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ventories" sheetId="10" r:id="rId10"/>
    <s:sheet name="Investment Securities Available" sheetId="11" r:id="rId11"/>
    <s:sheet name="Long Term Investments" sheetId="12" r:id="rId12"/>
    <s:sheet name="New Valley LLC" sheetId="13" r:id="rId13"/>
    <s:sheet name="Notes Payable, Long Term Debt a" sheetId="14" r:id="rId14"/>
    <s:sheet name="Contingencies" sheetId="15" r:id="rId15"/>
    <s:sheet name="Employee Benefit Plans" sheetId="16" r:id="rId16"/>
    <s:sheet name="Restructuring" sheetId="17" r:id="rId17"/>
    <s:sheet name="Income Taxes" sheetId="18" r:id="rId18"/>
    <s:sheet name="Investments and Fair Value Meas" sheetId="19" r:id="rId19"/>
    <s:sheet name="Segment Information" sheetId="20" r:id="rId20"/>
    <s:sheet name="Condensed Consolidating Financi" sheetId="21" r:id="rId21"/>
    <s:sheet name="Summary of Significant Accoun22" sheetId="22" r:id="rId22"/>
    <s:sheet name="Summary of Significant Accoun23" sheetId="23" r:id="rId23"/>
    <s:sheet name="Inventories (Tables)" sheetId="24" r:id="rId24"/>
    <s:sheet name="Investment Securities Availab25" sheetId="25" r:id="rId25"/>
    <s:sheet name="Long-Term Investments (Tables)" sheetId="26" r:id="rId26"/>
    <s:sheet name="New Valley LLC (Tables)" sheetId="27" r:id="rId27"/>
    <s:sheet name="Notes Payable, Long-Term Debt a" sheetId="28" r:id="rId28"/>
    <s:sheet name="Contingencies (Tables)" sheetId="29" r:id="rId29"/>
    <s:sheet name="Employee Benefit Plans (Tables)" sheetId="30" r:id="rId30"/>
    <s:sheet name="Restructuring (Tables)" sheetId="31" r:id="rId31"/>
    <s:sheet name="Income Taxes (Tables)" sheetId="32" r:id="rId32"/>
    <s:sheet name="Investments and Fair Value Me33" sheetId="33" r:id="rId33"/>
    <s:sheet name="Segment Information (Tables)" sheetId="34" r:id="rId34"/>
    <s:sheet name="Condensed Consolidating Fina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ventories (Details)" sheetId="45" r:id="rId45"/>
    <s:sheet name="Investment Securities Availab46" sheetId="46" r:id="rId46"/>
    <s:sheet name="Investment Securities Availab47" sheetId="47" r:id="rId47"/>
    <s:sheet name="Long-Term Investments (Details)" sheetId="48" r:id="rId48"/>
    <s:sheet name="New Valley LLC (Details)" sheetId="49" r:id="rId49"/>
    <s:sheet name="New Valley LLC Real Estate Held" sheetId="50" r:id="rId50"/>
    <s:sheet name="Notes Payable, Long-Term Debt51" sheetId="51" r:id="rId51"/>
    <s:sheet name="Notes Payable, Long-Term Debt52" sheetId="52" r:id="rId52"/>
    <s:sheet name="Notes Payable, Long-Term Debt53" sheetId="53" r:id="rId53"/>
    <s:sheet name="Notes Payable, Long-Term Debt54" sheetId="54" r:id="rId54"/>
    <s:sheet name="Contingencies (Details)" sheetId="55" r:id="rId55"/>
    <s:sheet name="Employee Benefit Plans (Details" sheetId="56" r:id="rId56"/>
    <s:sheet name="Restructuring (Details)" sheetId="57" r:id="rId57"/>
    <s:sheet name="Income Taxes (Details)" sheetId="58" r:id="rId58"/>
    <s:sheet name="Investments and Fair Value Me59" sheetId="59" r:id="rId59"/>
    <s:sheet name="Investments and Fair Value Me60" sheetId="60" r:id="rId60"/>
    <s:sheet name="Segment Information (Details)" sheetId="61" r:id="rId61"/>
    <s:sheet name="Condensed Consolidating Finan62" sheetId="62" r:id="rId62"/>
    <s:sheet name="Condensed Consolidating Finan63" sheetId="63" r:id="rId63"/>
    <s:sheet name="Condensed Consolidating Finan64" sheetId="64" r:id="rId64"/>
    <s:sheet name="Condensed Consolidating Finan65" sheetId="65" r:id="rId65"/>
  </s:sheets>
  <s:definedNames/>
  <s:calcPr calcId="124519" calcMode="auto" fullCalcOnLoad="1"/>
</s:workbook>
</file>

<file path=xl/sharedStrings.xml><?xml version="1.0" encoding="utf-8"?>
<sst xmlns="http://schemas.openxmlformats.org/spreadsheetml/2006/main" uniqueCount="909">
  <si>
    <t>Document and Entity Information - shares</t>
  </si>
  <si>
    <t>3 Months Ended</t>
  </si>
  <si>
    <t>Mar. 31, 2016</t>
  </si>
  <si>
    <t>Apr. 28, 2016</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Real estate held for sal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ayments due under the Master Settlement Agreement</t>
  </si>
  <si>
    <t>Current portion of employee benefits</t>
  </si>
  <si>
    <t>Income taxes payable, net</t>
  </si>
  <si>
    <t>Litigation accruals</t>
  </si>
  <si>
    <t>Other current liabilities</t>
  </si>
  <si>
    <t>Total current liabilities</t>
  </si>
  <si>
    <t>Notes payable, long-term debt and other obligations, less current portion</t>
  </si>
  <si>
    <t>Fair value of derivatives embedded within convertible debt</t>
  </si>
  <si>
    <t>Non-current employee benefits</t>
  </si>
  <si>
    <t>Deferred income taxes, net</t>
  </si>
  <si>
    <t>Payments due under the Master Settlement Agreement</t>
  </si>
  <si>
    <t>Other liabilities</t>
  </si>
  <si>
    <t>Total liabilities</t>
  </si>
  <si>
    <t>Commitments and contingencies (Note 7)</t>
  </si>
  <si>
    <t xml:space="preserve"> </t>
  </si>
  <si>
    <t>Stockholders' deficiency:</t>
  </si>
  <si>
    <t>Preferred stock, par value $1.00 per share, 10,000,000 shares authorized</t>
  </si>
  <si>
    <t>Common stock, par value $0.10 per share, 250,000,000 shares authorized, 123,792,329 shares issued and outstanding</t>
  </si>
  <si>
    <t>Accumulated deficit</t>
  </si>
  <si>
    <t>Accumulated other comprehensive income</t>
  </si>
  <si>
    <t>Total Vector Group Ltd. stockholders' deficiency</t>
  </si>
  <si>
    <t>Non-controlling interest</t>
  </si>
  <si>
    <t>Total stockholders' deficiency</t>
  </si>
  <si>
    <t>Total liabilities and stockholders' deficiency</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5</t>
  </si>
  <si>
    <t>Revenues:</t>
  </si>
  <si>
    <t>Tobacco</t>
  </si>
  <si>
    <t>[1]</t>
  </si>
  <si>
    <t>Real estate</t>
  </si>
  <si>
    <t>E-Cigarettes</t>
  </si>
  <si>
    <t>Total revenues</t>
  </si>
  <si>
    <t>Cost of sales:</t>
  </si>
  <si>
    <t>Total cost of sales</t>
  </si>
  <si>
    <t>Operating, selling, administrative and general expenses</t>
  </si>
  <si>
    <t>Litigation settlement and judgment expense</t>
  </si>
  <si>
    <t>Restructuring charges</t>
  </si>
  <si>
    <t>Operating income</t>
  </si>
  <si>
    <t>Other income (expenses):</t>
  </si>
  <si>
    <t>Interest expense</t>
  </si>
  <si>
    <t>Change in fair value of derivatives embedded within convertible debt</t>
  </si>
  <si>
    <t>Equity in (losses) earnings from real estate ventures</t>
  </si>
  <si>
    <t>Equity in (losses) earnings from investments</t>
  </si>
  <si>
    <t>Gain on sale of investment securities available for sale</t>
  </si>
  <si>
    <t>Impairment of investment securities available for sale</t>
  </si>
  <si>
    <t>Other, net</t>
  </si>
  <si>
    <t>Income before provision for income taxes</t>
  </si>
  <si>
    <t>Income tax expense</t>
  </si>
  <si>
    <t>Net income</t>
  </si>
  <si>
    <t>Net income attributed to non-controlling interest</t>
  </si>
  <si>
    <t>Net income attributed to Vector Group Ltd.</t>
  </si>
  <si>
    <t>Per basic common share:</t>
  </si>
  <si>
    <t>Net income applicable to common shares attributed to Vector Group Ltd. (in dollars per share)</t>
  </si>
  <si>
    <t>Per diluted common share:</t>
  </si>
  <si>
    <t>Cash distributions and dividends declared per share (in dollars per share)</t>
  </si>
  <si>
    <t>Revenues and cost of sales include excise taxes of $90,846 and $97,359, respectively.</t>
  </si>
  <si>
    <t>Condensed Consolidated Statements of Operations (Parenthetical) - USD ($) $ in Thousands</t>
  </si>
  <si>
    <t>Income Statement [Abstract]</t>
  </si>
  <si>
    <t>Tax portion of revenues and cost of goods sold</t>
  </si>
  <si>
    <t>Condensed Consolidated Statements of Comprehensive Income - USD ($) $ in Thousands</t>
  </si>
  <si>
    <t>Statement of Comprehensive Income [Abstract]</t>
  </si>
  <si>
    <t>Net unrealized losses on investment securities available for sale:</t>
  </si>
  <si>
    <t>Change in net unrealized (losses) gains</t>
  </si>
  <si>
    <t>Net unrealized losses (gains) reclassified into net income</t>
  </si>
  <si>
    <t>Net unrealized (losses) gains on investment securities available for sale</t>
  </si>
  <si>
    <t>Net unrealized gains on long-term investments accounted for under the equity method:</t>
  </si>
  <si>
    <t>Net unrealized gains on long-term investments accounted for under the equity method</t>
  </si>
  <si>
    <t>Net change in forward contracts</t>
  </si>
  <si>
    <t>Net change in pension-related amounts</t>
  </si>
  <si>
    <t>Amortization of loss</t>
  </si>
  <si>
    <t>Other comprehensive income</t>
  </si>
  <si>
    <t>Income tax effect on:</t>
  </si>
  <si>
    <t>Change in net unrealized (losses) gains on investment securities</t>
  </si>
  <si>
    <t>Net unrealized losses (gains) reclassified into net income on investment securities</t>
  </si>
  <si>
    <t>Change in unrealized gains on long-term investments accounted for under the equity method</t>
  </si>
  <si>
    <t>Forward contracts</t>
  </si>
  <si>
    <t>Pension-related amounts</t>
  </si>
  <si>
    <t>Income tax provision on other comprehensive income</t>
  </si>
  <si>
    <t>Other comprehensive income, net of tax</t>
  </si>
  <si>
    <t>Comprehensive income</t>
  </si>
  <si>
    <t>Comprehensive income attributed to non-controlling interest</t>
  </si>
  <si>
    <t>Comprehensive income attributed to Vector Group Ltd.</t>
  </si>
  <si>
    <t>Condensed Consolidated Statement of Stockholders' Deficiency $ in Thousands</t>
  </si>
  <si>
    <t>Mar. 31, 2016USD ($)shares</t>
  </si>
  <si>
    <t>Increase (Decrease) in Stockholders' Equity [Roll Forward]</t>
  </si>
  <si>
    <t>Beginning Balance</t>
  </si>
  <si>
    <t>Total other comprehensive income</t>
  </si>
  <si>
    <t>Distributions and dividends on common stock</t>
  </si>
  <si>
    <t>Stock-based compensation</t>
  </si>
  <si>
    <t>Contributions from non-controlling interest</t>
  </si>
  <si>
    <t>Distributions to non-controlling interest</t>
  </si>
  <si>
    <t>Ending Balance</t>
  </si>
  <si>
    <t>Common Stock [Member]</t>
  </si>
  <si>
    <t>Beginning Balance (in shares) | shares</t>
  </si>
  <si>
    <t>Ending Balance (in shares) | shares</t>
  </si>
  <si>
    <t>Additional Paid-in Capital [Member]</t>
  </si>
  <si>
    <t>Accumulated Deficit [Member]</t>
  </si>
  <si>
    <t>Accumulated Other Comprehensive Income [Member]</t>
  </si>
  <si>
    <t>Non-controlling Interest [Member]</t>
  </si>
  <si>
    <t>Condensed Consolidated Statements of Cash Flows - USD ($) $ in Thousands</t>
  </si>
  <si>
    <t>Statement of Cash Flows [Abstract]</t>
  </si>
  <si>
    <t>Net cash (used in)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istributions from investments in real estate ventures</t>
  </si>
  <si>
    <t>Increase in cash surrender value of life insurance policies</t>
  </si>
  <si>
    <t>Increase in restricted assets</t>
  </si>
  <si>
    <t>Proceeds from sale of fixed assets</t>
  </si>
  <si>
    <t>Capital expenditures</t>
  </si>
  <si>
    <t>Pay downs of investment securities</t>
  </si>
  <si>
    <t>Investments in real estate held for sale</t>
  </si>
  <si>
    <t>Net cash provided by (used in) investing activities</t>
  </si>
  <si>
    <t>Cash flows from financing activities:</t>
  </si>
  <si>
    <t>Proceeds from issuance of debt</t>
  </si>
  <si>
    <t>Deferred financing costs</t>
  </si>
  <si>
    <t>Repayments of debt</t>
  </si>
  <si>
    <t>Borrowings under revolver</t>
  </si>
  <si>
    <t>Repayments on revolver</t>
  </si>
  <si>
    <t>Dividends and distributions on common stock</t>
  </si>
  <si>
    <t>Proceeds from exercise of Vector options</t>
  </si>
  <si>
    <t>Tax benefit of options exercised</t>
  </si>
  <si>
    <t>Net cash used in financing activities</t>
  </si>
  <si>
    <t>Net decrease in cash and cash equivalents</t>
  </si>
  <si>
    <t>Cash and cash equivalents, beginning of period</t>
  </si>
  <si>
    <t>Cash and cash equivalents,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The unaudited, interim condensed consolidated financial statements have been prepared in accordance with U.S. generally accepted accounting principles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enerally accepted accounting principles for complete financial statements. These condensed consolidated financial statements should be read in conjunction with the consolidated financial statements included in the Company's Annual Report on Form 10-K for the year ended December 31, 2015 filed with the Securities and Exchange Commission. The consolidated results of operations for interim periods should not be regarded as necessarily indicative of the results that may be expected for the entire year. Revisions to December 31, 2015 Consolidated Balance Sheet. In April 2015, the FASB issued ASU No. 2015-03, “Interest-Imputation of Interest” (“ASU 2015-03”), which requires debt issuance costs to be reported in the balance sheet as a direct deduction from the face amount of the note. The guidance is effective for financial statements issued for fiscal years beginning after December 15, 2015. This amendment must be applied retrospectively to all periods presented. The Company adopted the provisions of this ASU retrospectively in the first quarter of 2016, and adjusted all prior periods accordingly. The adoption of this ASU will simplify the presentation of debt issuance costs and reduce complexity without decreasing the usefulness of information provided to users of financial statements. The cumulative impacts of the application of the new ASU are presented in the table below: December 31, 2015 As Previously Reported ASU Adoption As Revised Other assets $ 51,261 $ (30,141 ) $ 21,120 Total assets $ 1,310,756 $ (30,141 ) 1,280,615 Notes payable, long-term debt and other obligations, less current portion $ 886,249 $ (30,141 ) $ 856,108 Total liabilities 1,432,917 (30,141 ) 1,402,776 Total stockholders' deficiency (122,161 ) — (122,161 ) Total liabilities and stockholders' deficiency $ 1,310,756 $ (30,141 ) $ 1,280,615 Adoption of Equity Method. The Company adopted the equity method of accounting for its investments in Ladenburg Thalmann Financial Services Inc. (“LTS”) and Castle Brands Inc. (“Castle”) in 2015 because the Company determined that it had significant influence due to the evolution of the relationships with each company. In accordance with ASC 323-35-33, the Company has adjusted its condensed consolidated financial statements, retrospectively, on a step-by-step basis as if the equity method had been in effect since inception. The cumulative impact of the retrospective application of the equity method of accounting for the two investments are presented in the table below: Three months ended March 31, 2015 As Previously Reported Revision As Revised Operating, selling, administrative and general expenses $ 73,944 $ 237 $ 74,181 Operating income 43,955 (237 ) 43,718 Equity in (losses) earnings from investments (37 ) 649 612 Other, net 1,896 41 1,937 Income before provision for income taxes 33,895 453 34,348 Income tax expense 12,679 188 12,867 Net income 21,216 265 21,481 Net income attributed to Vector Group Ltd. 20,956 265 21,221 Other comprehensive income (loss), net of tax 1,999 2,983 4,982 Comprehensive income 23,215 3,248 26,463 Comprehensive income attributed to Vector Group Ltd. $ 22,955 $ 3,248 $ 26,203 (b) Distributions and Dividends on Common Stock : The Company records distributions on its common stock as dividends in its condensed consolidated statement of stockholders' deficiency to the extent of retained earnings and accumulated paid-in capital. Any amounts exceeding retained earnings are recorded as a reduction to additional paid-in capital to the extent paid-in-capital is available. The Company’s stock dividends are recorded as stock splits and given retroactive effect to earnings per share for all periods presented. (c)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 (d) Earnings Per Share (“EPS”) : Information concerning the Company's common stock has been adjusted to give retroactive effect to the 5% stock dividend paid to Company stockholders on September 29, 2015 . All per share amounts and references to share amounts have been updated to reflect the retrospective effect of the stock dividends. Net income for purposes of determining basic and diluted EPS was as follows: Three Months Ended March 31, 2016 2015 Net income attributed to Vector Group Ltd. $ 19,338 $ 21,221 Income attributed to participating securities (633 ) (630 ) Net income available to common shares attributed to Vector Group Ltd. $ 18,705 $ 20,591 Basic and diluted EPS were calculated using the following common shares: Three Months Ended March 31, 2016 2015 Weighted-average shares for basic EPS 118,058,860 116,990,724 Plus incremental shares related to stock options and non-vested restricted stock 194,424 201,456 Weighted-average shares for diluted EPS 118,253,284 117,192,180 The following were outstanding during the three months ended March 31, 2016 and 2015 , but were not included in the computation of diluted EPS because the effect was anti-dilutive. Three Months Ended March 31, 2016 2015 Weighted-average shares of non-vested restricted stock 1,200,000 — Weighted-average expense per share $ 22.75 $ — Weighted-average number of shares issuable upon conversion of debt 24,895,477 25,779,073 Weighted-average conversion price $ 19.63 $ 19.32 (e) Fair Value of Derivatives Embedded within Convertible Debt : 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March 31, 2016 , the range of estimated fair market values of the Company's embedded derivatives was between $133,267 and $135,403 . The Company recorded the fair market value of its embedded derivatives at the approximate midpoint of the range at $134,348 as of March 31, 2016 . At December 31, 2015 , the range of estimated fair market values of the Company's embedded derivatives was between $143,422 and $144,660 . The Company recorded the fair market value of its embedded derivatives at the midpoint of the range at $144,042 as of December 31, 2015 . The estimated fair market value of the Company's embedded derivatives could change significantly based on future market conditions. (See Note 6 .) (f) Investment in Real Estate Ventures: The Company's investment in real estate ventures are subject to evaluation under ASU No. 2015-02, "Consolidation" ("ASU 2015-02) which requires all legal entities to be evaluated as either a voting interest entity or a Variable Interest Entities ("VIE"). The guidance is effective for financial statements of public companies issued for fiscal years beginning after December 15, 2015. The Company has followed the decision tree set forth in ASC 810-10-05-6 in analyzing each of its investments in real estate ventures. The Company examines specific criteria and uses judgment when determining if the real estate venture is a VIE and then if the Company is the primary beneficiary of a VIE. Factors considered in the qualification of a VIE include sufficient equity investment at risk, disproportionate voting rights and substantially all of the activities are conducted on behalf of an investor with disproportionately few voting rights, and characteristics of a controlling financial interest. Accounting guidance requires the Company to perform the VIE primary-beneficiary assessment for entities determined to be VIEs. The Company is required to consolidate all VIEs in which the Company is the primary beneficiary. The guidance requires consolidation of VIEs that a reporting entity has a controlling financial financial interest. A controlling financial interest will have both of the following characteristics: (a) the power to direct the activities of a VIE that most significantly affect the VIE's economic performance and (b) the obligation to absorb losses or the right to receive residual returns of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g) Other Income, Net : Other income, net consisted of: Three Months Ended March 31, 2016 2015 Interest and dividend income $ 1,324 $ 1,740 Gain on long-term investment — 200 Impairment of long-term investments (282 ) — Other expense 5 (3 ) Other income, net $ 1,047 $ 1,937 (h) Other Current Liabilities : Other current liabilities consisted of: March 31, 2016 December 31, 2015 Accounts payable $ 10,865 $ 19,639 Accrued promotional expenses 20,733 24,816 Accrued excise and payroll taxes payable, net 18,690 26,556 Accrued interest 16,523 28,147 Commissions payable 8,770 11,008 Accrued salary and benefits 9,117 20,134 Other current liabilities 28,387 23,917 Total other current liabilities $ 113,085 $ 154,217 (i) Goodwill and Other Intangible Assets : The components of “Goodwill and other intangible assets, net” were as follows: March 31, December 31, Goodwill $ 70,791 $ 70,791 Indefinite life intangibles: Intangible asset associated with benefit under the MSA 107,511 107,511 Trademark - Douglas Elliman 80,000 80,000 Intangibles with a finite life, net 5,111 5,657 Total goodwill and other intangible assets, net $ 263,413 $ 263,959 (j) Commitments : Douglas Elliman Lease Extension. On March 31, 2016, Douglas Elliman extended the duration of an existing lease and entered into a sublease for additional space in New York. The agreement extended the lease term from 2018 to 2032. The new agreements could increase the Company’s lease commitments by $0 in 2016, $1,164 in 2017, $1,412 in 2018, $3,733 in 2019, $5,394 in 2020 and $69,460 thereafter. (k) New Accounting Pronouncements : In March 2016, the Financial Accounting Standards Board (“FASB”) issued Accounting Standard Update (“ASU”) 2016-09, “Compensation - Stock Compensation (Topic 718): Improvements to Employee Share-Based Payment Accounting” (“ASU 2016-09”). ASU 2016-09 modifies U.S. Generally Accepted Accounting Principle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the Company's fiscal year beginning January 1, 2017, including interim periods. Early application is permitted. The Company is currently assessing the impact the adoption of ASU 2016-09 will have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currently evaluating the method and impact the adoption of this ASU and ASU 2014-09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January 1, 2017 and subsequent interim periods. The adoption of ASU 2016-07 is not expected to have a material effect on the Company’s condensed consolidated financial statements. In March 2016, the FASB issued ASU 2016-06, Derivatives and Hedging (Topic 815): Contingent Put and Call Options in Debt Instruments (a consensus of the Emerging Issues Task Force) ("ASU 2016-06"). ASU 2016-06 clarifies the requirement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in ASU 2016-06 are effective for the Company's fiscal year beginning January 1, 2017, including interim periods. The Company is currently evaluating the method and impact the adoption of this ASU 2016-06 will have on the Company's condensed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 In May 2014, FASB issued ASU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has not yet selected a transition method and it has not determined the impact of the new standard on its condensed consolidated financial statements.</t>
  </si>
  <si>
    <t>Inventory Disclosure [Abstract]</t>
  </si>
  <si>
    <t>INVENTORIES Inventories consist of: March 31, December 31, Leaf tobacco $ 51,035 $ 49,856 Other raw materials 3,423 3,578 Work-in-process 918 789 Finished goods 65,781 61,493 E-Cigarettes 74 80 Inventories at current cost 121,231 115,796 LIFO adjustments (28,780 ) (29,280 ) $ 92,451 $ 86,516 All of the Company's inventories at March 31, 2016 and December 31, 2015 are reported under the LIFO method. The $28,780 LIFO adjustment as of March 31, 2016 decreases the current cost of inventories by $19,363 for Leaf tobacco, $643 for Other raw materials, $33 for Work-in-Process, $8,736 for Finished goods and $5 for E-Cigarettes. The $29,280 LIFO adjustment as of December 31, 2015 decreased the current cost of inventories by $19,863 for Leaf tobacco, $643 for Other raw materials, $33 for Work-in-Process, $8,736 for Finished goods and $5 for E-Cigarettes. Liggett enters into purchase commitments for leaf tobacco that will be used entirely for future production. The future quantities of leaf tobacco and prices are established at the date of the commitments. At March 31, 2016 , Liggett had tobacco purchase commitments of approximately $24,397 . Liggett has a single source supply agreement for fire safe cigarette paper through 2019. The Company capitalizes the incremental prepaid cost of the MSA in ending inventory. Each year, the Company capitalizes in inventory that portion of its MSA liability that relates to cigarettes shipped to public warehouses but not sold. The amount of capitalized MSA cost in “Finished goods” inventory was $15,390 and $15,796 at March 31, 2016 and December 31, 2015 , respectively. Federal excise tax in inventory was $25,159 and $23,455 at March 31, 2016 and December 31, 2015 ,</t>
  </si>
  <si>
    <t>Investment Securities Available for Sale</t>
  </si>
  <si>
    <t>Available-for-sale Securities [Abstract]</t>
  </si>
  <si>
    <t>INVESTMENT SECURITIES AVAILABLE FOR SALE The components of investment securities available for sale at March 31, 2016 were as follows: Cost Gross Unrealized Gains Gross Unrealized Losses Fair Value Marketable equity securities $ 37,947 $ 18,822 $ (238 ) $ 56,531 Mutual funds invested in fixed income securities 20,215 77 — 20,292 Marketable debt securities 75,120 757 — 75,877 Total investment securities available for sale $ 133,282 $ 19,656 $ (238 ) $ 152,700 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 The table below summarizes the maturity dates of marketable debt securities at March 31, 2016 . Investment Type: Market Value Under 1 Year 1 Year up to 5 Years More than 5 Years U.S. Government securities $ 22,730 $ — $ 22,730 $ — Corporate securities 35,592 433 35,159 — U.S. mortgage-backed securities 5,369 605 4,764 — Commercial mortgage-backed securities 5,605 4,526 1,079 — U.S. asset-backed securities 4,443 3,857 586 — Index-linked U.S. bonds 2,138 — 2,138 — Total marketable debt securities by maturity dates $ 75,877 $ 9,421 $ 66,456 $ — 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March 31, 2016 Marketable equity securities $ 5,762 $ (238 ) $ — $ — $ 5,762 $ (238 ) $ 5,762 $ (238 ) $ — $ — $ 5,762 $ (238 ) December 31, 2015 Marketable equity securities $ 5,938 $ (62 ) $ — $ — $ 5,938 $ (62 ) Mutual funds invested in fixed income securities 10,053 (15 ) — — 10,053 (15 ) $ 15,991 $ (77 ) $ — $ — $ 15,991 $ (77 ) Unrealized losses from fixed-income securities are primarily attributable to changes in interest rates. Unrealized losses from equity and debt securities are due to market price movements. The Company believes the unrealized losses associated with the Company's equity securities will be recovered in the future. Gross realized gains and losses on available-for-sale investment securities were as follows: Three Months Ended March 31, 2016 2015 Gross realized gains on sales $ 759 $ 13,564 Gross realized losses on sales (192 ) (535 ) Gains on sale of investment securities available for sale $ 567 $ 13,029 Gross realized losses on other-than-temporary impairments $ (4,813 ) $ — The Company recorded an “Other-than-temporary impairment” charge of $4,813 during the three months ended March 31, 2016 . The largest component of this charge was $4,772 related to Morgans Hotel Group Co., a company where Vector's President and Chief Executive Officer also serves as Chairman of the Board of Directors. Although management generally does not have the intent to sell any specific securities at the end of the period, in the ordinary course of managing the Company's investment securities portfolio, management may sell securities prior to their maturities for a variety of reasons, including diversification, credit quality, yield and liquidity requirements and the funding of claims and obligations to policyholders. Proceeds from investment securities sales totaled $51,218 and $74,591 and proceeds from early redemptions by issuers totaled $2,517 and $2,541 in the three months ended March 31, 2016 and 2015 , respectively, mainly from sales of Corporate securities and U.S. Government securities.</t>
  </si>
  <si>
    <t>Long Term Investments</t>
  </si>
  <si>
    <t>Long-term Investments [Abstract]</t>
  </si>
  <si>
    <t>Long-Term Investments</t>
  </si>
  <si>
    <t>LONG-TERM INVESTMENTS Long-term investments consisted of the following: March 31, 2016 December 31, 2015 Investments accounted at cost $ 39,949 $ 41,231 Investments accounted for under the equity method 19,539 21,495 $ 59,488 $ 62,726 (a) Cost-Method Investments: Long-term investments accounted for at cost consisted of the following: March 31, 2016 December 31, 2015 Carrying Fair Carrying Fair Value Value Value Value Investments partnerships $ 39,448 $ 41,386 $ 40,730 $ 44,217 Real estate partnership 501 505 501 552 $ 39,949 $ 41,891 $ 41,231 $ 44,769 The principal business of the investment partnerships is investing in investment securities and real estate. The estimated fair value of the investment partnerships was provided by the partnerships based on the indicated market values of the underlying assets or investment portfolio. The investments in these investment partnerships are illiquid and the ultimate realization of these investments is subject to the performance of the underlying partnership and its management by the general partners. In the future, the Company may invest in other investments, including limited partnerships, real estate investments, equity securities, debt securities, derivatives and certificates of deposit, depending on risk factors and potential rates of return.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densed consolidated financial statements. Thus, future impairment charges may occur. The Company has accounted for these investments using the cost method of accounting because the investments did not meet the requirements for equity method accounting. The Company invested $5,000 in a reinsurance company during the the three months ended March 31, 2015. The long-term investments are carried on the consolidated balance sheet at cost. The fair value determination disclosed above would be classified as Level 3 under fair value hierarchy disclosed in Note 11 if such assets were recorded on the consolidated balance sheet at fair value. The fair value determinations disclosed above were based on company assumptions, and information obtained from the partnerships based on the indicated market values of the underlying assets of the investment portfolio. (b) Equity-Method Investments: Long-term investments accounted for under the equity method consisted of the following: March 31, December 31, 2015 Indian Creek Investors LP $ 3,780 $ 4,989 Boyar Value Fund 7,286 7,302 Ladenburg Thalmann Financial Services Inc. 8,473 9,204 Castle Brands, Inc. — — $ 19,539 $ 21,495 The Company's investments accounted for under the equity method include the following: Indian Creek Investors LP (“Indian Creek”), Boyar Value Fund (“Boyar”), Ladenburg Thalmann Financial Services Inc. (“LTS”) and Castle Brands Inc. (“Castle”). At March 31, 2016 , the Company's ownership percentages in Indian Creek, Boyar, LTS and Castle were 20.17% , 30.36% , 7.76% and 7.92% , respectively. The Company accounted for Indian Creek and Boyar interests as equity-method investments because the Company's ownership percentage meets the threshold for equity-method accounting. The Company accounted for the LTS and Castle interests as equity-method investments because the Company has the ability to exercise significant influence over their operating and financial policies. The Company's investments under the equity method include an investment in Boyar. The value of the investment based on the quoted market price as of March 31, 2016 was $7,286 , equal to its carrying value. Ladenburg Thalmann Fund Management, LLC, an indirect subsidiary of LTS, is the manager of Boyar. At March 31, 2016 , the aggregate values of the LTS and Castle investments based on the quoted market price were $35,478 and $11,911 , respectively. The principal business of Indian Creek is investing in investment securities. Fair value approximates carrying value. The estimated fair value of the investment partnership was provided by the partnership based on the indicated market values of the underlying assets or investment portfolio. The investment in the investment partnership is illiquid and the ultimate realization of the investment is subject to the performance of the underlying partnership and its management by the general partners. The Company received cash distributions of $285 and $1,433 from the Company's investments in long-term investments under the equity method for the three months ended March 31, 2016 and 2015 , respectively. The Company recognized equity in losses from long-term investments under the equity method of $1,671 for the three months ended March 31, 2016 and equity in earnings from long-term investments under the equity method of $612 for the three months ended March 31, 2015 . The Company has suspended its recognition of equity losses in Castle to the extent such losses exceed its basis. If it is determined that an other-than-temporary decline in fair value exists in long-term investments, the Company records an impairment charge with respect to such investment in its consolidated statements of operations. The Company will continue to perform additional assessments to determine the impact, if any, on the Company’s condensed consolidated financial statements. Thus, future impairment charges may occur.</t>
  </si>
  <si>
    <t>New Valley LLC</t>
  </si>
  <si>
    <t>Real Estate [Abstract]</t>
  </si>
  <si>
    <t>NEW VALLEY LLC Residential Brokerage Business. New Valley is engaged in the real estate business and is seeking to acquire additional real estate properties and operating companies. The Company owns a 70.59% interest in Douglas Elliman and the condensed consolidated financial statements of the Company include the account balances of Douglas Elliman. Investments in real estate ventures. New Valley also holds equity investments in various real estate projects domestically and internationally. The components of “Investments in real estate ventures” were as follows: March 31, December 31, 10 Madison Square Park (1107 Broadway) $ 12,123 $ 11,391 The Marquand (11 East 68th Street) 13,054 13,900 11 Beach Street 13,527 13,209 20 Times Square (701 Seventh Avenue) 16,024 14,985 111 Murray Street 25,387 25,567 160 Leroy Street 4,530 3,952 215 Chrystie Street 5,666 5,592 The Dutch (25-19 43rd Avenue) 1,107 1,077 Queens Plaza (23-10 Queens Plaza South) 16,553 16,177 87 Park (8701 Collins Avenue) 8,770 8,658 125 Greenwich Street 9,870 9,750 West Hollywood Edition (9040 Sunset Boulevard) 14,416 10,510 76 Eleventh Avenue 18,487 17,967 Monad Terrace 6,849 6,608 Takanasee 4,816 4,680 Condominium and Mixed Use Development 171,179 164,023 Maryland Portfolio — — ST Portfolio 16,270 15,754 Apartment Buildings 16,270 15,754 Park Lane Hotel 19,835 19,697 Hotel Taiwana 7,451 7,069 Coral Beach and Tennis Club 2,702 3,159 Hotels 29,988 29,925 The Plaza at Harmon Meadow 5,526 5,449 Commercial 5,526 5,449 Other 2,070 2,017 Investments in real estate ventures $ 225,033 $ 217,168 Condominium and Mixed-Use Development: Condominium and mixed-use development investments range in ownership percentage from 3.1% to 49.5% . New Valley recorded net equity in losses of $1,183 for the three months ended March 31, 2016 from its condominium and mixed-used developments. New Valley recorded equity income of $536 for the three months ended March 31, 2015 . The Company recorded $300 of equity income related to its proportionate share of the Marquand’s equity earnings from the sale of two of its units during the quarter and $236 from Chelsea Eleven for a distribution of excess amounts held back in 2012 for final expenses of the investment for the three months ended March 31, 2015 . During the three months ended March 31, 2016 , New Valley made capital contributions totaling $5,077 related to ventures where New Valley previously held an investment, primarily at 20 Times Square, 160 Leroy Street, West Hollywood Edition, and Monad Terrace. For ventures where New Valley previously held an investment, New Valley contributed its proportionate share of additional capital along with contributions by the other investment partners. New Valley's direct investment percentage did not change. During the three months ended March 31, 2015 , New Valley made capital contributions totaling $1,352 primarily related to 215 Chrystie Street and the Dutch. New Valley contributed its proportionate share of additional capital along with contributions by the other investment partners. New Valley's investment percentages did not change. During the three months ended March 31, 2016 , New Valley received distributions of $258 primarily related to income from marketing fees paid by 125 Greenwich Street. During the three months ended March 31, 2015 , New Valley received distributions of $236 from its investment in Chelsea Eleven, which sold its last unit in 2012, for excess amounts held back in 2012 for final expenses of the investment. New Valley's maximum exposure to loss, net of non-controlling interest, as a result of its investments in condominium and mixed-use developments was $153,669 at March 31, 2016 . New Valley capitalized $3,520 of interest expense into the carrying value of its ventures whose projects were currently under development during the three months ended March 31, 2016 . Douglas Elliman has been engaged by the developers as the sole broker or the co-broker for several of the real estate development projects that New Valley owns an interest in through its joint venture investments. Douglas Elliman had gross commissions of approximately $2,405 for the three months ended March 31, 2016 from these projects. Apartment Buildings: Apartment building investments range in ownership percentage from 7.6% to 16.3% . New Valley recorded equity income of $516 for the three months ended March 31, 2016 , related to the ST Portfolio apartment portfolio. New Valley recorded equity losses of $48 for the three months ended March 31, 2015 , primarily related to equity losses of the Maryland Portfolio. New Valley received distributions of $212 during the three months ended March 31, 2015 , primarily related to the Maryland Portfolio. New Valley has suspended its recognition of equity losses in Maryland Portfolio to the extent such losses exceed its basis. New Valley's maximum exposure to loss as a result of its investment in apartment buildings was $16,270 at March 31, 2016 . Hotels: Hotel investments range in ownership percentage from 5.2% to 49.0% . New Valley recorded equity losses of $655 for the three months ended March 31, 2016 , related to hotel operations. New Valley recorded equity losses of $747 for the three months ended March 31, 2015 . New Valley made capital contributions totaling $718 for the three months ended March 31, 2016 , related to the Park Lane Hotel. New Valley made capital contributions totaling $533 for the three months ended March 31, 2015 , primarily related to Coral Beach and Tennis Club. New Valley's maximum exposure to loss as a result of its investments in hotels was $29,988 at March 31, 2016 . Commercial: Commercial ventures include a contribution by New Valley of $5,931 for a 49% interest in a joint venture which purchased a shopping center, The Plaza at Harmon Meadow, in New Jersey at the end of March 2015. New Valley recorded equity income of $212 for the three months ended March 31, 2016 related to shopping center rental operations. New Valley received distributions totaling $135 for the three months ended March 31, 2016 , related to Harmon Meadow. New Valley's maximum exposure to loss as a result of its investments in commercial ventures was $5,526 at March 31, 2016 . Other: Other investments in real estate ventures relate to a 50% investment in an insurance consulting company owned by Douglas Elliman. Real Estate Held for Sale: The components of “Real estate held for sale, net” were as follows: March 31, December 31, Escena, net $ 10,714 $ 10,716 Sagaponack 12,652 12,602 Real estate held for sale, net $ 23,366 $ 23,318 Escena. The assets of “Escena, net” were as follows: March 31, December 31, Land and land improvements $ 8,907 $ 8,907 Building and building improvements 1,874 1,875 Other 2,004 1,923 12,785 12,705 Less accumulated depreciation (2,071 ) (1,989 ) $ 10,714 $ 10,716 New Valley recorded operating income of $508 and $725 for the three months ended March 31, 2016 and 2015 , respectively, from Escena. Investment in Sagaponack. In April 2015, New Valley has invested $12,502 in a residential real estate project located in Sagaponack, NY. The project is wholly owned and the balances of the project are included in the condensed consolidated financial statements of the Company. As of March 31, 2016 , the assets of Sagaponack consist of land and land improvements of $12,652 .</t>
  </si>
  <si>
    <t>Notes Payable, Long Term Debt and Other Obligations</t>
  </si>
  <si>
    <t>Debt Disclosure [Abstract]</t>
  </si>
  <si>
    <t>Notes Payable, Long-Term Debt and Other Obligations</t>
  </si>
  <si>
    <t>NOTES PAYABLE, LONG-TERM DEBT AND OTHER OBLIGATIONS Notes payable, long-term debt and other obligations consist of: March 31, December 31, Vector: 7.75% Senior Secured Notes due 2021, including premium of $7,685 and $8,014 $ 607,685 $ 608,014 7.5% Variable Interest Senior Convertible Notes due 2019, net of unamortized discount of $127,301 and $132,119* 102,699 97,881 5.5% Variable Interest Senior Convertible Debentures due 2020, net of unamortized discount of $82,668 and $86,136* 176,082 172,614 Liggett: Revolving credit facility 21,157 3,213 Term loan under credit facility 3,220 3,269 Equipment loans 8,227 9,716 Other 384 461 Notes payable, long-term debt and other obligations 919,454 895,168 Less: Debt issuance costs (28,973 ) (30,141 ) Total notes payable, long-term debt and other obligations 890,481 865,027 Less: Current maturities (25,927 ) (8,919 ) Amount due after one year $ 864,554 $ 856,108 ______________________ * The fair value of the derivatives embedded within the 7.5% Variable Interest Senior Convertible Notes ( $66,558 at March 31, 2016 and $72,083 at December 31, 2015 , respectively) and the 5.5% Variable Interest Senior Convertible Debentures ( $67,790 at March 31, 2016 and $71,959 at December 31, 2015 , respectively), is separately classified as a derivative liability in the condensed consolidated balance sheets. 6.75% Variable Interest Senior Convertible Note due 2015 - Vector : On February 3, 2015, the holder of the 6.75% Variable Interest Senior Convertible Note due 2015, converted the remaining $25,000 principal balance of the $50,000 Note into 2,338,930 of the Company's common shares. The debt conversion resulted in a reduction of debt and an increase to equity in the amount of $25,000 . Revolving Credit Facility and Term Loan Under Credit Facility - Liggett : As of March 31, 2016 , a total of $24,377 was outstanding under the revolving and term loan portions of the credit facility. Availability, as determined under the facility, was approximately $35,600 based on eligible collateral at March 31, 2016 . Shares of Common Stock per $1,000 Principal Amount due on Convertible Notes : The conversion rates for all convertible debt outstanding as of March 31, 2016 and December 31, 2015 , are summarized below: March 31, 2016 December 31, 2015 Conversion Price Shares per $1,000 Conversion Price Shares per $1,000 7.5% Variable Interest Senior Convertible Notes due 2019 $ 15.98 62.5743 $ 15.98 62.5743 5.5% Variable Interest Senior Convertible Debentures due 2020 $ 24.64 40.5891 $ 24.64 40.5891 Non-Cash Interest Expense - Vector : Three Months Ended March 31, 2016 2015 Amortization of debt discount, net $ 7,956 $ 5,627 Amortization of debt issuance costs 1,168 966 $ 9,124 $ 6,593 Fair Value of Notes Payable and Long-Term Debt : March 31, 2016 December 31, 2015 Carrying Fair Carrying Fair Value Value Value Value Notes payable and long-term debt $ 919,454 (1) $ 1,292,584 $ 895,168 (1) $ 1,297,875 ______________________ (1) The carrying value does not include the carrying value of the embedded derivative. See Note 11 . Notes payable and long-term debt are carried on the condensed consolidated balance sheet at amortized cost. The fair value determinations disclosed above are classified as Level 2 under the fair value hierarchy disclosed in Note 11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The Company used the quoted market prices as of March 31, 2016 to determine the fair value of its publicly traded notes and debentures. The carrying value of the credit facility and term loan is equal to the fair value. The fair value of the equipment loans and other obligations was determined by calculating the present value of the required future cash flows. However, considerable judgment is required to develop the estimates of fair value and, accordingly, the estimate presented herein is not necessarily indicative of the amount that could be realized in a current market exchange.</t>
  </si>
  <si>
    <t>Contingencies</t>
  </si>
  <si>
    <t>Commitments and Contingencies Disclosure [Abstract]</t>
  </si>
  <si>
    <t xml:space="preserve">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With the commencement of new cases, the defense costs and the risks relating to the unpredictability of litigation increase. The future financial impact of the risks and expenses of litigation are not quantifiable. For the three months ended March 31, 2016 and 2015 , Liggett incurred tobacco product liability legal expenses and costs totaling $4,171 and $2,555 , respectively. The tobacco product liability legal expenses and costs are included in the operating, selling, administrative and general expenses and litigation settlement and judgment expense line items in the Condensed Consolidated Statements of Operations. Litigation is subject to uncertainty and it is possible that there could be adverse developments in pending cases. Management reviews on a quarterly basis with counsel all pending litigation and evaluates the probability of a loss being incurred and whether an estimate can be made of the possible loss or range of loss that could result from an unfavorable outcome. An unfavorable outcome or settlement of pending tobacco-related litigation could encourage the commencement of additional litigation. Damages awarded in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of the Putney , Calloway , Buchanan , Lambert , Boatright and Ward cases Liggett, as of March 31, 2016 , has secured approximately $15,767 in bonds.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7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Cautionary Statement About Engle Progeny Cases . Judgments have been entered against Liggett and other industry defendants in Engle progeny cases. A number of the judgments have been affirmed on appeal and satisfied by the defendants. As of March 31, 2016 , 24 Engle progeny cases where Liggett was a defendant at trial resulted in verdicts. Fifteen verdicts were returned in favor of the plaintiffs (although in two of these cases ( Irimi and Cohen ) the court granted defendants' motion for a new trial) and nine in favor of Liggett. In four of the cases, punitive damages were awarded against Liggett (although in Calloway , the punitive damages award was reversed and remanded to the trial court). In certain cases, the judgments were entered jointly and severally with other defendants and Liggett may face the risk that one or more co-defendants decline or otherwise fail to participate in the bonding required for an appeal or to pay their proportionate or jury-allocated share of a judgment. As a result, Liggett under certain circumstances may have to pay more than its proportionate share of any bonding or judgment related amounts. Several of the judgments remain on appeal. Except as discussed in this Note 7 regarding the cases where an adverse verdict was entered against Liggett and that remain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however, Liggett has entered into settlement discussions in individual cases or groups of cases, where Liggett has determined it was in its best interest to do so, and it may continue to do so in the future, including the remaining Engle progeny cases. In October 2013, Liggett announced a settlement of the claims of over 4,900 Engle progeny plaintiffs (see Engle Progeny Settlement below). As of March 31, 2016 , Liggett (and in certain cases the Company) had, on an individual basis, settled 174 Engle progeny cases for approximately $5,982 in the aggregate. Three of those settlements occurred in the first quarter of 2016 . Individual Actions As of March 31, 2016 , there were 37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the remaining Engle progeny cases or the individual cases pending in West Virginia state court as part of a consolidated action. The following table lists the number of Individual Actions by state: State Number of Cases Florida 12 Maryland 12 New York 7 Louisiana 2 West Virginia 2 Missouri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 issues, provided they filed their individual lawsuits by January 2008.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sued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n October 2013, the Company entered into a settlement with approximately 4,900 Engle progeny plaintiffs and their counsel. Pursuant to the terms of the settlement, Liggett agreed to pay a total of approximately $110,000 , with approximately $61,600 paid in a lump sum and the balance to be paid in installments over 14 years , starting in February 2015. In exchange, the claims of over 4,900 plaintiffs were dismissed with prejudice against the Company and Liggett. Due to the settlement, in 2013 the Company recorded a charge of $86,213 , of which $25,213 is related to certain payments discounted to their present value using an 11% annual discount rate. The Company recorded a charge of $643 in the first quarter of 2015 for additional cases joining the settlement and the restructuring of certain payments related to several previously settled cases. The installment payments total approximately $48,000 on an undiscounted basis. The Company’s future payments will be approximately $3,400 per annum through 2028, with a cost of living increase beginning in 2021. Notwithstanding the comprehensive nature of the Engle Progeny Settlement, approximately 255 plaintiffs’ claims remain outstanding. Therefore, the Company and Liggett may still be subject to periodic adverse judgments which could have a material adverse affect on the Company’s consolidated financial position, results of operations and cash flows. As of March 31, 2016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which was granted in March 2016. The court clarified that it reversed the district court's decision regarding the statute of repose only, leaving the remaining portions of the decision intact. The case will be remanded to the trial court for proceedings consistent with those portions of the district court's decision that were not reversed. April 2011 Tullo v. R.J. Reynolds Palm Beach 225 — Liggett satisfied the judgment and other than an issue with respect to the calculation of interest on the judgment and the amount of costs owed by Liggett, the case is concluded. January 2012 Ward v. R.J. Reynolds Escambia 1 — Liggett satisfied the merits judgment. Subsequently, the trial court entered a final judgment on attorneys' fees and costs for $981 and defendants appealed that judgment. May 2012 Calloway v. R.J. Reynolds Broward 1,530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have moved for rehearing. December 2012 Buchanan v. R.J. Reynolds Leon 2,750 — A joint and several judgment for $5,500 was entered against Liggett and Philip Morris. The court refused to reduce the award by decedent's comparative fault. Judgment was affirmed by the First District Court of Appeal, but the court certified an issue of conflict with another case. The defendants sought discretionary review by the Florida Supreme Court, which was declined in February 2016. The defendants are considering their appellate options. May 2013 Cohen v. R.J. Reynolds Palm Beach — — In May 2013, the jury awarded compensatory damages in the amount of $2,055 and apportioned 10% of the fault to Liggett ($205). Defendants' motion seeking a new trial was granted by the trial court. Plaintiff appealed and defendants cross-appealed. Oral argument is scheduled for June 7, 2016. August 2013 Rizzuto v. R.J. Reynolds Hernando 3,479 — Liggett settled its portion of the judgment for $1,500 and the case is concluded as to Liggett. August 2014 Irimi v. R.J. Reynolds Broward — — In August 2014, the jury awarded compensatory damages in the amount of $3,123 and apportioned 1% of the fault to Liggett ($31). In January 2015, the trial court granted defendants' motion for a new trial. Plaintiff appealed.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Defendants appealed and plaintiff cross-appealed. June 2015 Caprio v. R.J. Reynolds Broward — — In February 2015, the jury answered certain questions on the verdict form, but were deadlocked as to others. The jury returned a verdict of $559 in economic damages. The court entered a partial judgment and ordered a new trial on the remaining issues, including comparative fault and punitive damages. Defendants appealed. Total Damages Awarded: 28,866 10,800 Amounts accrued, paid or compromised: (24,328) (10,500) Damages remaining on Appeal: $4,538 $30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 Through March 31, 2016 , Liggett paid $ 35,416 , including interest and attorneys' fees, to satisfy the judgments in the following Engle progeny cases: Lukacs , Campbell , Douglas , Clay, Tullo, Ward, Rizzuto and Lambert . The Company’s current potential range of loss in the remaining cases on appeal is between $0 and $4,838 in the aggregate, plus interest and attorneys' fees, however, this is only an estimate and final damages in any case might increase as a result of pending appeals. In determining the range of loss, the Company considers potential settlements as well as future appellate relief. Except as disclosed elsewhere in this Note 7 , the Company is unable to determine a range of loss related to the remaining Engle progeny cases. The Company's balance sheet as of March 31, 2016 contains an accrual of $4,323 for the Buchanan Engle progeny case .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Rey,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Douglas , a state court case,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To date, the United States Supreme Court has declined to review any Engle progeny decisions. In Hess , a state court case, in April 2015, the Florida Supreme Court held that Engle defendants cannot raise a statute of repose defense to claims for concealment or conspiracy. Defendants' motion for rehearing was denied. In April 2015, in Graham , a federal case, the Eleventh Circuit held that federal law impliedly preempts use of the res judicata Engle findings to establish claims for strict liability or negligence. In February 2016, the Eleventh Circuit Court of Appeals vacated the panel’s opinion and granted Plaintiff’s motion for rehearing en banc . Defendant's filed a motion requesting that the court enter a briefing order directing the parties to address both implied preemption and whether the application of the Engle findings violates federal due process. That motion was granted and briefing is underway. Maryland Cases Liggett is currently a defendant in 12 multi-defendant personal injury cases in Maryland that allege claims arising from asbestos and tobacco exposure. Liggett along with other tobacco defendants have moved (or are in the process of moving) to dismiss the cases. In the past, motions to dismiss have generally been successful, typically resulting in the dismissal without prejudice of the tobacco company defendants, including Liggett. Recently, however, a Maryland intermediate appellate court ruled, in Stidham, et al. v. R. J. Reynolds Tobacco Company, et al., that dismissal of tobacco company defendants may not be appropriate where injury is asserted based on both asbestos and tobacco usage. Although Stidham is subject to further appellate review, and the scope of its holding is not yet known, it is possible that Liggett and other tobacco company defendants will not be dismissed from pending synergy exposure cases, and may be named as a defendant in asbestos-related personal injury actions in Maryland going forward, including approximately 20 additional synergy exposure cases currently pending in Maryland state court. Liggett Only Cases There are currently three cases pending where Liggett is the only remaining defendant. Each of these cases is an Individual Action. In November 2015, in Hausrath (NY state court), one of the Individual Actions, the court entered a case management order providing discovery deadlines. There has been no further activity in the other two Individual Actions. Cases where Liggett is the only defendant could increase as a result of the remaining Engle progeny cases. Class Actions As of March 31, 2016 , three actions were pending for which either a class had been certified or plaintiffs were seeking class certification where Liggett is a named defendant.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In 2013, plaintiffs’ filed a motion to stay the case and that motion was granted. In February 1998, in Parsons v. AC &amp; S Inc. , a purported class action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Although not technically a class action, in In Re: Tobacco Litigation (Personal Injury Cases) , a West Virginia state court consolidated approximately 750 individual smoker actions that were pending prior to 2001 for trial of certain "common" issues. Liggett was severed from trial of the consolidated action. After two mistrials, in May 2013, the jury rejected all but one of the plaintiffs' claims, finding in favor of plaintiffs on the claim that ventilated filter cigarettes between 1964 and July 1, 1969 should have included instructions on how to use them. The issue of damages was reserved for further proceedings. The court entered judgment in October 2013, dismissing all claims except the ventilated filter claim. The judgment was affirmed on appeal and remanded to the trial court for further proceedings. In April 2015, the plaintiffs filed a petition for writ of certiorari to the United States Supreme Court which subsequently declined review. In July 2015, the trial court ruled on the scope of the ventilated filter claim and determined that only 30 plaintiffs have potentially viable claims against the non-Liggett defendants, which may be pursued in a second phase of the trial. The court intends to try the claims of these plaintiffs in six consolidated trials, each with five plaintiffs. The trial court set the first date for the consolidated trials for January 9, 2017. With respect to Liggett, the trial court requested that Liggett and plaintiffs brief whether any claims against Liggett survive given the outcome of the first phase of the trial. A hearing is scheduled for May 23, 2016. If the case proceeds against Liggett, it is estimated that Liggett could be a defendant in less than 25 of the remaining individual cases. In addition to the cases described above, numerous class actions remain certified against other cigarette manufacturers including cases alleging, among other things, that use of the terms “lights” and “ultra lights” constitutes unfair and deceptive trade practices. Adverse decisions in these cases could have a material adverse affect on Liggett’s sales volume, operating income and cash flows. Health Care Cost Recovery Actions As of March 31, 2016 , one Health Care Cost </t>
  </si>
  <si>
    <t>Employee Benefit Plans</t>
  </si>
  <si>
    <t>Compensation and Retirement Disclosure [Abstract]</t>
  </si>
  <si>
    <t>EMPLOYEE BENEFIT PLANS The following table summarizes key information related to the Company's pension plans and other postretirement benefits: Pension Benefits Other Postretirement Benefits Three Months Ended Three Months Ended March 31, March 31, 2016 2015 2016 2015 Service cost — benefits earned during the period $ 137 $ 44 $ 1 $ 2 Interest cost on projected benefit obligation 1,355 596 97 93 Expected return on assets (1,519 ) (955 ) — — Amortization of net loss (gain) 464 139 (19 ) (24 ) Net (income) expense $ 437 $ (176 ) $ 79 $ 71</t>
  </si>
  <si>
    <t>Restructuring</t>
  </si>
  <si>
    <t>Restructuring and Related Activities [Abstract]</t>
  </si>
  <si>
    <t xml:space="preserve">RESTRUCTURING The following table presents the activity under the Tobacco segment restructuring plan for the three months ended March 31, 2016 : Employee Severance and Benefits Contract Termination/Exit Costs Other Total Accrual balance as of January 1, 2016 $ 422 $ 48 $ 20 $ 490 Restructuring charges — 41 — 41 Utilized (191 ) (89 ) (20 ) (300 ) Accrual balance as of March 31, 2016 $ 231 $ — $ — $ 231 </t>
  </si>
  <si>
    <t>Income Taxes</t>
  </si>
  <si>
    <t>Income Tax Disclosure [Abstract]</t>
  </si>
  <si>
    <t>INCOME TAXES The Company's provision for income taxes in interim periods is based on an estimated annual effective income tax rate derived, in part, from estimated annual pre-tax results from ordinary operations. The annual effective income tax rate is reviewed and, if necessary, adjusted on a quarterly basis. The Company's income tax expense consisted of the following: Three Months Ended March 31, 2016 2015 Income before provision for income taxes $ 35,756 $ 34,348 Income tax expense using estimated annual effective income tax rate 14,314 12,965 Impact of discrete items, net 49 (98 ) Income tax expense $ 14,363 $ 12,867 The discrete item for the three months ended March 31, 2016 is primarily related to the results of a recent state income tax audit. The discrete item for the three months ended March 31, 2015 is primarily related to the rate differential in other comprehensive income and the results of recent state income tax audit.</t>
  </si>
  <si>
    <t>Investments and Fair Value Measurements</t>
  </si>
  <si>
    <t>Fair Value Disclosures [Abstract]</t>
  </si>
  <si>
    <t>INVESTMENTS AND FAIR VALUE MEASUREMENTS The Company's recurring financial assets and liabilities subject to fair value measurements were as follows: Fair Value Measurements as of March 31, 2016 Description Total Quoted Prices in Active Markets for Identical Assets Total Gains (Losses) Assets: Money market funds $ 88,888 $ 88,888 $ — $ — Certificates of deposit 3,472 — 3,472 — Bonds 15,802 15,802 — — Investment securities available for sale Equity securities 56,531 56,531 — — Mutual funds invested in fixed income securities 20,292 20,292 — — Fixed income securities U.S. government securities 22,730 — 22,730 — Corporate securities 35,592 — 35,592 — U.S. government and federal agency 5,369 — 5,369 — Commercial mortgage-backed securities 5,605 — 5,605 — U.S. asset-backed securities 4,443 — 4,443 — Index-linked U.S. bonds 2,138 — 2,138 — Total fixed income securities 75,877 — 75,877 — Total investment securities available for sale 152,700 76,823 75,877 — Total $ 260,862 $ 181,513 $ 79,349 $ — Liabilities: Fair value of derivatives embedded within convertible debt $ 134,348 $ — $ — $ 134,348 Nonrecurring fair value measurements Long-term investments (1) $ 2,844 $ 2,844 $ (282 ) (1) Long-term investments with a carrying amount of $3,126 were written down to their fair value of $2,844 , resulting in an impairment charge of $282 , which was included in earnings. Fair Value Measurements as of December 31, 2015 Description Total Quoted Prices in Active Markets for Identical Assets Total Gains (Losses) Assets: Money market funds $ 93,915 $ 93,915 $ — $ — Certificates of deposit 3,469 — 3,469 — Bonds 12,767 12,767 — — Investment securities available for sale Equity securities 67,273 67,273 — — Mutual funds invested in fixed income securities 20,111 20,111 — — Fixed income securities U.S. government securities 28,132 — 28,132 — Corporate securities 41,561 — 41,561 — U.S. government and federal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1) $ 11,189 $ 11,189 $ (811 ) Real estate held for sale (2) 3,780 3,780 (230 ) $ 14,969 $ 14,969 $ (1,041 ) (1) Long-term investments with a carrying amount of $12,000 were written down to their fair value of $11,189 , resulting in an impairment charge of $811 , which was included in earnings. (2) Real estate held for sale with a carrying value of $4,010 was written down to its fair value of $3,780 , resulting in an impairment charge of $230 , which was included in earnings. The fair value of the Level 2 certificates of deposit is based on the discounted value of contractual cash flows. The discount rate is the rate offered by the financial institution. The fair value of investment securities available for sale included in Level 1 are based on quoted market prices from various stock exchanges. The Level 2 investment securities available for sale are based on quoted market prices of securities that are thinly traded.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credit spread of the 5.50% Convertible Notes due 2020 to determine the fair value of the derivatives embedded within the convertible debt. The changes in fair value of derivatives embedded within convertible debt are presented on the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 free interest rates and stock volatility. The unobservable inputs related to the valuations of the Level 3 assets and liabilities were as follows at March 31, 2016 : Quantitative Information about Level 3 Fair Value Measurements Fair Value at March 31, Valuation Technique Unobservable Input Range (Actual) Fair value of derivatives embedded within convertible debt $ 134,348 Discounted cash flow Assumed annual stock dividend 5 % Assumed annual cash dividend $ 1.60 Stock price $ 22.84 Convertible trading price (as a percentage of par value) 110.56 % Volatility 18.61 % Risk-free rate Term structure of US Treasury Securities Implied credit spread 6.0% - 7.0% (6.5%) The unobservable inputs related to the valuations of the Level 3 assets and liabilities we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as a percentage of par value) 114.3 % Volatility 18.30 % Risk-free rate Term structure of US Treasury Securities Implied credit spread 5.0% - 5.5% (5.25%)</t>
  </si>
  <si>
    <t>Segment Information</t>
  </si>
  <si>
    <t>Segment Reporting [Abstract]</t>
  </si>
  <si>
    <t>SEGMENT INFORMATION The Company's significant business segments for the three months ended March 31, 2016 and 2015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LLC, which includes Douglas Elliman, Escena,Sagaponack and investments in real estate ventures. The accounting policies of the segments are the same as those described in the summary of significant accounting policies. Financial information for the Company’s operations before taxes and non-controlling interests for the three months ended March 31, 2016 and 2015 were as follows: Real Corporate Tobacco E-Cigarettes Estate and Other Total Three months ended March 31, 2016 Revenues $ 221,015 $ 38 $ 159,747 $ — $ 380,800 Operating income (loss) 61,483 (1) (193 ) 7,674 (6,805 ) 62,159 Equity in losses from real estate ventures — — (507 ) — (507 ) Depreciation and amortization 2,440 — 2,282 442 5,164 Capital expenditures 2,618 — 1,279 18 3,915 Three months ended March 31, 2015 Revenues $ 228,085 $ 419 $ 132,256 $ — $ 360,760 Operating income (loss) 49,670 (2) (3,164 ) 2,151 (4,939 ) 43,718 Equity in earnings from real estate ventures — — 338 — 338 Depreciation and amortization 2,936 — 2,908 437 6,281 Capital expenditures 956 — 2,200 — 3,156 (1) Operating income includes $2,350 of litigation settlement expense, and $41 of restructuring expense. (2) Operating income includes $843 of litigation settlement expense.</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urities and Exchange Commission (“SEC”) Regulation S-X, Rule 3-10, “Financial Statements of Guarantors and Affiliates Whose Securities Collateralize an Issue Registered or Being Registered.” Each of the subsidiary guarantors is 100% owned, directly or indirectly, by the Company, and all guarantees are full and unconditional and joint and several. The Company’s investments in its consolidated subsidiaries are presented under the equity method of accounting. The Company has outstanding $600,000 principal amount of its 7.75% Senior Secured Notes due 2021 that are guaranteed subject to certain customary automatic release provisions on a joint and several basis by all of the 100% owned domestic subsidiaries of the Company that are engaged in the conduct of its cigarette businesses. (See Note 6 ). The notes are not guaranteed by any of the Company’s subsidiaries engaged in the real estate businesses conducted through its subsidiary New Valley. Presented herein are Condensed Consolidating Balance Sheets as of March 31, 2016 and December 31, 2015 and the related Condensed Consolidating Statements of Operations and Cash Flows for the three months ended March 31, 2016 and 2015 of Vector Group. (Parent/Issuer), the guarantor subsidiaries (Subsidiary Guarantors) and the subsidiaries that are not guarantors (Subsidiary Non-Guarantors). The indenture contains covenants that restrict the payment of dividends by the Company if the Company’s consolidated earnings before interest, taxes, depreciation and amortization (“Consolidated EBITDA”), as defined in the indenture, for the most recently ended four full quarters is less than $75,000 . The indenture also restricts the incurrence of debt if the Company’s Leverage Ratio and its Secured Leverage Ratio, as defined in the indenture, exceed 3.0 and 1.5 , respectively. The Company’s Leverage Ratio is defined in the indenture as the ratio of the Company’s and the guaranteeing subsidiaries’ total debt less the fair market value of the Company’s cash, investments in marketable securities and long-term investments to Consolidated EBITDA, as defined in the indenture. The Company’s Secured Leverage Ratio is defined in the indenture in the same manner as the Leverage Ratio, except that secured indebtedness is substituted for indebtedness. CONDENSED CONSOLIDATING BALANCE SHEETS March 31, 2016 Subsidiary Consolidated Parent/ Subsidiary Non- Consolidating Vector Group Issuer Guarantors Guarantors Adjustments Ltd. ASSETS: Current assets: Cash and cash equivalents $ 94,637 $ 23,664 $ 90,747 $ — $ 209,048 Investment securities available for sale 111,659 41,041 — — 152,700 Accounts receivable - trade, net — 10,451 9,998 — 20,449 Intercompany receivables 14,986 — — (14,986 ) — Inventories — 92,451 — — 92,451 Deferred income taxes — — — — — Income taxes receivable, net 23,815 — — (19,194 ) 4,621 Restricted assets — 8,214 1,414 — 9,628 Other current assets 1,422 3,588 32,738 — 37,748 Total current assets 246,519 179,409 134,897 (34,180 ) 526,645 Property, plant and equipment, net 1,671 52,723 19,214 — 73,608 Real estate held for sale, net — — 23,366 — 23,366 Long-term investments 58,525 462 501 — 59,488 Investments in real estate ventures — — 225,033 — 225,033 Investments in consolidated subsidiaries 518,783 — — (518,783 ) — Restricted assets 1,716 13,171 — — 14,887 Goodwill and other intangible assets, net — 107,511 155,902 — 263,413 Prepaid pension costs — 20,976 — — 20,976 Other assets 7,332 11,817 2,224 — 21,373 Total assets $ 834,546 $ 386,069 $ 561,137 $ (552,963 ) $ 1,228,789 LIABILITIES AND STOCKHOLDERS' DEFICIENCY: Current liabilities: Current portion of notes payable and long-term debt $ — $ 25,836 $ 91 $ — $ 25,927 Current portion of employee benefits — 914 — — 914 Intercompany payables — 315 14,671 (14,986 ) — Income taxes payable, net — 18,949 245 (19,194 ) — Litigation accruals and current payments due under the Master Settlement Agreement — 51,391 — — 51,391 Other current liabilities 24,938 54,885 33,262 — 113,085 Total current liabilities 24,938 152,290 48,269 (34,180 ) 191,317 Notes payable, long-term debt and other obligations, less current portion 857,493 6,815 246 — 864,554 Fair value of derivatives embedded within convertible debt 134,348 — — — 134,348 Non-current employee benefits 39,660 15,511 — — 55,171 Deferred income taxes, net 7,167 33,493 44,409 — 85,069 Other liabilities, primarily litigation accruals and payments due under the Master Settlement Agreement 5,011 42,279 4,900 — 52,190 Total liabilities 1,068,617 250,388 97,824 (34,180 ) 1,382,649 Commitments and contingencies Stockholders' (deficiency) equity attributed to Vector Group Ltd. (234,071 ) 135,681 383,102 (518,783 ) (234,071 ) Non-controlling interest — — 80,211 — 80,211 Total stockholders' (deficiency) equity (234,071 ) 135,681 463,313 (518,783 ) (153,860 ) Total liabilities and stockholders' deficiency $ 834,546 $ 386,069 $ 561,137 $ (552,963 ) $ 1,228,789 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Real estate held for sale, net — — 23,318 — 23,318 Long-term investments 61,747 478 501 — 62,726 Investments in real estate ventures — — 217,168 — 217,168 Investments in consolidated subsidiaries 532,501 — — (532,501 ) — Restricted assets 1,713 10,590 — — 12,303 Goodwill and other intangible assets, net — 107,511 156,448 — 263,959 Prepaid pension costs — 20,650 — — 20,650 Other assets 7,582 11,769 1,769 — 21,120 Total assets $ 868,615 $ 381,593 $ 579,573 $ (549,166 ) $ 1,280,615 LIABILITIES AND STOCKHOLDERS'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48,368 7,519 221 — 856,108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074,662 244,029 100,750 (16,665 ) 1,402,776 Commitments and contingencies Stockholders' (deficiency) equity attributed to Vector Group Ltd. (206,047 ) 137,564 394,937 (532,501 ) (206,047 ) Non-controlling interest — — 83,886 — 83,886 Total stockholders' (deficiency) equity (206,047 ) 137,564 478,823 (532,501 ) (122,161 ) Total liabilities and stockholders' deficiency $ 868,615 $ 381,593 $ 579,573 $ (549,166 ) $ 1,280,615 CONDENSED CONSOLIDATING STATEMENTS OF OPERATIONS Three Months Ended March 31, 2016 Subsidiary Consolidated Parent/ Subsidiary Non- Consolidating Vector Group Issuer Guarantors Guarantors Adjustments Ltd. Revenues $ — $ 221,142 $ 159,747 $ (89 ) $ 380,800 Expenses: Cost of sales — 136,744 99,678 — 236,422 Operating, selling, administrative and general expenses 9,196 18,273 52,448 (89 ) 79,828 Litigation settlement and judgment expense — 2,350 — — 2,350 Management fee expense — 2,662 — (2,662 ) — Restructuring charges — 41 — — 41 Operating (loss) income (9,196 ) 61,072 7,621 2,662 62,159 Other income (expenses): Interest expense (29,758 ) (959 ) (3 ) — (30,720 ) Change in fair value of derivatives embedded within convertible debt 9,694 — — — 9,694 Equity in losses from real estate ventures — — (507 ) — (507 ) Equity in losses from investments (1,655 ) (16 ) — — (1,671 ) Gain on sale of investment securities available for sale 176 391 — — 567 Impairment of investment securities available for sale (41 ) (4,772 ) — — (4,813 ) Equity in earnings in consolidated subsidiaries 35,610 — — (35,610 ) — Management fee income 2,662 — — (2,662 ) — Other, net 400 237 410 — 1,047 Income before provision for income taxes 7,892 55,953 7,521 (35,610 ) 35,756 Income tax benefit (expense) 11,446 (23,386 ) (2,423 ) — (14,363 ) Net income 19,338 32,567 5,098 (35,610 ) 21,393 Net income attributed to non-controlling interest — — (2,055 ) — (2,055 ) Net income attributed to Vector Group Ltd. $ 19,338 $ 32,567 $ 3,043 $ (35,610 ) $ 19,338 Comprehensive income attributed to non-controlling interest $ — $ — $ (2,055 ) $ — $ (2,055 ) Comprehensive income attributed to Vector Group Ltd. $ 19,381 $ 32,710 $ 3,043 $ (35,753 ) $ 19,381 CONDENSED CONSOLIDATING STATEMENTS OF OPERATIONS Three Months Ended March 31, 2015 Parent/ Subsidiary Non- Consolidating Vector Group Issuer Guarantors Guarantors Adjustments Ltd. Revenues $ — $ 228,623 $ 132,256 $ (119 ) $ 360,760 Expenses: Cost of sales — 157,660 84,358 — 242,018 Operating, selling, administrative and general expenses 7,194 21,337 45,769 (119 ) 74,181 Litigation settlement and judgment expense — 843 — — 843 Management fee expense — 2,562 — (2,562 ) — Operating (loss) income (7,194 ) 46,221 2,129 2,562 43,718 Other income (expenses): Interest expense (30,754 ) (991 ) (1 ) — (31,746 ) Change in fair value of derivatives embedded within convertible debt 6,460 — — — 6,460 Equity in earnings from real estate ventures — — 338 — 338 (Loss) gain on sale of investment securities available for sale (146 ) 13,175 — — 13,029 Equity in earnings from investments 604 8 — — 612 Equity in earnings in consolidated subsidiaries 35,994 — — (35,994 ) — Management fee income 2,562 — — (2,562 ) — Other, net 1,065 320 552 — 1,937 Income before provision for income taxes 8,591 58,733 3,018 (35,994 ) 34,348 Income tax benefit (expense) 12,625 (24,184 ) (1,308 ) — (12,867 ) Net income 21,216 34,549 1,710 (35,994 ) 21,481 Net income attributed to non-controlling interest — — (260 ) — (260 ) Net income attributed to Vector Group Ltd. $ 21,216 $ 34,549 $ 1,450 $ (35,994 ) $ 21,221 Comprehensive income attributed to non-controlling interest $ — $ — $ (260 ) $ — $ (260 ) Comprehensive income attributed to Vector Group Ltd. $ 27,592 $ 32,267 $ 1,450 $ (35,106 ) $ 26,203 CONDENSED CONSOLIDATING STATEMENTS OF CASH FLOWS Three Months Ended March 31, 2016 Subsidiary Consolidated Parent/ Subsidiary Non- Consolidating Vector Group Issuer Guarantors Guarantors Adjustments Ltd. Net cash provided by operating activities $ 12,633 $ 30,671 $ 1,917 $ (50,157 ) $ (4,936 ) Cash flows from investing activities: Sale of investment securities 46,497 4,721 — — 51,218 Maturities of investment securities 343 — — — 343 Purchase of investment securities (29,112 ) — — — (29,112 ) Investments in real estate ventures — — (5,795 ) — (5,795 ) Distributions from investments in real estate ventures — — 12 — 12 Increase in cash surrender value of life insurance policies — (62 ) — — (62 ) Increase in restricted assets (3 ) (3,014 ) — — (3,017 ) Investments in subsidiaries (471 ) — — 471 — Capital expenditures (18 ) (2,618 ) (1,279 ) — (3,915 ) Pay downs of investment securities 2,174 — — — 2,174 Investments in real estate held for sale — — (49 ) — (49 ) Net cash provided by (used in) investing activities 19,410 (973 ) (7,111 ) 471 11,797 Cash flows from financing activities: Proceeds from issuance of debt — — 57 — 57 Repayments of debt — (1,545 ) (31 ) — (1,576 ) Borrowings under revolver — 59,426 — — 59,426 Repayments on revolver — (41,482 ) — — (41,482 ) Capital contributions received — 100 371 (471 ) — Intercompany dividends paid — (34,908 ) (15,249 ) 50,157 — Dividends and distributions on common stock (48,876 ) — — — (48,876 ) Contributions from non-controlling interest — — 248 — 248 Distributions to non-controlling interest — — (5,978 ) — (5,978 ) Net cash used in financing activities (48,876 ) (18,409 ) (20,582 ) 49,686 (38,181 ) Net (decrease) increase in cash and cash equivalents (16,833 ) 11,289 (25,776 ) — (31,320 ) Cash and cash equivalents, beginning of period 111,470 12,375 116,523 — 240,368 Cash and cash equivalents, end of period $ 94,637 $ 23,664 $ 90,747 $ — $ 209,048 CONDENSED CONSOLIDATING STATEMENTS OF CASH FLOWS Three Months Ended March 31, 2015 Subsidiary Consolidated Parent/ Subsidiary Non- Consolidating Vector Group Issuer Guarantors Guarantors Adjustments Ltd. Net cash (used in) provided by operating activities $ (1,451 ) $ 58,885 $ (4,122 ) $ (45,484 ) $ 7,828 Cash flows from investing activities: Sale of investment securities 60,176 14,415 — — 74,591 Maturities of investment securities 947 — — — 947 Purchase of investment securities (66,152 ) (1,476 ) — — (67,628 ) Proceeds from sale or liquidation of long-term investments 1,106 — 110 — 1,216 Purchase of long-term investments (5,000 ) — — — (5,000 ) Investments in real estate ventures — — (7,816 ) — (7,816 ) Increase in cash surrender value of life insurance policies (558 ) (48 ) — — (606 ) Increase in restricted assets (1 ) (6,932 ) — — (6,933 ) Pay downs of investment securities 1,594 — — — 1,594 Proceeds from sale of fixed assets — 3 — — 3 Investments in subsidiaries (1,969 ) — — 1,969 — Capital expenditures — (956 ) (2,200 ) — (3,156 ) Net cash (used in) provided by investing activities (9,857 ) 5,006 (9,906 ) 1,969 (12,788 ) Cash flows from financing activities: Deferred financing costs — (585 ) — — (585 ) Repayments of debt — (1,797 ) (60 ) — (1,857 ) Borrowings under revolver — 107,668 — — 107,668 Repayments on revolver — (110,792 ) — — (110,792 ) Capital contributions received — 1,950 19 (1,969 ) — Intercompany dividends paid — (43,955 ) (1,529 ) 45,484 — Dividends and distributions on common stock (46,350 ) — — — (46,350 ) Proceeds from exercise of Vector options 809 — — — 809 Tax benefit of options exercised 274 — — — 274 Net cash used in financing activities (45,267 ) (47,511 ) (1,570 ) 43,515 (50,833 ) Net (decrease) increase in cash and cash equivalents (56,575 ) 16,380 (15,598 ) — (55,793 ) Cash and cash equivalents, beginning of period 211,751 9,724 104,890 — 326,365 Cash and cash equivalents, end of period $ 155,176 $ 26,104 $ 89,292 $ — $ 270,572</t>
  </si>
  <si>
    <t>Summary of Significant Accounting Policies (Policies)</t>
  </si>
  <si>
    <t>Basis of Presentation</t>
  </si>
  <si>
    <t>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The unaudited, interim condensed consolidated financial statements have been prepared in accordance with U.S. generally accepted accounting principles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enerally accepted accounting principles for complete financial statements. These condensed consolidated financial statements should be read in conjunction with the consolidated financial statements included in the Company's Annual Report on Form 10-K for the year ended December 31, 2015 filed with the Securities and Exchange Commission. The consolidated results of operations for interim periods should not be regarded as necessarily indicative of the results that may be expected for the entire year.</t>
  </si>
  <si>
    <t>Reclassifications</t>
  </si>
  <si>
    <t xml:space="preserve">Revisions to December 31, 2015 Consolidated Balance Sheet. In April 2015, the FASB issued ASU No. 2015-03, “Interest-Imputation of Interest” (“ASU 2015-03”), which requires debt issuance costs to be reported in the balance sheet as a direct deduction from the face amount of the note. The guidance is effective for financial statements issued for fiscal years beginning after December 15, 2015. This amendment must be applied retrospectively to all periods presented. The Company adopted the provisions of this ASU retrospectively in the first quarter of 2016, and adjusted all prior periods accordingly. The adoption of this ASU will simplify the presentation of debt issuance costs and reduce complexity without decreasing the usefulness of information provided to users of financial statements. </t>
  </si>
  <si>
    <t>Adoption of Equity Method</t>
  </si>
  <si>
    <t>Adoption of Equity Method. The Company adopted the equity method of accounting for its investments in Ladenburg Thalmann Financial Services Inc. (“LTS”) and Castle Brands Inc. (“Castle”) in 2015 because the Company determined that it had significant influence due to the evolution of the relationships with each company. In accordance with ASC 323-35-33, the Company has adjusted its condensed consolidated financial statements, retrospectively, on a step-by-step basis as if the equity method had been in effect since inception.</t>
  </si>
  <si>
    <t>Distributions and Dividends on Common Stock</t>
  </si>
  <si>
    <t>Distributions and Dividends on Common Stock : The Company records distributions on its common stock as dividends in its condensed consolidated statement of stockholders' deficiency to the extent of retained earnings and accumulated paid-in capital. Any amounts exceeding retained earnings are recorded as a reduction to additional paid-in capital to the extent paid-in-capital is available. The Company’s stock dividends are recorded as stock splits and given retroactive effect to earnings per share for all periods presented.</t>
  </si>
  <si>
    <t>Revenue Recognition</t>
  </si>
  <si>
    <t>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e.g. federal excise tax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commissions earned by the Company’s real estate brokerage businesses are recorded as revenue on a gross basis upon the closing of a real estate transaction as evidenced when the escrow or similar account is closed, the transaction documents have been recorded and funds are distributed to all appropriate parties. Commissions expenses are recognized concurrently with related revenues. Property management fees and rental commissions earned are recorded as revenue when the related services are performed.</t>
  </si>
  <si>
    <t>Earnings Per Share (“EPS”)</t>
  </si>
  <si>
    <t xml:space="preserve">Earnings Per Share (“EPS”) : Information concerning the Company's common stock has been adjusted to give retroactive effect to the 5% stock dividend paid to Company stockholders on September 29, 2015 . All per share amounts and references to share amounts have been updated to reflect the retrospective effect of the stock dividends. </t>
  </si>
  <si>
    <t>Fair Value of Derivatives Embedded within Convertible Debt</t>
  </si>
  <si>
    <t xml:space="preserve">Fair Value of Derivatives Embedded within Convertible Debt : 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March 31, 2016 , the range of estimated fair market values of the Company's embedded derivatives was between $133,267 and $135,403 . The Company recorded the fair market value of its embedded derivatives at the approximate midpoint of the range at $134,348 as of March 31, 2016 . At December 31, 2015 , the range of estimated fair market values of the Company's embedded derivatives was between $143,422 and $144,660 . The Company recorded the fair market value of its embedded derivatives at the midpoint of the range at $144,042 as of December 31, 2015 . The estimated fair market value of the Company's embedded derivatives could change significantly based on future market conditions. (See Note 6 .) </t>
  </si>
  <si>
    <t>Investment in Real Estate Ventures</t>
  </si>
  <si>
    <t xml:space="preserve">Investment in Real Estate Ventures: The Company's investment in real estate ventures are subject to evaluation under ASU No. 2015-02, "Consolidation" ("ASU 2015-02) which requires all legal entities to be evaluated as either a voting interest entity or a Variable Interest Entities ("VIE"). The guidance is effective for financial statements of public companies issued for fiscal years beginning after December 15, 2015. The Company has followed the decision tree set forth in ASC 810-10-05-6 in analyzing each of its investments in real estate ventures. The Company examines specific criteria and uses judgment when determining if the real estate venture is a VIE and then if the Company is the primary beneficiary of a VIE. Factors considered in the qualification of a VIE include sufficient equity investment at risk, disproportionate voting rights and substantially all of the activities are conducted on behalf of an investor with disproportionately few voting rights, and characteristics of a controlling financial interest. Accounting guidance requires the Company to perform the VIE primary-beneficiary assessment for entities determined to be VIEs. The Company is required to consolidate all VIEs in which the Company is the primary beneficiary. The guidance requires consolidation of VIEs that a reporting entity has a controlling financial financial interest. A controlling financial interest will have both of the following characteristics: (a) the power to direct the activities of a VIE that most significantly affect the VIE's economic performance and (b) the obligation to absorb losses or the right to receive residual returns of the VIE that could potentially be significant to the VIE. The Company's maximum exposure to loss in its investments in unconsolidated VIEs is limited to its investment in the unconsolidated VIEs which is the carrying value. The Company's maximum exposure to loss in its investment in its consolidated VIEs is limited to its investment which is the carrying value of the investment net of the non-controlling interest. Creditors of the consolidated VIEs have no recourse to the general credit of the primary beneficiary. </t>
  </si>
  <si>
    <t>New Accounting Pronouncements</t>
  </si>
  <si>
    <t>New Accounting Pronouncements : In March 2016, the Financial Accounting Standards Board (“FASB”) issued Accounting Standard Update (“ASU”) 2016-09, “Compensation - Stock Compensation (Topic 718): Improvements to Employee Share-Based Payment Accounting” (“ASU 2016-09”). ASU 2016-09 modifies U.S. Generally Accepted Accounting Principle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the Company's fiscal year beginning January 1, 2017, including interim periods. Early application is permitted. The Company is currently assessing the impact the adoption of ASU 2016-09 will have on the Company's condensed consolidated financial statements. In March 2016, the FASB issued ASU 2016-08, Revenue from Contracts with Customers (Topic 606): Principal versus Agent Considerations (Reporting Revenue Gross versus Net) (“ASU 2016-08”). ASU 2016-08 does not change the core principle of the guidance stated in ASU 2014-0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revenue standard issued in ASU 2014-09. The Company is currently evaluating the method and impact the adoption of this ASU and ASU 2014-09 will have on the Company's condensed consolidated financial statements. In March 2016, the FASB issued ASU 2016-07, Investments- Equity Method and Joint Ventures: Simplifying the Transition to the Equity Method of Accounting (“ASU 2016-07”). ASU 2016-07 eliminates the requirement to apply the equity method of accounting retrospectively when a reporting entity obtains significant influence over a previously held investment. ASU 2016-07 will be effective for the Company’s fiscal year beginning January 1, 2017 and subsequent interim periods. The adoption of ASU 2016-07 is not expected to have a material effect on the Company’s condensed consolidated financial statements. In March 2016, the FASB issued ASU 2016-06, Derivatives and Hedging (Topic 815): Contingent Put and Call Options in Debt Instruments (a consensus of the Emerging Issues Task Force) ("ASU 2016-06"). ASU 2016-06 clarifies the requirement for assessing whether contingent call (put) options that can accelerate the payment of principal on debt instruments are clearly and closely related to their debt hosts. An entity performing the assessment under ASU 2016-06 is required to assess the embedded call (put) options solely in accordance with the four-step decision sequence. Consequently, when a call (put) option is contingently exercisable, an entity does not have to assess whether the event that triggers the ability to exercise a call (put) option is related to interest rates or credit risks. The amendments in ASU 2016-06 are effective for the Company's fiscal year beginning January 1, 2017, including interim periods. The Company is currently evaluating the method and impact the adoption of this ASU 2016-06 will have on the Company's condensed consolidated financial statements.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 line basis over the term of the lease. Accounting for lessors remains largely unchanged from current U.S. GAAP. ASU 2016-02 will be effective for the Company’s fiscal year beginning January 1, 2019 and subsequent interim periods. The Company is currently evaluating the impact the adoption of ASU 2016-02 will have on the Company's condensed consolidated financial statements. In January 2016, the FASB issued ASU 2016-01, Financial Instruments - Overall: Recognition and Measurement of Financial Assets and Financial Liabilities (“ASU 2016-01”). ASU 2016-01 modifies how entities measure equity investments and present changes in the fair value of financial liabilities. Under the new guidance, entities will have to measure equity investments that do not result in consolidation and are not accounted for under the equity method at fair value and recognize any changes in fair value in net income unless the investments qualify for the new practicality exception. A practicality exception will apply to those equity investments that do not have a readily determinable fair value and do not qualify for the practical expedient to estimate fair value under ASC 820, Fair Value Measurements, and as such these investments may be measured at cost. ASU 2016-01 will be effective for the Company’s fiscal year beginning January 1, 2018 and subsequent interim periods. The Company is currently evaluating the impact the adoption of ASU 2016-01 will have on the Company’s condensed consolidated financial statements. In May 2014, FASB issued ASU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amended by ASU 2015-14, Revenue from Contracts with Customers (Topic 606): Deferral of the Effective Date the new standard is effective for annual reporting periods beginning after December 15, 2017, with early adoption permitted for annual reporting periods beginning subsequent to December 15, 2016. The new standard is required to be applied retrospectively to each prior reporting period presented or with the cumulative effect of initially applying it recognized at the date of initial application. The Company has not yet selected a transition method and it has not determined the impact of the new standard on its condensed consolidated financial statements.</t>
  </si>
  <si>
    <t>Summary of Significant Accounting Policies (Tables)</t>
  </si>
  <si>
    <t>Schedule of impacts of application of new ASU</t>
  </si>
  <si>
    <t xml:space="preserve">The cumulative impacts of the application of the new ASU are presented in the table below: December 31, 2015 As Previously Reported ASU Adoption As Revised Other assets $ 51,261 $ (30,141 ) $ 21,120 Total assets $ 1,310,756 $ (30,141 ) 1,280,615 Notes payable, long-term debt and other obligations, less current portion $ 886,249 $ (30,141 ) $ 856,108 Total liabilities 1,432,917 (30,141 ) 1,402,776 Total stockholders' deficiency (122,161 ) — (122,161 ) Total liabilities and stockholders' deficiency $ 1,310,756 $ (30,141 ) $ 1,280,615 </t>
  </si>
  <si>
    <t xml:space="preserve">The cumulative impact of the retrospective application of the equity method of accounting for the two investments are presented in the table below: Three months ended March 31, 2015 As Previously Reported Revision As Revised Operating, selling, administrative and general expenses $ 73,944 $ 237 $ 74,181 Operating income 43,955 (237 ) 43,718 Equity in (losses) earnings from investments (37 ) 649 612 Other, net 1,896 41 1,937 Income before provision for income taxes 33,895 453 34,348 Income tax expense 12,679 188 12,867 Net income 21,216 265 21,481 Net income attributed to Vector Group Ltd. 20,956 265 21,221 Other comprehensive income (loss), net of tax 1,999 2,983 4,982 Comprehensive income 23,215 3,248 26,463 Comprehensive income attributed to Vector Group Ltd. $ 22,955 $ 3,248 $ 26,203 </t>
  </si>
  <si>
    <t>Net income for purposes of determining basic and diluted EPS</t>
  </si>
  <si>
    <t>Net income for purposes of determining basic and diluted EPS was as follows: Three Months Ended March 31, 2016 2015 Net income attributed to Vector Group Ltd. $ 19,338 $ 21,221 Income attributed to participating securities (633 ) (630 ) Net income available to common shares attributed to Vector Group Ltd. $ 18,705 $ 20,591</t>
  </si>
  <si>
    <t>Basic and diluted EPS calculation shares</t>
  </si>
  <si>
    <t>Basic and diluted EPS were calculated using the following common shares: Three Months Ended March 31, 2016 2015 Weighted-average shares for basic EPS 118,058,860 116,990,724 Plus incremental shares related to stock options and non-vested restricted stock 194,424 201,456 Weighted-average shares for diluted EPS 118,253,284 117,192,180</t>
  </si>
  <si>
    <t>Outstanding shares not included in the computation of diluted EPS</t>
  </si>
  <si>
    <t>The following were outstanding during the three months ended March 31, 2016 and 2015 , but were not included in the computation of diluted EPS because the effect was anti-dilutive. Three Months Ended March 31, 2016 2015 Weighted-average shares of non-vested restricted stock 1,200,000 — Weighted-average expense per share $ 22.75 $ — Weighted-average number of shares issuable upon conversion of debt 24,895,477 25,779,073 Weighted-average conversion price $ 19.63 $ 19.32</t>
  </si>
  <si>
    <t>Schedule of other income (loss), net</t>
  </si>
  <si>
    <t>Other income, net consisted of: Three Months Ended March 31, 2016 2015 Interest and dividend income $ 1,324 $ 1,740 Gain on long-term investment — 200 Impairment of long-term investments (282 ) — Other expense 5 (3 ) Other income, net $ 1,047 $ 1,937</t>
  </si>
  <si>
    <t>Schedule of other current liabilities</t>
  </si>
  <si>
    <t>Other current liabilities consisted of: March 31, 2016 December 31, 2015 Accounts payable $ 10,865 $ 19,639 Accrued promotional expenses 20,733 24,816 Accrued excise and payroll taxes payable, net 18,690 26,556 Accrued interest 16,523 28,147 Commissions payable 8,770 11,008 Accrued salary and benefits 9,117 20,134 Other current liabilities 28,387 23,917 Total other current liabilities $ 113,085 $ 154,217</t>
  </si>
  <si>
    <t>Schedule of goodwill and other intangible assets, net</t>
  </si>
  <si>
    <t>The components of “Goodwill and other intangible assets, net” were as follows: March 31, December 31, Goodwill $ 70,791 $ 70,791 Indefinite life intangibles: Intangible asset associated with benefit under the MSA 107,511 107,511 Trademark - Douglas Elliman 80,000 80,000 Intangibles with a finite life, net 5,111 5,657 Total goodwill and other intangible assets, net $ 263,413 $ 263,959</t>
  </si>
  <si>
    <t>Inventories (Tables)</t>
  </si>
  <si>
    <t>Inventories consist of: March 31, December 31, Leaf tobacco $ 51,035 $ 49,856 Other raw materials 3,423 3,578 Work-in-process 918 789 Finished goods 65,781 61,493 E-Cigarettes 74 80 Inventories at current cost 121,231 115,796 LIFO adjustments (28,780 ) (29,280 ) $ 92,451 $ 86,516</t>
  </si>
  <si>
    <t>Investment Securities Available for Sale (Tables)</t>
  </si>
  <si>
    <t>Available-for-sale Securities</t>
  </si>
  <si>
    <t>The components of investment securities available for sale at March 31, 2016 were as follows: Cost Gross Unrealized Gains Gross Unrealized Losses Fair Value Marketable equity securities $ 37,947 $ 18,822 $ (238 ) $ 56,531 Mutual funds invested in fixed income securities 20,215 77 — 20,292 Marketable debt securities 75,120 757 — 75,877 Total investment securities available for sale $ 133,282 $ 19,656 $ (238 ) $ 152,700 The components of investment securities available for sale at December 31, 2015 were as follows: Cost Gross Unrealized Gains Gross Unrealized Losses Fair Value Marketable equity securities $ 47,502 $ 19,833 $ (62 ) $ 67,273 Mutual funds invested in fixed income securities 20,126 — (15 ) 20,111 Marketable debt securities 94,540 52 — 94,592 Total investment securities available for sale $ 162,168 $ 19,885 $ (77 ) $ 181,976</t>
  </si>
  <si>
    <t>Schedule of Maturity Dates of Fixed Income Securities</t>
  </si>
  <si>
    <t>The table below summarizes the maturity dates of marketable debt securities at March 31, 2016 . Investment Type: Market Value Under 1 Year 1 Year up to 5 Years More than 5 Years U.S. Government securities $ 22,730 $ — $ 22,730 $ — Corporate securities 35,592 433 35,159 — U.S. mortgage-backed securities 5,369 605 4,764 — Commercial mortgage-backed securities 5,605 4,526 1,079 — U.S. asset-backed securities 4,443 3,857 586 — Index-linked U.S. bonds 2,138 — 2,138 — Total marketable debt securities by maturity dates $ 75,877 $ 9,421 $ 66,456 $ —</t>
  </si>
  <si>
    <t>Schedule of Unrealized Loss on Investments</t>
  </si>
  <si>
    <t>The available-for-sale investment securities with continuous unrealized losses for less than 12 months and 12 months or greater and their related fair values were as follows: In loss position for Less than 12 months 12 months or more Fair Value Unrealized Losses Fair Value Unrealized Losses Total Fair Value Total Unrealized Losses March 31, 2016 Marketable equity securities $ 5,762 $ (238 ) $ — $ — $ 5,762 $ (238 ) $ 5,762 $ (238 ) $ — $ — $ 5,762 $ (238 ) December 31, 2015 Marketable equity securities $ 5,938 $ (62 ) $ — $ — $ 5,938 $ (62 ) Mutual funds invested in fixed income securities 10,053 (15 ) — — 10,053 (15 ) $ 15,991 $ (77 ) $ — $ — $ 15,991 $ (77 )</t>
  </si>
  <si>
    <t>Schedule of Realized Gains (Losses)</t>
  </si>
  <si>
    <t xml:space="preserve">Gross realized gains and losses on available-for-sale investment securities were as follows: Three Months Ended March 31, 2016 2015 Gross realized gains on sales $ 759 $ 13,564 Gross realized losses on sales (192 ) (535 ) Gains on sale of investment securities available for sale $ 567 $ 13,029 Gross realized losses on other-than-temporary impairments $ (4,813 ) $ — </t>
  </si>
  <si>
    <t>Long-Term Investments (Tables)</t>
  </si>
  <si>
    <t>Long-term investments consisted of the following: March 31, 2016 December 31, 2015 Investments accounted at cost $ 39,949 $ 41,231 Investments accounted for under the equity method 19,539 21,495 $ 59,488 $ 62,726</t>
  </si>
  <si>
    <t>Cost method investments</t>
  </si>
  <si>
    <t>Long-term investments accounted for at cost consisted of the following: March 31, 2016 December 31, 2015 Carrying Fair Carrying Fair Value Value Value Value Investments partnerships $ 39,448 $ 41,386 $ 40,730 $ 44,217 Real estate partnership 501 505 501 552 $ 39,949 $ 41,891 $ 41,231 $ 44,769</t>
  </si>
  <si>
    <t>Equity method investments</t>
  </si>
  <si>
    <t>Long-term investments accounted for under the equity method consisted of the following: March 31, December 31, 2015 Indian Creek Investors LP $ 3,780 $ 4,989 Boyar Value Fund 7,286 7,302 Ladenburg Thalmann Financial Services Inc. 8,473 9,204 Castle Brands, Inc. — — $ 19,539 $ 21,495</t>
  </si>
  <si>
    <t>New Valley LLC (Tables)</t>
  </si>
  <si>
    <t>Investments in real estate ventures. New Valley also holds equity investments in various real estate projects domestically and internationally. The components of “Investments in real estate ventures” were as follows: March 31, December 31, 10 Madison Square Park (1107 Broadway) $ 12,123 $ 11,391 The Marquand (11 East 68th Street) 13,054 13,900 11 Beach Street 13,527 13,209 20 Times Square (701 Seventh Avenue) 16,024 14,985 111 Murray Street 25,387 25,567 160 Leroy Street 4,530 3,952 215 Chrystie Street 5,666 5,592 The Dutch (25-19 43rd Avenue) 1,107 1,077 Queens Plaza (23-10 Queens Plaza South) 16,553 16,177 87 Park (8701 Collins Avenue) 8,770 8,658 125 Greenwich Street 9,870 9,750 West Hollywood Edition (9040 Sunset Boulevard) 14,416 10,510 76 Eleventh Avenue 18,487 17,967 Monad Terrace 6,849 6,608 Takanasee 4,816 4,680 Condominium and Mixed Use Development 171,179 164,023 Maryland Portfolio — — ST Portfolio 16,270 15,754 Apartment Buildings 16,270 15,754 Park Lane Hotel 19,835 19,697 Hotel Taiwana 7,451 7,069 Coral Beach and Tennis Club 2,702 3,159 Hotels 29,988 29,925 The Plaza at Harmon Meadow 5,526 5,449 Commercial 5,526 5,449 Other 2,070 2,017 Investments in real estate ventures $ 225,033 $ 217,168</t>
  </si>
  <si>
    <t>Schedule of consolidated real estate investments</t>
  </si>
  <si>
    <t>The components of “Real estate held for sale, net” were as follows: March 31, December 31, Escena, net $ 10,714 $ 10,716 Sagaponack 12,652 12,602 Real estate held for sale, net $ 23,366 $ 23,318</t>
  </si>
  <si>
    <t>Investment in Escena</t>
  </si>
  <si>
    <t>Escena. The assets of “Escena, net” were as follows: March 31, December 31, Land and land improvements $ 8,907 $ 8,907 Building and building improvements 1,874 1,875 Other 2,004 1,923 12,785 12,705 Less accumulated depreciation (2,071 ) (1,989 ) $ 10,714 $ 10,716</t>
  </si>
  <si>
    <t>Notes Payable, Long-Term Debt and Other Obligations (Tables)</t>
  </si>
  <si>
    <t>Notes payable, long-term debt and other obligations</t>
  </si>
  <si>
    <t xml:space="preserve">Notes payable, long-term debt and other obligations consist of: March 31, December 31, Vector: 7.75% Senior Secured Notes due 2021, including premium of $7,685 and $8,014 $ 607,685 $ 608,014 7.5% Variable Interest Senior Convertible Notes due 2019, net of unamortized discount of $127,301 and $132,119* 102,699 97,881 5.5% Variable Interest Senior Convertible Debentures due 2020, net of unamortized discount of $82,668 and $86,136* 176,082 172,614 Liggett: Revolving credit facility 21,157 3,213 Term loan under credit facility 3,220 3,269 Equipment loans 8,227 9,716 Other 384 461 Notes payable, long-term debt and other obligations 919,454 895,168 Less: Debt issuance costs (28,973 ) (30,141 ) Total notes payable, long-term debt and other obligations 890,481 865,027 Less: Current maturities (25,927 ) (8,919 ) Amount due after one year $ 864,554 $ 856,108 ______________________ * The fair value of the derivatives embedded within the 7.5% Variable Interest Senior Convertible Notes ( $66,558 at March 31, 2016 and $72,083 at December 31, 2015 , respectively) and the 5.5% Variable Interest Senior Convertible Debentures ( $67,790 at March 31, 2016 and $71,959 at December 31, 2015 , respectively), is separately classified as a derivative liability in the condensed consolidated balance sheets. </t>
  </si>
  <si>
    <t>Schedule of conversion rates for all convertible debt outstanding</t>
  </si>
  <si>
    <t>The conversion rates for all convertible debt outstanding as of March 31, 2016 and December 31, 2015 , are summarized below: March 31, 2016 December 31, 2015 Conversion Price Shares per $1,000 Conversion Price Shares per $1,000 7.5% Variable Interest Senior Convertible Notes due 2019 $ 15.98 62.5743 $ 15.98 62.5743 5.5% Variable Interest Senior Convertible Debentures due 2020 $ 24.64 40.5891 $ 24.64 40.5891</t>
  </si>
  <si>
    <t>Schedule of non-cash interest expense - Vector</t>
  </si>
  <si>
    <t>Non-Cash Interest Expense - Vector : Three Months Ended March 31, 2016 2015 Amortization of debt discount, net $ 7,956 $ 5,627 Amortization of debt issuance costs 1,168 966 $ 9,124 $ 6,593</t>
  </si>
  <si>
    <t>Schedule of fair value of notes payable and long-term debt</t>
  </si>
  <si>
    <t xml:space="preserve">Fair Value of Notes Payable and Long-Term Debt : March 31, 2016 December 31, 2015 Carrying Fair Carrying Fair Value Value Value Value Notes payable and long-term debt $ 919,454 (1) $ 1,292,584 $ 895,168 (1) $ 1,297,875 ______________________ (1) The carrying value does not include the carrying value of the embedded derivative. See Note 11 . </t>
  </si>
  <si>
    <t>Contingencies (Tables)</t>
  </si>
  <si>
    <t>Cases Pending by State</t>
  </si>
  <si>
    <t>The following table lists the number of Individual Actions by state: State Number of Cases Florida 12 Maryland 12 New York 7 Louisiana 2 West Virginia 2 Missouri 1 Ohio 1</t>
  </si>
  <si>
    <t>Schedule of Judgments Entered</t>
  </si>
  <si>
    <t>As of March 31, 2016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regarding the amount of the award. Both sides sought discretionary review from the Florida Supreme Court. In February 2016, the Florida Supreme Court reinstated the jury's verdict. The defendants moved for clarification of that order, which was granted in March 2016. The court clarified that it reversed the district court's decision regarding the statute of repose only, leaving the remaining portions of the decision intact. The case will be remanded to the trial court for proceedings consistent with those portions of the district court's decision that were not reversed. April 2011 Tullo v. R.J. Reynolds Palm Beach 225 — Liggett satisfied the judgment and other than an issue with respect to the calculation of interest on the judgment and the amount of costs owed by Liggett, the case is concluded. January 2012 Ward v. R.J. Reynolds Escambia 1 — Liggett satisfied the merits judgment. Subsequently, the trial court entered a final judgment on attorneys' fees and costs for $981 and defendants appealed that judgment. May 2012 Calloway v. R.J. Reynolds Broward 1,530 — A joint and several judgment for $16,100 was entered against R.J. Reynolds, Philip Morris, Lorillard and Liggett. On January 6, 2016, the Fourth District Court of Appeal reversed in part, including the $7,600 punitive damages award against Liggett, and remanded the case to the trial court for a new trial on certain issues. Both sides have moved for rehearing. December 2012 Buchanan v. R.J. Reynolds Leon 2,750 — A joint and several judgment for $5,500 was entered against Liggett and Philip Morris. The court refused to reduce the award by decedent's comparative fault. Judgment was affirmed by the First District Court of Appeal, but the court certified an issue of conflict with another case. The defendants sought discretionary review by the Florida Supreme Court, which was declined in February 2016. The defendants are considering their appellate options. May 2013 Cohen v. R.J. Reynolds Palm Beach — — In May 2013, the jury awarded compensatory damages in the amount of $2,055 and apportioned 10% of the fault to Liggett ($205). Defendants' motion seeking a new trial was granted by the trial court. Plaintiff appealed and defendants cross-appealed. Oral argument is scheduled for June 7, 2016. August 2013 Rizzuto v. R.J. Reynolds Hernando 3,479 — Liggett settled its portion of the judgment for $1,500 and the case is concluded as to Liggett. August 2014 Irimi v. R.J. Reynolds Broward — — In August 2014, the jury awarded compensatory damages in the amount of $3,123 and apportioned 1% of the fault to Liggett ($31). In January 2015, the trial court granted defendants' motion for a new trial. Plaintiff appealed. October 2014 Lambert v. R.J. Reynolds Pinellas 3,600 9,500 Liggett satisfied the judgment and the case is concluded.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 trial motions were denied. A joint and several judgment was entered in the amount of $12,750 on the compensatory damages. Judgment was further entered against Liggett for $300 in punitive damages. Defendants appealed and plaintiff cross-appealed. June 2015 Caprio v. R.J. Reynolds Broward — — In February 2015, the jury answered certain questions on the verdict form, but were deadlocked as to others. The jury returned a verdict of $559 in economic damages. The court entered a partial judgment and ordered a new trial on the remaining issues, including comparative fault and punitive damages. Defendants appealed. Total Damages Awarded: 28,866 10,800 Amounts accrued, paid or compromised: (24,328) (10,500) Damages remaining on Appeal: $4,538 $300 (1) Compensatory damages are adjusted to reflect the jury's allocation of comparative fault and only include Liggett's jury allocated share, regardless of whether a judgment was joint and several. The amounts listed above do not include attorneys' fees or statutory interest. (2) See Exhibit 99.1 for a more complete description of the cases currently on appeal.</t>
  </si>
  <si>
    <t>Schedule of Loss Contingencies</t>
  </si>
  <si>
    <t>The activity in the Company's accruals for the MSA and tobacco litigation for the three months ended March 31, 2016 were as follows: Current Liabilities Non-Current Liabilities Payments due under Master Settlement Agreement Litigation Accruals Total Payments due under Master Settlement Agreement Litigation Accruals Total Balance at January 1, 2016 $ 29,241 $ 22,904 $ 52,145 $ 20,094 $ 24,718 $ 44,812 Expenses 14,835 2,504 17,339 — — — NPM Settlement adjustment — — — — — — Change in MSA obligations capitalized as inventory (406 ) — (406 ) — — — Payments — (21,171 ) (21,171 ) — — — Reclassification from non-current liabilities — 3,252 3,252 — (3,252 ) (3,252 ) Interest on withholding 35 197 232 — 568 568 Balance as of March 31, 2016 $ 43,705 $ 7,686 $ 51,391 $ 20,094 $ 22,034 $ 42,128 The activity in the Company's accruals for the MSA and tobacco litigation for the three months ended March 31, 2015 were as follows: Current Liabilities Non-Current Liabilities Payments due under Master Settlement Agreement Litigation Accruals Total Payments due under Master Settlement Agreement Litigation Accruals Total Balance at January 1, 2015 $ 26,322 $ 3,149 $ 29,471 $ 25,809 $ 25,700 $ 51,509 Expenses 24,760 1,115 25,875 — (195 ) (195 ) NPM Settlement adjustment — — — — — — Change in MSA obligations capitalized as inventory 445 — 445 — — — Payments — (4,295 ) (4,295 ) — — — Reclassification from non-current liabilities — 3,305 3,305 — (3,305 ) (3,305 ) Interest on withholding — 89 89 — 638 638 Balance as of March 31, 2015 $ 51,527 $ 3,363 $ 54,890 $ 25,809 $ 22,838 $ 48,647</t>
  </si>
  <si>
    <t>Employee Benefit Plans (Tables)</t>
  </si>
  <si>
    <t>Schedule of Net Benefit Costs</t>
  </si>
  <si>
    <t>The following table summarizes key information related to the Company's pension plans and other postretirement benefits: Pension Benefits Other Postretirement Benefits Three Months Ended Three Months Ended March 31, March 31, 2016 2015 2016 2015 Service cost — benefits earned during the period $ 137 $ 44 $ 1 $ 2 Interest cost on projected benefit obligation 1,355 596 97 93 Expected return on assets (1,519 ) (955 ) — — Amortization of net loss (gain) 464 139 (19 ) (24 ) Net (income) expense $ 437 $ (176 ) $ 79 $ 71</t>
  </si>
  <si>
    <t>Restructuring (Tables)</t>
  </si>
  <si>
    <t>Schedule of Restructuring and Related Costs</t>
  </si>
  <si>
    <t xml:space="preserve">The following table presents the activity under the Tobacco segment restructuring plan for the three months ended March 31, 2016 : Employee Severance and Benefits Contract Termination/Exit Costs Other Total Accrual balance as of January 1, 2016 $ 422 $ 48 $ 20 $ 490 Restructuring charges — 41 — 41 Utilized (191 ) (89 ) (20 ) (300 ) Accrual balance as of March 31, 2016 $ 231 $ — $ — $ 231 </t>
  </si>
  <si>
    <t>Income Taxes (Tables)</t>
  </si>
  <si>
    <t>Income tax expense (benefit)</t>
  </si>
  <si>
    <t>The Company's income tax expense consisted of the following: Three Months Ended March 31, 2016 2015 Income before provision for income taxes $ 35,756 $ 34,348 Income tax expense using estimated annual effective income tax rate 14,314 12,965 Impact of discrete items, net 49 (98 ) Income tax expense $ 14,363 $ 12,867</t>
  </si>
  <si>
    <t>Investments and Fair Value Measurements (Tables)</t>
  </si>
  <si>
    <t>Company's recurring financial assets and liabilities subject to fair value measurements</t>
  </si>
  <si>
    <t>The Company's recurring financial assets and liabilities subject to fair value measurements were as follows: Fair Value Measurements as of March 31, 2016 Description Total Quoted Prices in Active Markets for Identical Assets Total Gains (Losses) Assets: Money market funds $ 88,888 $ 88,888 $ — $ — Certificates of deposit 3,472 — 3,472 — Bonds 15,802 15,802 — — Investment securities available for sale Equity securities 56,531 56,531 — — Mutual funds invested in fixed income securities 20,292 20,292 — — Fixed income securities U.S. government securities 22,730 — 22,730 — Corporate securities 35,592 — 35,592 — U.S. government and federal agency 5,369 — 5,369 — Commercial mortgage-backed securities 5,605 — 5,605 — U.S. asset-backed securities 4,443 — 4,443 — Index-linked U.S. bonds 2,138 — 2,138 — Total fixed income securities 75,877 — 75,877 — Total investment securities available for sale 152,700 76,823 75,877 — Total $ 260,862 $ 181,513 $ 79,349 $ — Liabilities: Fair value of derivatives embedded within convertible debt $ 134,348 $ — $ — $ 134,348 Nonrecurring fair value measurements Long-term investments (1) $ 2,844 $ 2,844 $ (282 ) (1) Long-term investments with a carrying amount of $3,126 were written down to their fair value of $2,844 , resulting in an impairment charge of $282 , which was included in earnings. Fair Value Measurements as of December 31, 2015 Description Total Quoted Prices in Active Markets for Identical Assets Total Gains (Losses) Assets: Money market funds $ 93,915 $ 93,915 $ — $ — Certificates of deposit 3,469 — 3,469 — Bonds 12,767 12,767 — — Investment securities available for sale Equity securities 67,273 67,273 — — Mutual funds invested in fixed income securities 20,111 20,111 — — Fixed income securities U.S. government securities 28,132 — 28,132 — Corporate securities 41,561 — 41,561 — U.S. government and federal agency 5,790 — 5,790 — Commercial mortgage-backed securities 8,728 — 8,728 — U.S. asset-backed securities 8,276 — 8,276 — Index-linked U.S. bonds 2,105 — 2,105 — Total fixed income securities 94,592 — 94,592 — Total investment securities available for sale 181,976 87,384 94,592 — Total $ 292,127 $ 194,066 $ 98,061 $ — Liabilities: Fair value of derivatives embedded within convertible debt $ 144,042 $ — $ — $ 144,042 Nonrecurring fair value measurements Long-term investments (1) $ 11,189 $ 11,189 $ (811 ) Real estate held for sale (2) 3,780 3,780 (230 ) $ 14,969 $ 14,969 $ (1,041 ) (1) Long-term investments with a carrying amount of $12,000 were written down to their fair value of $11,189 , resulting in an impairment charge of $811 , which was included in earnings. (2) Real estate held for sale with a carrying value of $4,010 was written down to its fair value of $3,780 , resulting in an impairment charge of $230 , which was included in earnings.</t>
  </si>
  <si>
    <t>Unobservable inputs related to the valuations of the Level 3 assets and liabilities</t>
  </si>
  <si>
    <t>The unobservable inputs related to the valuations of the Level 3 assets and liabilities were as follows at March 31, 2016 : Quantitative Information about Level 3 Fair Value Measurements Fair Value at March 31, Valuation Technique Unobservable Input Range (Actual) Fair value of derivatives embedded within convertible debt $ 134,348 Discounted cash flow Assumed annual stock dividend 5 % Assumed annual cash dividend $ 1.60 Stock price $ 22.84 Convertible trading price (as a percentage of par value) 110.56 % Volatility 18.61 % Risk-free rate Term structure of US Treasury Securities Implied credit spread 6.0% - 7.0% (6.5%) The unobservable inputs related to the valuations of the Level 3 assets and liabilities were as follows at December 31, 2015 : Quantitative Information about Level 3 Fair Value Measurements Fair Value at December 31, Valuation Technique Unobservable Input Range (Actual) Fair value of derivatives embedded within convertible debt $ 144,042 Discounted cash flow Assumed annual stock dividend 5 % Assumed annual cash dividend $ 1.60 Stock price $ 23.59 Convertible trading price (as a percentage of par value) 114.3 % Volatility 18.30 % Risk-free rate Term structure of US Treasury Securities Implied credit spread 5.0% - 5.5% (5.25%)</t>
  </si>
  <si>
    <t>Segment Information (Tables)</t>
  </si>
  <si>
    <t>Financial information for the company's operations before taxes</t>
  </si>
  <si>
    <t>Financial information for the Company’s operations before taxes and non-controlling interests for the three months ended March 31, 2016 and 2015 were as follows: Real Corporate Tobacco E-Cigarettes Estate and Other Total Three months ended March 31, 2016 Revenues $ 221,015 $ 38 $ 159,747 $ — $ 380,800 Operating income (loss) 61,483 (1) (193 ) 7,674 (6,805 ) 62,159 Equity in losses from real estate ventures — — (507 ) — (507 ) Depreciation and amortization 2,440 — 2,282 442 5,164 Capital expenditures 2,618 — 1,279 18 3,915 Three months ended March 31, 2015 Revenues $ 228,085 $ 419 $ 132,256 $ — $ 360,760 Operating income (loss) 49,670 (2) (3,164 ) 2,151 (4,939 ) 43,718 Equity in earnings from real estate ventures — — 338 — 338 Depreciation and amortization 2,936 — 2,908 437 6,281 Capital expenditures 956 — 2,200 — 3,156 (1) Operating income includes $2,350 of litigation settlement expense, and $41 of restructuring expense. (2) Operating income includes $843 of litigation settlement expense.</t>
  </si>
  <si>
    <t>Condensed Consolidating Financial Information (Tables)</t>
  </si>
  <si>
    <t>Condensed Consolidating Balance Sheets</t>
  </si>
  <si>
    <t>CONDENSED CONSOLIDATING BALANCE SHEETS March 31, 2016 Subsidiary Consolidated Parent/ Subsidiary Non- Consolidating Vector Group Issuer Guarantors Guarantors Adjustments Ltd. ASSETS: Current assets: Cash and cash equivalents $ 94,637 $ 23,664 $ 90,747 $ — $ 209,048 Investment securities available for sale 111,659 41,041 — — 152,700 Accounts receivable - trade, net — 10,451 9,998 — 20,449 Intercompany receivables 14,986 — — (14,986 ) — Inventories — 92,451 — — 92,451 Deferred income taxes — — — — — Income taxes receivable, net 23,815 — — (19,194 ) 4,621 Restricted assets — 8,214 1,414 — 9,628 Other current assets 1,422 3,588 32,738 — 37,748 Total current assets 246,519 179,409 134,897 (34,180 ) 526,645 Property, plant and equipment, net 1,671 52,723 19,214 — 73,608 Real estate held for sale, net — — 23,366 — 23,366 Long-term investments 58,525 462 501 — 59,488 Investments in real estate ventures — — 225,033 — 225,033 Investments in consolidated subsidiaries 518,783 — — (518,783 ) — Restricted assets 1,716 13,171 — — 14,887 Goodwill and other intangible assets, net — 107,511 155,902 — 263,413 Prepaid pension costs — 20,976 — — 20,976 Other assets 7,332 11,817 2,224 — 21,373 Total assets $ 834,546 $ 386,069 $ 561,137 $ (552,963 ) $ 1,228,789 LIABILITIES AND STOCKHOLDERS' DEFICIENCY: Current liabilities: Current portion of notes payable and long-term debt $ — $ 25,836 $ 91 $ — $ 25,927 Current portion of employee benefits — 914 — — 914 Intercompany payables — 315 14,671 (14,986 ) — Income taxes payable, net — 18,949 245 (19,194 ) — Litigation accruals and current payments due under the Master Settlement Agreement — 51,391 — — 51,391 Other current liabilities 24,938 54,885 33,262 — 113,085 Total current liabilities 24,938 152,290 48,269 (34,180 ) 191,317 Notes payable, long-term debt and other obligations, less current portion 857,493 6,815 246 — 864,554 Fair value of derivatives embedded within convertible debt 134,348 — — — 134,348 Non-current employee benefits 39,660 15,511 — — 55,171 Deferred income taxes, net 7,167 33,493 44,409 — 85,069 Other liabilities, primarily litigation accruals and payments due under the Master Settlement Agreement 5,011 42,279 4,900 — 52,190 Total liabilities 1,068,617 250,388 97,824 (34,180 ) 1,382,649 Commitments and contingencies Stockholders' (deficiency) equity attributed to Vector Group Ltd. (234,071 ) 135,681 383,102 (518,783 ) (234,071 ) Non-controlling interest — — 80,211 — 80,211 Total stockholders' (deficiency) equity (234,071 ) 135,681 463,313 (518,783 ) (153,860 ) Total liabilities and stockholders' deficiency $ 834,546 $ 386,069 $ 561,137 $ (552,963 ) $ 1,228,789 CONDENSED CONSOLIDATING BALANCE SHEETS December 31, 2015 Subsidiary Consolidated Parent/ Subsidiary Non- Consolidating Vector Group Issuer Guarantors Guarantors Adjustments Ltd. ASSETS: Current assets: Cash and cash equivalents $ 111,470 $ 12,375 $ 116,523 $ — $ 240,368 Investment securities available for sale 131,810 50,166 — — 181,976 Accounts receivable - trade, net — 15,913 7,976 — 23,889 Intercompany receivables 11,293 — — (11,293 ) — Inventories — 86,516 — — 86,516 Income taxes receivable, net 8,213 — — (5,372 ) 2,841 Restricted assets — 7,781 1,414 — 9,195 Other current assets 575 3,747 34,632 — 38,954 Total current assets 263,361 176,498 160,545 (16,665 ) 583,739 Property, plant and equipment, net 1,711 54,097 19,824 — 75,632 Real estate held for sale, net — — 23,318 — 23,318 Long-term investments 61,747 478 501 — 62,726 Investments in real estate ventures — — 217,168 — 217,168 Investments in consolidated subsidiaries 532,501 — — (532,501 ) — Restricted assets 1,713 10,590 — — 12,303 Goodwill and other intangible assets, net — 107,511 156,448 — 263,959 Prepaid pension costs — 20,650 — — 20,650 Other assets 7,582 11,769 1,769 — 21,120 Total assets $ 868,615 $ 381,593 $ 579,573 $ (549,166 ) $ 1,280,615 LIABILITIES AND STOCKHOLDERS' DEFICIENCY: Current liabilities: Current portion of notes payable and long-term debt $ — $ 8,733 $ 186 $ — $ 8,919 Current portion of employee benefits — 915 — — 915 Intercompany payables — 586 10,707 (11,293 ) — Income taxes payable, net — 5,464 4 (5,372 ) 96 Litigation accruals and current payments due under the Master Settlement Agreement — 52,145 — — 52,145 Other current liabilities 38,140 74,083 41,994 — 154,217 Total current liabilities 38,140 141,926 52,891 (16,665 ) 216,292 Notes payable, long-term debt and other obligations, less current portion 848,368 7,519 221 — 856,108 Fair value of derivatives embedded within convertible debt 144,042 — — — 144,042 Non-current employee benefits 39,244 15,811 — — 55,055 Deferred income taxes, net 2,675 33,791 42,963 — 79,429 Other liabilities, primarily litigation accruals and payments due under the Master Settlement Agreement 2,193 44,982 4,675 — 51,850 Total liabilities 1,074,662 244,029 100,750 (16,665 ) 1,402,776 Commitments and contingencies Stockholders' (deficiency) equity attributed to Vector Group Ltd. (206,047 ) 137,564 394,937 (532,501 ) (206,047 ) Non-controlling interest — — 83,886 — 83,886 Total stockholders' (deficiency) equity (206,047 ) 137,564 478,823 (532,501 ) (122,161 ) Total liabilities and stockholders' deficiency $ 868,615 $ 381,593 $ 579,573 $ (549,166 ) $ 1,280,615</t>
  </si>
  <si>
    <t>Condensed Consolidating Statements of Operations</t>
  </si>
  <si>
    <t>CONDENSED CONSOLIDATING STATEMENTS OF OPERATIONS Three Months Ended March 31, 2016 Subsidiary Consolidated Parent/ Subsidiary Non- Consolidating Vector Group Issuer Guarantors Guarantors Adjustments Ltd. Revenues $ — $ 221,142 $ 159,747 $ (89 ) $ 380,800 Expenses: Cost of sales — 136,744 99,678 — 236,422 Operating, selling, administrative and general expenses 9,196 18,273 52,448 (89 ) 79,828 Litigation settlement and judgment expense — 2,350 — — 2,350 Management fee expense — 2,662 — (2,662 ) — Restructuring charges — 41 — — 41 Operating (loss) income (9,196 ) 61,072 7,621 2,662 62,159 Other income (expenses): Interest expense (29,758 ) (959 ) (3 ) — (30,720 ) Change in fair value of derivatives embedded within convertible debt 9,694 — — — 9,694 Equity in losses from real estate ventures — — (507 ) — (507 ) Equity in losses from investments (1,655 ) (16 ) — — (1,671 ) Gain on sale of investment securities available for sale 176 391 — — 567 Impairment of investment securities available for sale (41 ) (4,772 ) — — (4,813 ) Equity in earnings in consolidated subsidiaries 35,610 — — (35,610 ) — Management fee income 2,662 — — (2,662 ) — Other, net 400 237 410 — 1,047 Income before provision for income taxes 7,892 55,953 7,521 (35,610 ) 35,756 Income tax benefit (expense) 11,446 (23,386 ) (2,423 ) — (14,363 ) Net income 19,338 32,567 5,098 (35,610 ) 21,393 Net income attributed to non-controlling interest — — (2,055 ) — (2,055 ) Net income attributed to Vector Group Ltd. $ 19,338 $ 32,567 $ 3,043 $ (35,610 ) $ 19,338 Comprehensive income attributed to non-controlling interest $ — $ — $ (2,055 ) $ — $ (2,055 ) Comprehensive income attributed to Vector Group Ltd. $ 19,381 $ 32,710 $ 3,043 $ (35,753 ) $ 19,381 CONDENSED CONSOLIDATING STATEMENTS OF OPERATIONS Three Months Ended March 31, 2015 Parent/ Subsidiary Non- Consolidating Vector Group Issuer Guarantors Guarantors Adjustments Ltd. Revenues $ — $ 228,623 $ 132,256 $ (119 ) $ 360,760 Expenses: Cost of sales — 157,660 84,358 — 242,018 Operating, selling, administrative and general expenses 7,194 21,337 45,769 (119 ) 74,181 Litigation settlement and judgment expense — 843 — — 843 Management fee expense — 2,562 — (2,562 ) — Operating (loss) income (7,194 ) 46,221 2,129 2,562 43,718 Other income (expenses): Interest expense (30,754 ) (991 ) (1 ) — (31,746 ) Change in fair value of derivatives embedded within convertible debt 6,460 — — — 6,460 Equity in earnings from real estate ventures — — 338 — 338 (Loss) gain on sale of investment securities available for sale (146 ) 13,175 — — 13,029 Equity in earnings from investments 604 8 — — 612 Equity in earnings in consolidated subsidiaries 35,994 — — (35,994 ) — Management fee income 2,562 — — (2,562 ) — Other, net 1,065 320 552 — 1,937 Income before provision for income taxes 8,591 58,733 3,018 (35,994 ) 34,348 Income tax benefit (expense) 12,625 (24,184 ) (1,308 ) — (12,867 ) Net income 21,216 34,549 1,710 (35,994 ) 21,481 Net income attributed to non-controlling interest — — (260 ) — (260 ) Net income attributed to Vector Group Ltd. $ 21,216 $ 34,549 $ 1,450 $ (35,994 ) $ 21,221 Comprehensive income attributed to non-controlling interest $ — $ — $ (260 ) $ — $ (260 ) Comprehensive income attributed to Vector Group Ltd. $ 27,592 $ 32,267 $ 1,450 $ (35,106 ) $ 26,203</t>
  </si>
  <si>
    <t>Condensed Consolidating Statements of Cash Flows</t>
  </si>
  <si>
    <t>CONDENSED CONSOLIDATING STATEMENTS OF CASH FLOWS Three Months Ended March 31, 2016 Subsidiary Consolidated Parent/ Subsidiary Non- Consolidating Vector Group Issuer Guarantors Guarantors Adjustments Ltd. Net cash provided by operating activities $ 12,633 $ 30,671 $ 1,917 $ (50,157 ) $ (4,936 ) Cash flows from investing activities: Sale of investment securities 46,497 4,721 — — 51,218 Maturities of investment securities 343 — — — 343 Purchase of investment securities (29,112 ) — — — (29,112 ) Investments in real estate ventures — — (5,795 ) — (5,795 ) Distributions from investments in real estate ventures — — 12 — 12 Increase in cash surrender value of life insurance policies — (62 ) — — (62 ) Increase in restricted assets (3 ) (3,014 ) — — (3,017 ) Investments in subsidiaries (471 ) — — 471 — Capital expenditures (18 ) (2,618 ) (1,279 ) — (3,915 ) Pay downs of investment securities 2,174 — — — 2,174 Investments in real estate held for sale — — (49 ) — (49 ) Net cash provided by (used in) investing activities 19,410 (973 ) (7,111 ) 471 11,797 Cash flows from financing activities: Proceeds from issuance of debt — — 57 — 57 Repayments of debt — (1,545 ) (31 ) — (1,576 ) Borrowings under revolver — 59,426 — — 59,426 Repayments on revolver — (41,482 ) — — (41,482 ) Capital contributions received — 100 371 (471 ) — Intercompany dividends paid — (34,908 ) (15,249 ) 50,157 — Dividends and distributions on common stock (48,876 ) — — — (48,876 ) Contributions from non-controlling interest — — 248 — 248 Distributions to non-controlling interest — — (5,978 ) — (5,978 ) Net cash used in financing activities (48,876 ) (18,409 ) (20,582 ) 49,686 (38,181 ) Net (decrease) increase in cash and cash equivalents (16,833 ) 11,289 (25,776 ) — (31,320 ) Cash and cash equivalents, beginning of period 111,470 12,375 116,523 — 240,368 Cash and cash equivalents, end of period $ 94,637 $ 23,664 $ 90,747 $ — $ 209,048 CONDENSED CONSOLIDATING STATEMENTS OF CASH FLOWS Three Months Ended March 31, 2015 Subsidiary Consolidated Parent/ Subsidiary Non- Consolidating Vector Group Issuer Guarantors Guarantors Adjustments Ltd. Net cash (used in) provided by operating activities $ (1,451 ) $ 58,885 $ (4,122 ) $ (45,484 ) $ 7,828 Cash flows from investing activities: Sale of investment securities 60,176 14,415 — — 74,591 Maturities of investment securities 947 — — — 947 Purchase of investment securities (66,152 ) (1,476 ) — — (67,628 ) Proceeds from sale or liquidation of long-term investments 1,106 — 110 — 1,216 Purchase of long-term investments (5,000 ) — — — (5,000 ) Investments in real estate ventures — — (7,816 ) — (7,816 ) Increase in cash surrender value of life insurance policies (558 ) (48 ) — — (606 ) Increase in restricted assets (1 ) (6,932 ) — — (6,933 ) Pay downs of investment securities 1,594 — — — 1,594 Proceeds from sale of fixed assets — 3 — — 3 Investments in subsidiaries (1,969 ) — — 1,969 — Capital expenditures — (956 ) (2,200 ) — (3,156 ) Net cash (used in) provided by investing activities (9,857 ) 5,006 (9,906 ) 1,969 (12,788 ) Cash flows from financing activities: Deferred financing costs — (585 ) — — (585 ) Repayments of debt — (1,797 ) (60 ) — (1,857 ) Borrowings under revolver — 107,668 — — 107,668 Repayments on revolver — (110,792 ) — — (110,792 ) Capital contributions received — 1,950 19 (1,969 ) — Intercompany dividends paid — (43,955 ) (1,529 ) 45,484 — Dividends and distributions on common stock (46,350 ) — — — (46,350 ) Proceeds from exercise of Vector options 809 — — — 809 Tax benefit of options exercised 274 — — — 274 Net cash used in financing activities (45,267 ) (47,511 ) (1,570 ) 43,515 (50,833 ) Net (decrease) increase in cash and cash equivalents (56,575 ) 16,380 (15,598 ) — (55,793 ) Cash and cash equivalents, beginning of period 211,751 9,724 104,890 — 326,365 Cash and cash equivalents, end of period $ 155,176 $ 26,104 $ 89,292 $ — $ 270,572</t>
  </si>
  <si>
    <t>Summary of Significant Accounting Policies (Schedule of prior period revisions) (Details) - USD ($) $ in Thousands</t>
  </si>
  <si>
    <t>Error Corrections and Prior Period Adjustments Restatement [Line Items]</t>
  </si>
  <si>
    <t>Total stockholders' equity</t>
  </si>
  <si>
    <t>Operating income (loss)</t>
  </si>
  <si>
    <t>Other comprehensive income (loss), net of tax</t>
  </si>
  <si>
    <t>Adoption of Equity Method [Member]</t>
  </si>
  <si>
    <t>As Previously Reported</t>
  </si>
  <si>
    <t>As Previously Reported | Adoption of Equity Method [Member]</t>
  </si>
  <si>
    <t>Revision | Adoption of Equity Method [Member]</t>
  </si>
  <si>
    <t>Revision | New Accounting Pronouncement, Early Adoption, Effect [Member]</t>
  </si>
  <si>
    <t>Summary of Significant Accounting Policies (Narrative) (Details) - USD ($) $ in Thousands</t>
  </si>
  <si>
    <t>Sep. 29, 2015</t>
  </si>
  <si>
    <t>Summary of Investment Holdings [Line Items]</t>
  </si>
  <si>
    <t>Stock dividend paid to company stockholders</t>
  </si>
  <si>
    <t>5.00%</t>
  </si>
  <si>
    <t>Fair market value of embedded derivatives at the midpoint of the inputs</t>
  </si>
  <si>
    <t>Minimum [Member]</t>
  </si>
  <si>
    <t>Maximum [Member]</t>
  </si>
  <si>
    <t>Summary of Significant Accounting Policies (Net Income (Loss) for Purposes of Determining Basic and Diluted EPS) (Details) - USD ($) $ in Thousands</t>
  </si>
  <si>
    <t>Income attributed to participating securities</t>
  </si>
  <si>
    <t>Net income available to common shares attributed to Vector Group Ltd.</t>
  </si>
  <si>
    <t>Summary of Significant Accounting Policies (Basic and Diluted Earnings Per Share (in shares)) (Details) - shares</t>
  </si>
  <si>
    <t>Weighted-average shares for basic EPS</t>
  </si>
  <si>
    <t>Plus incremental shares related to stock options and non-vested restricted stock</t>
  </si>
  <si>
    <t>Weighted-average shares for diluted EPS</t>
  </si>
  <si>
    <t>Summary of Significant Accounting Policies (Antidilutive Securities Excluded from Earnings Per Share) (Details) - $ / shares</t>
  </si>
  <si>
    <t>Weighted-average shares of non-vested restricted stock</t>
  </si>
  <si>
    <t>Antidilutive Securities Excluded from Computation of Earnings Per Share [Line Items]</t>
  </si>
  <si>
    <t>Antidilutive securities excluded from computation of earnings per share (in shares)</t>
  </si>
  <si>
    <t>Weighted-average expense per share (in dollars per share)</t>
  </si>
  <si>
    <t>Weighted-average number of shares issuable upon conversion of debt</t>
  </si>
  <si>
    <t>Weighted-average conversion price (in dollars per share)</t>
  </si>
  <si>
    <t>Summary of Significant Accounting Policies (Schedule of Other Income (Loss), Net) (Details) - USD ($) $ in Thousands</t>
  </si>
  <si>
    <t>Interest and dividend income</t>
  </si>
  <si>
    <t>Gain on long-term investment</t>
  </si>
  <si>
    <t>Impairment of long-term investments</t>
  </si>
  <si>
    <t>Other expense</t>
  </si>
  <si>
    <t>Other income, net</t>
  </si>
  <si>
    <t>Summary of Significant Accounting Policies (Other Current Liabilities) (Details) - USD ($) $ in Thousands</t>
  </si>
  <si>
    <t>Accounts payable</t>
  </si>
  <si>
    <t>Accrued promotional expenses</t>
  </si>
  <si>
    <t>Accrued excise and payroll taxes payable, net</t>
  </si>
  <si>
    <t>Accrued interest</t>
  </si>
  <si>
    <t>Commissions payable</t>
  </si>
  <si>
    <t>Accrued salary and benefits</t>
  </si>
  <si>
    <t>Total other current liabilities</t>
  </si>
  <si>
    <t>Summary of Significant Accounting Policies (Goodwill and Other Intangible Assets, net) (Details) - USD ($) $ in Thousands</t>
  </si>
  <si>
    <t>Finite-Lived Intangible Assets [Line Items]</t>
  </si>
  <si>
    <t>Goodwill</t>
  </si>
  <si>
    <t>Intangibles with a finite life, net</t>
  </si>
  <si>
    <t>Total goodwill and other intangible assets, net</t>
  </si>
  <si>
    <t>Intangible asset associated with benefit under the MSA</t>
  </si>
  <si>
    <t>Indefinite life intangibles:</t>
  </si>
  <si>
    <t>Trademark - Douglas Elliman</t>
  </si>
  <si>
    <t>Summary of Significant Accounting Policies (Commitments) (Details) - Douglas Elliman [Member] - Douglas Elliman Lease Extension [Member] - Property Subject to Operating Lease [Member] $ in Thousands</t>
  </si>
  <si>
    <t>Dec. 31, 2015USD ($)</t>
  </si>
  <si>
    <t>Operating Leased Assets [Line Items]</t>
  </si>
  <si>
    <t>Possible increase in lease commitments 2016</t>
  </si>
  <si>
    <t>Possible increase in lease commitments 2017</t>
  </si>
  <si>
    <t>Possible increase in lease commitments 2018</t>
  </si>
  <si>
    <t>Possible increase in lease commitments 2019</t>
  </si>
  <si>
    <t>Possible increase in lease commitments 2020</t>
  </si>
  <si>
    <t>Possible increase in lease commitments, thereafter</t>
  </si>
  <si>
    <t>Inventories (Details) - USD ($) $ in Thousands</t>
  </si>
  <si>
    <t>Inventories [Line Items]</t>
  </si>
  <si>
    <t>Leaf tobacco</t>
  </si>
  <si>
    <t>Other raw materials</t>
  </si>
  <si>
    <t>Work-in-process</t>
  </si>
  <si>
    <t>Finished goods</t>
  </si>
  <si>
    <t>Inventories at current cost</t>
  </si>
  <si>
    <t>LIFO adjustments</t>
  </si>
  <si>
    <t>Inventory, net</t>
  </si>
  <si>
    <t>Capitalized MSA cost in finished goods inventory</t>
  </si>
  <si>
    <t>Federal excise tax in inventory</t>
  </si>
  <si>
    <t>Liggett [Member] | Leaf tobacco [Member]</t>
  </si>
  <si>
    <t>Purchase commitments</t>
  </si>
  <si>
    <t>Leaf tobacco [Member]</t>
  </si>
  <si>
    <t>Other raw materials [Member]</t>
  </si>
  <si>
    <t>Work-in-Process [Member]</t>
  </si>
  <si>
    <t>Finished goods [Member]</t>
  </si>
  <si>
    <t>E-Cigarettes [Member]</t>
  </si>
  <si>
    <t>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Marketable debt securities</t>
  </si>
  <si>
    <t>Investment Securities Available for Sale (Details 2) - USD ($) $ in Thousands</t>
  </si>
  <si>
    <t>Market Value</t>
  </si>
  <si>
    <t>In loss position for Less than 12 months, Fair Value</t>
  </si>
  <si>
    <t>In loss position for Less than 12 months, Unrealized Losses</t>
  </si>
  <si>
    <t>In loss position for 12 months or more, Fair Value</t>
  </si>
  <si>
    <t>In loss position for 12 months or more, Unrealized Losses</t>
  </si>
  <si>
    <t>Total Fair Value</t>
  </si>
  <si>
    <t>Total Unrealized Losses</t>
  </si>
  <si>
    <t>Gross realized gains on sales</t>
  </si>
  <si>
    <t>Gross realized losses on other-than-temporary impairments</t>
  </si>
  <si>
    <t>Total net</t>
  </si>
  <si>
    <t>Proceeds from investment securities sales</t>
  </si>
  <si>
    <t>Proceeds from early redemptions by issuers</t>
  </si>
  <si>
    <t>U.S. Government securities</t>
  </si>
  <si>
    <t>Under 1 Year</t>
  </si>
  <si>
    <t>1 Year up to 5 Years</t>
  </si>
  <si>
    <t>More than 5 Years</t>
  </si>
  <si>
    <t>Corporate securities</t>
  </si>
  <si>
    <t>U.S. mortgage-backed securities</t>
  </si>
  <si>
    <t>Commercial mortgage-backed securities</t>
  </si>
  <si>
    <t>U.S. asset backed securities</t>
  </si>
  <si>
    <t>Index-linked U.S. bonds</t>
  </si>
  <si>
    <t>Chief Executive Officer [Member]</t>
  </si>
  <si>
    <t>Long-Term Investments (Details) - USD ($) $ in Thousands</t>
  </si>
  <si>
    <t>Fair Value, Balance Sheet Grouping, Financial Statement Captions [Line Items]</t>
  </si>
  <si>
    <t>Investments accounted for under the equity method</t>
  </si>
  <si>
    <t>Equity income (loss) from real estate ventures</t>
  </si>
  <si>
    <t>Reinsurance Company [Member]</t>
  </si>
  <si>
    <t>Contributions to acquire interest</t>
  </si>
  <si>
    <t>Indian Creek Investors LP [Member]</t>
  </si>
  <si>
    <t>Ownership percentage</t>
  </si>
  <si>
    <t>20.17%</t>
  </si>
  <si>
    <t>Boyar Value Fund [Member]</t>
  </si>
  <si>
    <t>30.36%</t>
  </si>
  <si>
    <t>Ladenburg Thalmann Financial Services [Member]</t>
  </si>
  <si>
    <t>7.76%</t>
  </si>
  <si>
    <t>Quoted market value</t>
  </si>
  <si>
    <t>Castle Brands [Member]</t>
  </si>
  <si>
    <t>7.92%</t>
  </si>
  <si>
    <t>Equity Method Investments [Member]</t>
  </si>
  <si>
    <t>Distributions of equity method investment</t>
  </si>
  <si>
    <t>Carrying Value</t>
  </si>
  <si>
    <t>Investments accounted at cost</t>
  </si>
  <si>
    <t>Cost method investments, fair value disclosure</t>
  </si>
  <si>
    <t>Real estate partnership | Carrying Value | Fair Value, Measurements, Recurring</t>
  </si>
  <si>
    <t>Real estate partnership | Fair Value | Fair Value, Measurements, Recurring</t>
  </si>
  <si>
    <t>Long-term investments | Carrying Value | Fair Value, Measurements, Recurring</t>
  </si>
  <si>
    <t>Long-term investments | Fair Value | Fair Value, Measurements, Recurring</t>
  </si>
  <si>
    <t>New Valley LLC (Details) $ in Thousands</t>
  </si>
  <si>
    <t>Mar. 31, 2016USD ($)units</t>
  </si>
  <si>
    <t>Mar. 31, 2015USD ($)</t>
  </si>
  <si>
    <t>Apr. 30, 2015USD ($)</t>
  </si>
  <si>
    <t>Schedule of Investments [Line Items]</t>
  </si>
  <si>
    <t>Distributions from non-consolidated real estate businesses</t>
  </si>
  <si>
    <t>Escena</t>
  </si>
  <si>
    <t>New Valley LLC [Member]</t>
  </si>
  <si>
    <t>Interest costs capitalized</t>
  </si>
  <si>
    <t>New Valley LLC [Member] | Douglas Elliman Realty LLC [Member]</t>
  </si>
  <si>
    <t>70.59%</t>
  </si>
  <si>
    <t>New Valley LLC [Member] | Condominium and Mixed Use Development [Member]</t>
  </si>
  <si>
    <t>Maximum exposure to loss as a result of this investment</t>
  </si>
  <si>
    <t>New Valley LLC [Member] | Condominium and Mixed Use Development [Member] | Minimum [Member]</t>
  </si>
  <si>
    <t>3.10%</t>
  </si>
  <si>
    <t>New Valley LLC [Member] | Condominium and Mixed Use Development [Member] | Maximum [Member]</t>
  </si>
  <si>
    <t>49.50%</t>
  </si>
  <si>
    <t>New Valley LLC [Member] | 10 Madison Square Park West (1107 Broadway)</t>
  </si>
  <si>
    <t>New Valley LLC [Member] | The Marquand</t>
  </si>
  <si>
    <t>Number of units in real estate property sold | units</t>
  </si>
  <si>
    <t>New Valley LLC [Member] | 11 Beach Street</t>
  </si>
  <si>
    <t>New Valley LLC [Member] | 20 Times Square (701 Seventh Avenue)</t>
  </si>
  <si>
    <t>New Valley LLC [Member] | 111 Murray Street</t>
  </si>
  <si>
    <t>New Valley LLC [Member] | 160 Leroy Street</t>
  </si>
  <si>
    <t>New Valley LLC [Member] | 215 Chrystie Street</t>
  </si>
  <si>
    <t>New Valley LLC [Member] | The Dutch (25-19 43rd Avenue)</t>
  </si>
  <si>
    <t>New Valley LLC [Member] | Queens Plaza (23-10 Queens Plaza South)</t>
  </si>
  <si>
    <t>New Valley LLC [Member] | 87 Park (8701 Collins Avenue)</t>
  </si>
  <si>
    <t>New Valley LLC [Member] | 125 Greenwich Street</t>
  </si>
  <si>
    <t>New Valley LLC [Member] | West Hollywood Edition (9040 Sunset Boulevard)</t>
  </si>
  <si>
    <t>New Valley LLC [Member] | 76 Eleventh Avenue</t>
  </si>
  <si>
    <t>New Valley LLC [Member] | Monad Terrace</t>
  </si>
  <si>
    <t>New Valley LLC [Member] | Takanasee</t>
  </si>
  <si>
    <t>New Valley LLC [Member] | Apartment Buildings</t>
  </si>
  <si>
    <t>New Valley LLC [Member] | Apartment Buildings | Minimum [Member]</t>
  </si>
  <si>
    <t>7.60%</t>
  </si>
  <si>
    <t>New Valley LLC [Member] | Apartment Buildings | Maximum [Member]</t>
  </si>
  <si>
    <t>16.30%</t>
  </si>
  <si>
    <t>New Valley LLC [Member] | Maryland Portfolio</t>
  </si>
  <si>
    <t>New Valley LLC [Member] | ST Portfolio</t>
  </si>
  <si>
    <t>New Valley LLC [Member] | Hotels</t>
  </si>
  <si>
    <t>New Valley LLC [Member] | Hotels | Minimum [Member]</t>
  </si>
  <si>
    <t>5.20%</t>
  </si>
  <si>
    <t>New Valley LLC [Member] | Hotels | Maximum [Member]</t>
  </si>
  <si>
    <t>49.00%</t>
  </si>
  <si>
    <t>New Valley LLC [Member] | Park Lane Hotel</t>
  </si>
  <si>
    <t>New Valley LLC [Member] | Hotel Taiwana</t>
  </si>
  <si>
    <t>New Valley LLC [Member] | Coral Beach and Tennis Club</t>
  </si>
  <si>
    <t>New Valley LLC [Member] | Commercial</t>
  </si>
  <si>
    <t>New Valley LLC [Member] | The Plaza at Harmon Meadow</t>
  </si>
  <si>
    <t>New Valley LLC [Member] | Other</t>
  </si>
  <si>
    <t>New Valley LLC [Member] | Insurance consulting company</t>
  </si>
  <si>
    <t>50.00%</t>
  </si>
  <si>
    <t>New Valley LLC [Member] | Chelsea Eleven LLC</t>
  </si>
  <si>
    <t>New Valley LLC [Member] | 20 Times Square, 160 Leroy Street, West Hollywood Edition, and Monad Terrace</t>
  </si>
  <si>
    <t>New Valley LLC [Member] | 215 Chrystie Street and the Dutch</t>
  </si>
  <si>
    <t>New Valley LLC [Member] | Harmon Meadow</t>
  </si>
  <si>
    <t>New Valley LLC [Member] | Commercial real estate</t>
  </si>
  <si>
    <t>New Valley LLC [Member] | Sagaponack</t>
  </si>
  <si>
    <t>Investments in consolidated real estate businesses</t>
  </si>
  <si>
    <t>Douglas Elliman Realty LLC [Member]</t>
  </si>
  <si>
    <t>Proceeds from commissions received</t>
  </si>
  <si>
    <t>New Valley LLC Real Estate Held for Sale (Details) - USD ($) $ in Thousands</t>
  </si>
  <si>
    <t>Investment Holdings [Line Items]</t>
  </si>
  <si>
    <t>New Valley LLC [Member] | Escena</t>
  </si>
  <si>
    <t>Land and land improvements</t>
  </si>
  <si>
    <t>Building and building improvements</t>
  </si>
  <si>
    <t>Other</t>
  </si>
  <si>
    <t>Total investment in Escena before depreciation</t>
  </si>
  <si>
    <t>Less accumulated depreciation</t>
  </si>
  <si>
    <t>Assets of Escena, net</t>
  </si>
  <si>
    <t>Notes Payable, Long-Term Debt and Other Obligations (Details) - USD ($)</t>
  </si>
  <si>
    <t>Feb. 03, 2015</t>
  </si>
  <si>
    <t>Debt Instrument [Line Items]</t>
  </si>
  <si>
    <t>Less: Debt issuance costs</t>
  </si>
  <si>
    <t>Total notes payable, long-term debt and other obligations</t>
  </si>
  <si>
    <t>Less: Current maturities</t>
  </si>
  <si>
    <t>Amount due after one year</t>
  </si>
  <si>
    <t>Fair value of the derivatives embedded</t>
  </si>
  <si>
    <t>7.5% Variable Interest Senior Convertible Notes due 2019, net of unamortized discount of $127,301 and $132,119</t>
  </si>
  <si>
    <t>5.5% Variable Interest Senior Convertible Debentures due 2020, net of unamortized discount of $82,668 and $86,136</t>
  </si>
  <si>
    <t>Secured Debt | 7.75% Senior Secured Notes due 2021, including premium of $7,685 and $8,014</t>
  </si>
  <si>
    <t>Interest rate</t>
  </si>
  <si>
    <t>7.75%</t>
  </si>
  <si>
    <t>Premium</t>
  </si>
  <si>
    <t>Convertible Debt</t>
  </si>
  <si>
    <t>Conversion basis amount</t>
  </si>
  <si>
    <t>Convertible Debt | 6.75% Variable Interest Senior Convertible Note due 2015</t>
  </si>
  <si>
    <t>6.75%</t>
  </si>
  <si>
    <t>Converted amount</t>
  </si>
  <si>
    <t>Convertible principal balance</t>
  </si>
  <si>
    <t>Note conversion (in shares)</t>
  </si>
  <si>
    <t>Increase in equity from conversion</t>
  </si>
  <si>
    <t>Convertible Debt | 7.5% Variable Interest Senior Convertible Notes due 2019, net of unamortized discount of $127,301 and $132,119</t>
  </si>
  <si>
    <t>7.50%</t>
  </si>
  <si>
    <t>Unamortized discount</t>
  </si>
  <si>
    <t>Convertible Debt | 5.5% Variable Interest Senior Convertible Debentures due 2020, net of unamortized discount of $82,668 and $86,136</t>
  </si>
  <si>
    <t>5.50%</t>
  </si>
  <si>
    <t>Line of Credit | Revolving credit facility | Liggett [Member]</t>
  </si>
  <si>
    <t>Line of Credit | Term loan under credit facility | Liggett [Member]</t>
  </si>
  <si>
    <t>Line of Credit | Revolving Credit and Term Loan Facility | Liggett [Member]</t>
  </si>
  <si>
    <t>Amount outstanding</t>
  </si>
  <si>
    <t>Remaining borrowing capacity</t>
  </si>
  <si>
    <t>Equipment loans | Liggett [Member]</t>
  </si>
  <si>
    <t>Notes Payable, Long-Term Debt and Other Obligations (Convertible Notes Table) (Details) - Convertible Debt [Member] - USD ($)</t>
  </si>
  <si>
    <t>6.75% Variable Interest Senior Convertible Note due 2014 - Vector</t>
  </si>
  <si>
    <t>Variable Interest 7.50% Senior Convertible Debentures [Member]</t>
  </si>
  <si>
    <t>Conversion price</t>
  </si>
  <si>
    <t>5.5% Variable Interest Senior Convertible Notes due 2020</t>
  </si>
  <si>
    <t>Notes Payable, Long-Term Debt and Other Obligations Non Cash Interest Expense (Details) - USD ($) $ in Thousands</t>
  </si>
  <si>
    <t>Amortization of debt discount, net</t>
  </si>
  <si>
    <t>Amortization of debt issuance costs</t>
  </si>
  <si>
    <t>Non-cash Interest Expense</t>
  </si>
  <si>
    <t>Notes Payable, Long-Term Debt and Other Obligations Fair Value of Notes Payable and Long Term Debt (Details) - USD ($) $ in Thousands</t>
  </si>
  <si>
    <t>Notes payable and long-term debt</t>
  </si>
  <si>
    <t>Contingencies (Details)</t>
  </si>
  <si>
    <t>Jan. 12, 2016USD ($)</t>
  </si>
  <si>
    <t>Jan. 06, 2016USD ($)</t>
  </si>
  <si>
    <t>Dec. 30, 2015USD ($)</t>
  </si>
  <si>
    <t>Mar. 31, 2016USD ($)casestate</t>
  </si>
  <si>
    <t>Feb. 29, 2016state</t>
  </si>
  <si>
    <t>Jul. 31, 2015USD ($)caseplaintiffclaims</t>
  </si>
  <si>
    <t>Feb. 28, 2015USD ($)</t>
  </si>
  <si>
    <t>Aug. 31, 2014USD ($)</t>
  </si>
  <si>
    <t>Oct. 31, 2013USD ($)case</t>
  </si>
  <si>
    <t>May. 31, 2013USD ($)case</t>
  </si>
  <si>
    <t>Mar. 31, 2012case</t>
  </si>
  <si>
    <t>Jun. 30, 2010state</t>
  </si>
  <si>
    <t>May. 31, 2009</t>
  </si>
  <si>
    <t>May. 31, 2003USD ($)plaintiff</t>
  </si>
  <si>
    <t>Jul. 31, 2000USD ($)</t>
  </si>
  <si>
    <t>Apr. 30, 2000USD ($)plaintiff</t>
  </si>
  <si>
    <t>Nov. 30, 1998state</t>
  </si>
  <si>
    <t>Mar. 31, 2016USD ($)casestatedefendantsponsorship</t>
  </si>
  <si>
    <t>Dec. 31, 2010USD ($)</t>
  </si>
  <si>
    <t>Dec. 31, 2003USD ($)</t>
  </si>
  <si>
    <t>Mar. 31, 1998state</t>
  </si>
  <si>
    <t>Dec. 31, 2012state</t>
  </si>
  <si>
    <t>Sep. 30, 2013state</t>
  </si>
  <si>
    <t>Jun. 30, 2013state</t>
  </si>
  <si>
    <t>Jun. 30, 2009USD ($)</t>
  </si>
  <si>
    <t>Dec. 31, 2001case</t>
  </si>
  <si>
    <t>Jan. 01, 1999state</t>
  </si>
  <si>
    <t>Loss Contingencies [Line Items]</t>
  </si>
  <si>
    <t>Loss Contingency Accrual [Roll Forward]</t>
  </si>
  <si>
    <t>Payments due under Master Settlement Agreement, Current</t>
  </si>
  <si>
    <t>Payments due under Master Settlement Agreement, Non-Current</t>
  </si>
  <si>
    <t>Litigation Accruals, Non-Current</t>
  </si>
  <si>
    <t>Current Liabilities [Member]</t>
  </si>
  <si>
    <t>Total, Current</t>
  </si>
  <si>
    <t>Expenses</t>
  </si>
  <si>
    <t>NPM Settlement Adjustment</t>
  </si>
  <si>
    <t>Change in MSA obligations capitalized as inventory</t>
  </si>
  <si>
    <t>Payments</t>
  </si>
  <si>
    <t>Reclassification to non-current liabilities</t>
  </si>
  <si>
    <t>Interest on withholding</t>
  </si>
  <si>
    <t>Non-Current Liabilities [Member]</t>
  </si>
  <si>
    <t>Total, Non-Current</t>
  </si>
  <si>
    <t>Additional Synergy Exposure Cases [Member] | Maryland [Member]</t>
  </si>
  <si>
    <t>Cases pending | case</t>
  </si>
  <si>
    <t>Liggett Only Cases [Member]</t>
  </si>
  <si>
    <t>Master Settlement Agreement [Member]</t>
  </si>
  <si>
    <t>Brand name sponsorship period</t>
  </si>
  <si>
    <t>12 months</t>
  </si>
  <si>
    <t>Master Settlement Agreement [Member] | Current Liabilities [Member]</t>
  </si>
  <si>
    <t>Master Settlement Agreement [Member] | Non-Current Liabilities [Member]</t>
  </si>
  <si>
    <t>Master Settlement Agreement [Member] | Maximum [Member]</t>
  </si>
  <si>
    <t>Number of brand name sponsorships allowed | sponsorship</t>
  </si>
  <si>
    <t>Damages From Cigarette Smoking MSA and Other State Settlement Agreements [Member]</t>
  </si>
  <si>
    <t>Annual payment requirement</t>
  </si>
  <si>
    <t>NPM Adjustment [Member]</t>
  </si>
  <si>
    <t>Aggregate number of settling states | state</t>
  </si>
  <si>
    <t>Courts that decided the issue | state</t>
  </si>
  <si>
    <t>Settling states | state</t>
  </si>
  <si>
    <t>Reduction of any Potential 2003 NPM Adjustment</t>
  </si>
  <si>
    <t>20.00%</t>
  </si>
  <si>
    <t>Number of settling states with diligent enforcement not contested | state</t>
  </si>
  <si>
    <t>Combined Allocable Share, Diligent Enforcement not Contested</t>
  </si>
  <si>
    <t>14.00%</t>
  </si>
  <si>
    <t>Non-settling states | state</t>
  </si>
  <si>
    <t>Non-settling states that did not diligently enforce escrow statutes | state</t>
  </si>
  <si>
    <t>Reduction in recovery</t>
  </si>
  <si>
    <t>Engle Progeny Cases [Member]</t>
  </si>
  <si>
    <t>Number of cases declined for review by supreme court | case</t>
  </si>
  <si>
    <t>Engle Case Class Action [Member]</t>
  </si>
  <si>
    <t>Amount of litigation settlement</t>
  </si>
  <si>
    <t>Parsons v. AC &amp; S Inc. [Member]</t>
  </si>
  <si>
    <t>Damages sought</t>
  </si>
  <si>
    <t>Number of defendants | defendant</t>
  </si>
  <si>
    <t>Irimi v. R.J. Reynolds [Member] | Compensatory Damages [Member]</t>
  </si>
  <si>
    <t>Damages awarded</t>
  </si>
  <si>
    <t>Tobacco Litigation Personal Injury Cases [Member]</t>
  </si>
  <si>
    <t>Claims scheduled for trial | claims</t>
  </si>
  <si>
    <t>Number of plaintiffs in each trial | plaintiff</t>
  </si>
  <si>
    <t>Tobacco Litigation Personal Injury Cases [Member] | Cases Ending in Mistrial [Member]</t>
  </si>
  <si>
    <t>Cases dismissed | case</t>
  </si>
  <si>
    <t>Cases settled | case</t>
  </si>
  <si>
    <t>Department of Justice Lawsuit [Member]</t>
  </si>
  <si>
    <t>Required reporting period</t>
  </si>
  <si>
    <t>10 years</t>
  </si>
  <si>
    <t>Kentucky and Indiana Cases [Member] | NPM Adjustment [Member]</t>
  </si>
  <si>
    <t>Missouri and New Mexico Cases [Member] | NPM Adjustment [Member]</t>
  </si>
  <si>
    <t>Pending Litigation [Member] | Current Liabilities [Member]</t>
  </si>
  <si>
    <t>Litigation Accruals, Current</t>
  </si>
  <si>
    <t>Pending Litigation [Member] | Non-Current Liabilities [Member]</t>
  </si>
  <si>
    <t>Pending Litigation [Member] | Cohen v. R.J. Reynolds [Member] | Compensatory Damages [Member]</t>
  </si>
  <si>
    <t>Liggett and Vector Tobacco [Member]</t>
  </si>
  <si>
    <t>Total cigarettes sold</t>
  </si>
  <si>
    <t>3.30%</t>
  </si>
  <si>
    <t>Liggett and Vector Tobacco [Member] | Damages From Cigarette Smoking MSA and Other State Settlement Agreements [Member]</t>
  </si>
  <si>
    <t>Liggett and Vector Tobacco [Member] | NPM Adjustment [Member]</t>
  </si>
  <si>
    <t>Amounts expensed or accrued</t>
  </si>
  <si>
    <t>Amount remaining in disputed payment accounts</t>
  </si>
  <si>
    <t>Liggett and Vector Tobacco [Member] | Engle Progeny Cases [Member] | Cases Settled without Litigation [Member]</t>
  </si>
  <si>
    <t>Number of cases settled and dismissed | case</t>
  </si>
  <si>
    <t>Liggett [Member]</t>
  </si>
  <si>
    <t>Legal expenses and other litigation costs</t>
  </si>
  <si>
    <t>Bonds</t>
  </si>
  <si>
    <t>Damages paid</t>
  </si>
  <si>
    <t>Punitive damages</t>
  </si>
  <si>
    <t>Punitive damages paid</t>
  </si>
  <si>
    <t>Liggett [Member] | Florida [Member]</t>
  </si>
  <si>
    <t>Liggett [Member] | New York [Member]</t>
  </si>
  <si>
    <t>Liggett [Member] | Maryland [Member]</t>
  </si>
  <si>
    <t>Liggett [Member] | Louisiana [Member]</t>
  </si>
  <si>
    <t>Liggett [Member] | West Virginia [Member]</t>
  </si>
  <si>
    <t>Liggett [Member] | Missouri [Member]</t>
  </si>
  <si>
    <t>Liggett [Member] | Ohio [Member]</t>
  </si>
  <si>
    <t>Liggett [Member] | Mississippi [Member]</t>
  </si>
  <si>
    <t>Liggett [Member] | State Cases [Member]</t>
  </si>
  <si>
    <t>Liggett [Member] | Individual Actions [Member]</t>
  </si>
  <si>
    <t>Liggett [Member] | Class Actions [Member]</t>
  </si>
  <si>
    <t>Liggett [Member] | Health Care Cost Recovery Actions [Member]</t>
  </si>
  <si>
    <t>Liggett [Member] | Gross Versus Net Dispute [Member]</t>
  </si>
  <si>
    <t>Percentage of Total Cigarettes Sold That Exceeds Market Share Exemption</t>
  </si>
  <si>
    <t>1.25%</t>
  </si>
  <si>
    <t>Liggett [Member] | Master Settlement Agreement [Member]</t>
  </si>
  <si>
    <t>Number of states not included in settlement agreement | state</t>
  </si>
  <si>
    <t>Liggett [Member] | Damages From Cigarette Smoking MSA and Other State Settlement Agreements [Member]</t>
  </si>
  <si>
    <t>Number of States | state</t>
  </si>
  <si>
    <t>MSA payment obligations</t>
  </si>
  <si>
    <t>1.65%</t>
  </si>
  <si>
    <t>Liggett [Member] | Minnesota Settlement [Member]</t>
  </si>
  <si>
    <t>Liggett [Member] | Florida Settlement [Member]</t>
  </si>
  <si>
    <t>Years annual payments required</t>
  </si>
  <si>
    <t>21 years</t>
  </si>
  <si>
    <t>Liggett [Member] | Florida Settlement [Member] | Minimum [Member]</t>
  </si>
  <si>
    <t>Years annual payments required that are subject to inflation adjustment</t>
  </si>
  <si>
    <t>12 years</t>
  </si>
  <si>
    <t>Liggett [Member] | NPM Adjustment [Member]</t>
  </si>
  <si>
    <t>Settlement adjustment credit</t>
  </si>
  <si>
    <t>Liggett [Member] | Engle Progeny Cases [Member]</t>
  </si>
  <si>
    <t>Bond cap</t>
  </si>
  <si>
    <t>Number of plaintiff verdicts | case</t>
  </si>
  <si>
    <t>Number of defense verdicts | case</t>
  </si>
  <si>
    <t>Settlement consideration paid in lump sum</t>
  </si>
  <si>
    <t>Settlement consideration paid in equal monthly installments over next 15 years</t>
  </si>
  <si>
    <t>Settlement consideration installment payments term</t>
  </si>
  <si>
    <t>14 years</t>
  </si>
  <si>
    <t>Litigation settlement and judgement expense, amount discounted</t>
  </si>
  <si>
    <t>Discount rate</t>
  </si>
  <si>
    <t>11.00%</t>
  </si>
  <si>
    <t>Expected payments yearly for 2014 through 2017</t>
  </si>
  <si>
    <t>Claims scheduled for trial | case</t>
  </si>
  <si>
    <t>Liggett [Member] | Engle Progeny Cases [Member] | Cases Settled without Litigation [Member]</t>
  </si>
  <si>
    <t>Liggett [Member] | Irimi and Cohen [Member]</t>
  </si>
  <si>
    <t>Liggett [Member] | Engle Progency Cases Excluding Lukacs [Member] | Minimum [Member]</t>
  </si>
  <si>
    <t>Cases with punitive damages | case</t>
  </si>
  <si>
    <t>Liggett [Member] | Engle Case Class Action [Member]</t>
  </si>
  <si>
    <t>Number of plaintiff verdicts | plaintiff</t>
  </si>
  <si>
    <t>Number of defense verdicts | plaintiff</t>
  </si>
  <si>
    <t>Number of plaintiffs | plaintiff</t>
  </si>
  <si>
    <t>Over turned judgment</t>
  </si>
  <si>
    <t>Liggett [Member] | Lukacs v. R.J. Reynolds [Member]</t>
  </si>
  <si>
    <t>Liggett [Member] | Campbell v R J Reynolds [Member]</t>
  </si>
  <si>
    <t>Liggett [Member] | Douglas v R J Reynolds [Member]</t>
  </si>
  <si>
    <t>Liggett [Member] | Clay v R J Reynolds [Member]</t>
  </si>
  <si>
    <t>Liggett [Member] | Putney v R J Reynolds [Member]</t>
  </si>
  <si>
    <t>Liggett [Member] | Tullo v R J Reynolds [Member]</t>
  </si>
  <si>
    <t>Liggett [Member] | Ward v R J Reynolds [Member]</t>
  </si>
  <si>
    <t>Liggett [Member] | Ward v R J Reynolds [Member] | Attorneys' Fees and Costs [Member]</t>
  </si>
  <si>
    <t>Liggett [Member] | Calloway v RJ Reynolds [Member]</t>
  </si>
  <si>
    <t>Liggett [Member] | Calloway v RJ Reynolds [Member] | Joint and Several Judgment [Member]</t>
  </si>
  <si>
    <t>Liggett [Member] | Buchanan v. R.J. Reynolds [Member]</t>
  </si>
  <si>
    <t>Liggett [Member] | Buchanan v. R.J. Reynolds [Member] | Joint and Several Judgment [Member]</t>
  </si>
  <si>
    <t>Liggett [Member] | Cohen v. R.J. Reynolds [Member]</t>
  </si>
  <si>
    <t>Liggett [Member] | Cohen v. R.J. Reynolds [Member] | Compensatory Damages [Member]</t>
  </si>
  <si>
    <t>Liggett [Member] | Rizzuto v. R.J. Reynolds [Member]</t>
  </si>
  <si>
    <t>Liggett [Member] | Lukacs, Campbell, Douglas, Clay, Tullo, Ward Rizzuto, Lambert and Buchanan [Member]</t>
  </si>
  <si>
    <t>Payments for legal settlements</t>
  </si>
  <si>
    <t>Liggett [Member] | Putney, Calloway, Cohen, Irimi, Lambert, Boatright and Caprio [Member]</t>
  </si>
  <si>
    <t>Minimum loss exposure</t>
  </si>
  <si>
    <t>Maximum loss exposure</t>
  </si>
  <si>
    <t>Liggett [Member] | Irimi v. R.J. Reynolds [Member]</t>
  </si>
  <si>
    <t>Liggett [Member] | Irimi v. R.J. Reynolds [Member] | Compensatory Damages [Member]</t>
  </si>
  <si>
    <t>Liggett [Member] | Lambert v. R.J. Reynolds [Member]</t>
  </si>
  <si>
    <t>Liggett [Member] | Boatright v. R.J. Reynolds [Member]</t>
  </si>
  <si>
    <t>Liggett [Member] | Caprio v. R.J. Reynolds [Member]</t>
  </si>
  <si>
    <t>Liggett [Member] | Pending Litigation [Member]</t>
  </si>
  <si>
    <t>Liggett Only Cases [Member] | Other Individual Actions [Member]</t>
  </si>
  <si>
    <t>Liggett Only Cases [Member] | Rizzuto v. R.J. Reynolds [Member]</t>
  </si>
  <si>
    <t>Vector Tobacco [Member] | Damages From Cigarette Smoking MSA and Other State Settlement Agreements [Member]</t>
  </si>
  <si>
    <t>0.28%</t>
  </si>
  <si>
    <t>Liggett Vector Brands [Member]</t>
  </si>
  <si>
    <t>Phillip Morris [Member] | Boatright v. R.J. Reynolds [Member]</t>
  </si>
  <si>
    <t>Phillip Morris [Member] | Boatright v. R.J. Reynolds [Member] | Joint and Several Judgment [Member]</t>
  </si>
  <si>
    <t>Phillip Morris [Member] | Caprio v. R.J. Reynolds [Member] | Economic Damages [Member]</t>
  </si>
  <si>
    <t>Engle Progeny Cases [Member] | Buchanan v. R.J. Reynolds [Member]</t>
  </si>
  <si>
    <t>Employee Benefit Plans (Details) - USD ($) $ in Thousands</t>
  </si>
  <si>
    <t>Pension Benefits [Member]</t>
  </si>
  <si>
    <t>Defined Benefit Plan Disclosure [Line Items]</t>
  </si>
  <si>
    <t>Service cost — benefits earned during the period</t>
  </si>
  <si>
    <t>Interest cost on projected benefit obligation</t>
  </si>
  <si>
    <t>Expected return on assets</t>
  </si>
  <si>
    <t>Amortization of net loss (gain)</t>
  </si>
  <si>
    <t>Net (income) expense</t>
  </si>
  <si>
    <t>Other Postretirement Benefits [Member]</t>
  </si>
  <si>
    <t>Restructuring (Details) - USD ($) $ in Thousands</t>
  </si>
  <si>
    <t>Restructuring Reserve [Roll Forward]</t>
  </si>
  <si>
    <t>Tobacco [Member]</t>
  </si>
  <si>
    <t>Accrual balance as of January 1, 2016</t>
  </si>
  <si>
    <t>Utilized</t>
  </si>
  <si>
    <t>March 31, 2016</t>
  </si>
  <si>
    <t>Tobacco [Member] | Employee severance and benefits</t>
  </si>
  <si>
    <t>Tobacco [Member] | Lease termination costs</t>
  </si>
  <si>
    <t>Tobacco [Member] | Other restructuring expenses</t>
  </si>
  <si>
    <t>Income Taxes (Details) - USD ($) $ in Thousands</t>
  </si>
  <si>
    <t>Income tax expense using estimated annual effective income tax rate</t>
  </si>
  <si>
    <t>Impact of discrete items, net</t>
  </si>
  <si>
    <t>Investments and Fair Value Measurements (Details) - USD ($) $ in Thousands</t>
  </si>
  <si>
    <t>12 Months Ended</t>
  </si>
  <si>
    <t>Fair Value, Assets and Liabilities Measured on Recurring and Nonrecurring Basis [Line Items]</t>
  </si>
  <si>
    <t>Assets:</t>
  </si>
  <si>
    <t>Liabilities:</t>
  </si>
  <si>
    <t>5.5% Variable Interest Senior Convertible Notes due 2020 | Convertible Debt [Member]</t>
  </si>
  <si>
    <t>Equity securities</t>
  </si>
  <si>
    <t>Fixed income securities</t>
  </si>
  <si>
    <t>Fair Value, Measurements, Recurring</t>
  </si>
  <si>
    <t>Money market funds</t>
  </si>
  <si>
    <t>Certificates of deposit</t>
  </si>
  <si>
    <t>Total</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Equity securities</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air Value, Measurements, Recurring | Mutual funds invested in fixed income securities</t>
  </si>
  <si>
    <t>Fair Value, Measurements, Recurring | Mutual funds invested in fixed income securities | Quoted Prices in Active Markets for Identical Assets (Level 1)</t>
  </si>
  <si>
    <t>Fair Value, Measurements, Recurring | Mutual funds invested in fixed income securities | Significant Other Observable Inputs (Level 2)</t>
  </si>
  <si>
    <t>Fair Value, Measurements, Recurring | Mutual funds invested in fixed income securities | Significant Unobservable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Corporate securities</t>
  </si>
  <si>
    <t>Fair Value, Measurements, Recurring | Corporate securities | Quoted Prices in Active Markets for Identical Assets (Level 1)</t>
  </si>
  <si>
    <t>Fair Value, Measurements, Recurring | Corporate securities | Significant Other Observable Inputs (Level 2)</t>
  </si>
  <si>
    <t>Fair Value, Measurements, Recurring | Corporate securities | Significant Unobservable Inputs (Level 3)</t>
  </si>
  <si>
    <t>Fair Value, Measurements, Recurring | U.S. mortgage-backed securities</t>
  </si>
  <si>
    <t>Fair Value, Measurements, Recurring | U.S. mortgage-backed securities | Quoted Prices in Active Markets for Identical Assets (Level 1)</t>
  </si>
  <si>
    <t>Fair Value, Measurements, Recurring | U.S. mortgage-backed securities | Significant Other Observable Inputs (Level 2)</t>
  </si>
  <si>
    <t>Fair Value, Measurements, Recurring | U.S. mortgage-backed securities | Significant Unobservable Inputs (Level 3)</t>
  </si>
  <si>
    <t>Fair Value, Measurements, Recurring | Commercial mortgage-backed securities</t>
  </si>
  <si>
    <t>Fair Value, Measurements, Recurring | Commercial mortgage-backed securities | Quoted Prices in Active Markets for Identical Assets (Level 1)</t>
  </si>
  <si>
    <t>Fair Value, Measurements, Recurring | Commercial mortgage-backed securities | Significant Other Observable Inputs (Level 2)</t>
  </si>
  <si>
    <t>Fair Value, Measurements, Recurring | Commercial mortgage-backed securities | Significant Unobservable Inputs (Level 3)</t>
  </si>
  <si>
    <t>Fair Value, Measurements, Recurring | U.S. asset backed securities</t>
  </si>
  <si>
    <t>Fair Value, Measurements, Recurring | U.S. asset backed securities | Quoted Prices in Active Markets for Identical Assets (Level 1)</t>
  </si>
  <si>
    <t>Fair Value, Measurements, Recurring | U.S. asset backed securities | Significant Other Observable Inputs (Level 2)</t>
  </si>
  <si>
    <t>Fair Value, Measurements, Recurring | U.S. asset backed securities | Significant Unobservable Inputs (Level 3)</t>
  </si>
  <si>
    <t>Fair Value, Measurements, Recurring | Index-linked U.S. bonds</t>
  </si>
  <si>
    <t>Fair Value, Measurements, Recurring | Index-linked U.S. bonds | Quoted Prices in Active Markets for Identical Assets (Level 1)</t>
  </si>
  <si>
    <t>Fair Value, Measurements, Recurring | Index-linked U.S. bonds | Significant Other Observable Inputs (Level 2)</t>
  </si>
  <si>
    <t>Fair Value, Measurements, Recurring | Index-linked U.S. bonds | Significant Unobservable Inputs (Level 3)</t>
  </si>
  <si>
    <t>Fair Value, Measurements, Recurring | Fixed income securities</t>
  </si>
  <si>
    <t>Fair Value, Measurements, Recurring | Fixed income securities | Quoted Prices in Active Markets for Identical Assets (Level 1)</t>
  </si>
  <si>
    <t>Fair Value, Measurements, Recurring | Fixed income securities | Significant Other Observable Inputs (Level 2)</t>
  </si>
  <si>
    <t>Fair Value, Measurements, Recurring | Fixed income securities | Significant Unobservable Inputs (Level 3)</t>
  </si>
  <si>
    <t>Fair Value, Measurements, Nonrecurring [Member]</t>
  </si>
  <si>
    <t>Long-term investments, fair value</t>
  </si>
  <si>
    <t>Real estate held for sale, fair value</t>
  </si>
  <si>
    <t>Nonrecurring nonfinancial assets subject to fair value measurements</t>
  </si>
  <si>
    <t>Gain (loss) on long-term investments</t>
  </si>
  <si>
    <t>Gain (loss) on real estate</t>
  </si>
  <si>
    <t>Other nonrecurring expense</t>
  </si>
  <si>
    <t>Impairment charge</t>
  </si>
  <si>
    <t>Impairment of real estate</t>
  </si>
  <si>
    <t>Fair Value, Measurements, Nonrecurring [Member] | Significant Unobservable Inputs (Level 3)</t>
  </si>
  <si>
    <t>Investments and Fair Value Measurements Fair Value Inputs, Quantitative Information (Details) - Fair Value, Measurements, Recurring - USD ($) $ / shares in Units, $ in Thousands</t>
  </si>
  <si>
    <t>Fair Value Inputs, Assets and Liabilities, Quantitative Information [Line Items]</t>
  </si>
  <si>
    <t>Significant Unobservable Inputs (Level 3)</t>
  </si>
  <si>
    <t>Discounted Cash Flow [Member] | Significant Unobservable Inputs (Level 3)</t>
  </si>
  <si>
    <t>Derivative Financial Instruments, Liabilities [Member] | Discounted Cash Flow [Member] | Significant Unobservable Inputs (Level 3)</t>
  </si>
  <si>
    <t>Stock price (dollars per share)</t>
  </si>
  <si>
    <t>Volatility</t>
  </si>
  <si>
    <t>18.61%</t>
  </si>
  <si>
    <t>18.30%</t>
  </si>
  <si>
    <t>Assumed annual stock dividend</t>
  </si>
  <si>
    <t>Assumed annual cash dividend (dollars per share)</t>
  </si>
  <si>
    <t>Convertible trading price</t>
  </si>
  <si>
    <t>110.56%</t>
  </si>
  <si>
    <t>114.30%</t>
  </si>
  <si>
    <t>Implied credit spread</t>
  </si>
  <si>
    <t>6.50%</t>
  </si>
  <si>
    <t>5.25%</t>
  </si>
  <si>
    <t>Minimum [Member] | Derivative Financial Instruments, Liabilities [Member] | Discounted Cash Flow [Member] | Significant Unobservable Inputs (Level 3)</t>
  </si>
  <si>
    <t>6.00%</t>
  </si>
  <si>
    <t>Maximum [Member] | Derivative Financial Instruments, Liabilities [Member] | Discounted Cash Flow [Member] | Significant Unobservable Inputs (Level 3)</t>
  </si>
  <si>
    <t>7.00%</t>
  </si>
  <si>
    <t>Segment Information (Details) - USD ($) $ in Thousands</t>
  </si>
  <si>
    <t>Segment Reporting Information [Line Items]</t>
  </si>
  <si>
    <t>Revenues</t>
  </si>
  <si>
    <t>Depreciation and amortization</t>
  </si>
  <si>
    <t>Litigation Settlement Expense [Member]</t>
  </si>
  <si>
    <t>Restructuring Charges [Member]</t>
  </si>
  <si>
    <t>Corporate, Non-Segment [Member]</t>
  </si>
  <si>
    <t>Tobacco [Member] | Operating Segments [Member]</t>
  </si>
  <si>
    <t>E-Cigarettes [Member] | Operating Segments [Member]</t>
  </si>
  <si>
    <t>Real Estate [Member] | Operating Segments [Member]</t>
  </si>
  <si>
    <t>Condensed Consolidating Financial Information (Narrative) (Details) $ in Thousands</t>
  </si>
  <si>
    <t>Mar. 31, 2016USD ($)</t>
  </si>
  <si>
    <t>Condensed Financial Statements, Captions [Line Items]</t>
  </si>
  <si>
    <t>Subsidiary guarantors, percentage ownership</t>
  </si>
  <si>
    <t>100.00%</t>
  </si>
  <si>
    <t>7.75% Senior Secured Notes Due 2021 [Member] | Secured Debt [Member]</t>
  </si>
  <si>
    <t>Principal amount</t>
  </si>
  <si>
    <t>Covenant, Indenture Threshold for Earnings for Payment of Dividends</t>
  </si>
  <si>
    <t>Covenant, Leverage Ratio Requirement</t>
  </si>
  <si>
    <t>Covenant, Secured Leverage Ratio Requirement</t>
  </si>
  <si>
    <t>Condensed Consolidating Financial Information Balance Sheets (Details) - USD ($) $ in Thousands</t>
  </si>
  <si>
    <t>Dec. 31, 2014</t>
  </si>
  <si>
    <t>Intercompany receivables</t>
  </si>
  <si>
    <t>Deferred income tax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Parent/Issuer [Member]</t>
  </si>
  <si>
    <t>Subsidiary Guarantors [Member]</t>
  </si>
  <si>
    <t>Subsidiary Non-Guarantors [Member]</t>
  </si>
  <si>
    <t>Consolidating Adjustments [Member]</t>
  </si>
  <si>
    <t>Condensed Consolidating Financial Information Statements of Operations (Details) - USD ($) $ in Thousands</t>
  </si>
  <si>
    <t>Expenses:</t>
  </si>
  <si>
    <t>Cost of sales</t>
  </si>
  <si>
    <t>Management fee expense</t>
  </si>
  <si>
    <t>Equity income in consolidated subsidiaries</t>
  </si>
  <si>
    <t>Management fee income</t>
  </si>
  <si>
    <t>Income tax benefit (expense)</t>
  </si>
  <si>
    <t>Condensed Consolidating Financial Information Statements of Cash Flows (Details) - USD ($) $ in Thousands</t>
  </si>
  <si>
    <t>Investments in subsidiaries</t>
  </si>
  <si>
    <t>Capital contributions received</t>
  </si>
  <si>
    <t>Intercompany dividends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59440</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123792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8</v>
      </c>
      <c t="s" r="B1" s="2">
        <v>1</v>
      </c>
    </row>
    <row spans="1:2" r="2">
      <c t="s" r="B2" s="2">
        <v>2</v>
      </c>
    </row>
    <row spans="1:2" r="3">
      <c t="s" r="A3" s="3">
        <v>182</v>
      </c>
    </row>
    <row spans="1:2" r="4">
      <c t="s" r="A4" s="4">
        <v>28</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209048</v>
      </c>
      <c t="n" r="C3" s="7">
        <v>240368</v>
      </c>
    </row>
    <row spans="1:3" r="4">
      <c t="s" r="A4" s="4">
        <v>26</v>
      </c>
      <c t="n" r="B4" s="6">
        <v>152700</v>
      </c>
      <c t="n" r="C4" s="6">
        <v>181976</v>
      </c>
    </row>
    <row spans="1:3" r="5">
      <c t="s" r="A5" s="4">
        <v>27</v>
      </c>
      <c t="n" r="B5" s="6">
        <v>20449</v>
      </c>
      <c t="n" r="C5" s="6">
        <v>23889</v>
      </c>
    </row>
    <row spans="1:3" r="6">
      <c t="s" r="A6" s="4">
        <v>28</v>
      </c>
      <c t="n" r="B6" s="6">
        <v>92451</v>
      </c>
      <c t="n" r="C6" s="6">
        <v>86516</v>
      </c>
    </row>
    <row spans="1:3" r="7">
      <c t="s" r="A7" s="4">
        <v>29</v>
      </c>
      <c t="n" r="B7" s="6">
        <v>4621</v>
      </c>
      <c t="n" r="C7" s="6">
        <v>2841</v>
      </c>
    </row>
    <row spans="1:3" r="8">
      <c t="s" r="A8" s="4">
        <v>30</v>
      </c>
      <c t="n" r="B8" s="6">
        <v>9628</v>
      </c>
      <c t="n" r="C8" s="6">
        <v>9195</v>
      </c>
    </row>
    <row spans="1:3" r="9">
      <c t="s" r="A9" s="4">
        <v>31</v>
      </c>
      <c t="n" r="B9" s="6">
        <v>37748</v>
      </c>
      <c t="n" r="C9" s="6">
        <v>38954</v>
      </c>
    </row>
    <row spans="1:3" r="10">
      <c t="s" r="A10" s="4">
        <v>32</v>
      </c>
      <c t="n" r="B10" s="6">
        <v>526645</v>
      </c>
      <c t="n" r="C10" s="6">
        <v>583739</v>
      </c>
    </row>
    <row spans="1:3" r="11">
      <c t="s" r="A11" s="4">
        <v>33</v>
      </c>
      <c t="n" r="B11" s="6">
        <v>73608</v>
      </c>
      <c t="n" r="C11" s="6">
        <v>75632</v>
      </c>
    </row>
    <row spans="1:3" r="12">
      <c t="s" r="A12" s="4">
        <v>34</v>
      </c>
      <c t="n" r="B12" s="6">
        <v>23366</v>
      </c>
      <c t="n" r="C12" s="6">
        <v>23318</v>
      </c>
    </row>
    <row spans="1:3" r="13">
      <c t="s" r="A13" s="4">
        <v>35</v>
      </c>
      <c t="n" r="B13" s="6">
        <v>59488</v>
      </c>
      <c t="n" r="C13" s="6">
        <v>62726</v>
      </c>
    </row>
    <row spans="1:3" r="14">
      <c t="s" r="A14" s="4">
        <v>36</v>
      </c>
      <c t="n" r="B14" s="6">
        <v>225033</v>
      </c>
      <c t="n" r="C14" s="6">
        <v>217168</v>
      </c>
    </row>
    <row spans="1:3" r="15">
      <c t="s" r="A15" s="4">
        <v>30</v>
      </c>
      <c t="n" r="B15" s="6">
        <v>14887</v>
      </c>
      <c t="n" r="C15" s="6">
        <v>12303</v>
      </c>
    </row>
    <row spans="1:3" r="16">
      <c t="s" r="A16" s="4">
        <v>37</v>
      </c>
      <c t="n" r="B16" s="6">
        <v>263413</v>
      </c>
      <c t="n" r="C16" s="6">
        <v>263959</v>
      </c>
    </row>
    <row spans="1:3" r="17">
      <c t="s" r="A17" s="4">
        <v>38</v>
      </c>
      <c t="n" r="B17" s="6">
        <v>20976</v>
      </c>
      <c t="n" r="C17" s="6">
        <v>20650</v>
      </c>
    </row>
    <row spans="1:3" r="18">
      <c t="s" r="A18" s="4">
        <v>39</v>
      </c>
      <c t="n" r="B18" s="6">
        <v>21373</v>
      </c>
      <c t="n" r="C18" s="6">
        <v>21120</v>
      </c>
    </row>
    <row spans="1:3" r="19">
      <c t="s" r="A19" s="4">
        <v>40</v>
      </c>
      <c t="n" r="B19" s="6">
        <v>1228789</v>
      </c>
      <c t="n" r="C19" s="6">
        <v>1280615</v>
      </c>
    </row>
    <row spans="1:3" r="20">
      <c t="s" r="A20" s="3">
        <v>41</v>
      </c>
    </row>
    <row spans="1:3" r="21">
      <c t="s" r="A21" s="4">
        <v>42</v>
      </c>
      <c t="n" r="B21" s="6">
        <v>25927</v>
      </c>
      <c t="n" r="C21" s="6">
        <v>8919</v>
      </c>
    </row>
    <row spans="1:3" r="22">
      <c t="s" r="A22" s="4">
        <v>43</v>
      </c>
      <c t="n" r="B22" s="6">
        <v>43705</v>
      </c>
      <c t="n" r="C22" s="6">
        <v>29241</v>
      </c>
    </row>
    <row spans="1:3" r="23">
      <c t="s" r="A23" s="4">
        <v>44</v>
      </c>
      <c t="n" r="B23" s="6">
        <v>914</v>
      </c>
      <c t="n" r="C23" s="6">
        <v>915</v>
      </c>
    </row>
    <row spans="1:3" r="24">
      <c t="s" r="A24" s="4">
        <v>45</v>
      </c>
      <c t="n" r="B24" s="6">
        <v>0</v>
      </c>
      <c t="n" r="C24" s="6">
        <v>96</v>
      </c>
    </row>
    <row spans="1:3" r="25">
      <c t="s" r="A25" s="4">
        <v>46</v>
      </c>
      <c t="n" r="B25" s="6">
        <v>7686</v>
      </c>
      <c t="n" r="C25" s="6">
        <v>22904</v>
      </c>
    </row>
    <row spans="1:3" r="26">
      <c t="s" r="A26" s="4">
        <v>47</v>
      </c>
      <c t="n" r="B26" s="6">
        <v>113085</v>
      </c>
      <c t="n" r="C26" s="6">
        <v>154217</v>
      </c>
    </row>
    <row spans="1:3" r="27">
      <c t="s" r="A27" s="4">
        <v>48</v>
      </c>
      <c t="n" r="B27" s="6">
        <v>191317</v>
      </c>
      <c t="n" r="C27" s="6">
        <v>216292</v>
      </c>
    </row>
    <row spans="1:3" r="28">
      <c t="s" r="A28" s="4">
        <v>49</v>
      </c>
      <c t="n" r="B28" s="6">
        <v>864554</v>
      </c>
      <c t="n" r="C28" s="6">
        <v>856108</v>
      </c>
    </row>
    <row spans="1:3" r="29">
      <c t="s" r="A29" s="4">
        <v>50</v>
      </c>
      <c t="n" r="B29" s="6">
        <v>134348</v>
      </c>
      <c t="n" r="C29" s="6">
        <v>144042</v>
      </c>
    </row>
    <row spans="1:3" r="30">
      <c t="s" r="A30" s="4">
        <v>51</v>
      </c>
      <c t="n" r="B30" s="6">
        <v>55171</v>
      </c>
      <c t="n" r="C30" s="6">
        <v>55055</v>
      </c>
    </row>
    <row spans="1:3" r="31">
      <c t="s" r="A31" s="4">
        <v>52</v>
      </c>
      <c t="n" r="B31" s="6">
        <v>85069</v>
      </c>
      <c t="n" r="C31" s="6">
        <v>79429</v>
      </c>
    </row>
    <row spans="1:3" r="32">
      <c t="s" r="A32" s="4">
        <v>53</v>
      </c>
      <c t="n" r="B32" s="6">
        <v>20094</v>
      </c>
      <c t="n" r="C32" s="6">
        <v>20094</v>
      </c>
    </row>
    <row spans="1:3" r="33">
      <c t="s" r="A33" s="4">
        <v>46</v>
      </c>
      <c t="n" r="B33" s="6">
        <v>22034</v>
      </c>
      <c t="n" r="C33" s="6">
        <v>24718</v>
      </c>
    </row>
    <row spans="1:3" r="34">
      <c t="s" r="A34" s="4">
        <v>54</v>
      </c>
      <c t="n" r="B34" s="6">
        <v>10062</v>
      </c>
      <c t="n" r="C34" s="6">
        <v>7038</v>
      </c>
    </row>
    <row spans="1:3" r="35">
      <c t="s" r="A35" s="4">
        <v>55</v>
      </c>
      <c t="n" r="B35" s="7">
        <v>1382649</v>
      </c>
      <c t="n" r="C35" s="7">
        <v>1402776</v>
      </c>
    </row>
    <row spans="1:3" r="36">
      <c t="s" r="A36" s="4">
        <v>56</v>
      </c>
      <c t="s" r="B36" s="4">
        <v>57</v>
      </c>
      <c t="s" r="C36" s="4">
        <v>57</v>
      </c>
    </row>
    <row spans="1:3" r="37">
      <c t="s" r="A37" s="3">
        <v>58</v>
      </c>
    </row>
    <row spans="1:3" r="38">
      <c t="s" r="A38" s="4">
        <v>59</v>
      </c>
      <c t="n" r="B38" s="7">
        <v>0</v>
      </c>
      <c t="n" r="C38" s="7">
        <v>0</v>
      </c>
    </row>
    <row spans="1:3" r="39">
      <c t="s" r="A39" s="4">
        <v>60</v>
      </c>
      <c t="n" r="B39" s="6">
        <v>12379</v>
      </c>
      <c t="n" r="C39" s="6">
        <v>12379</v>
      </c>
    </row>
    <row spans="1:3" r="40">
      <c t="s" r="A40" s="4">
        <v>61</v>
      </c>
      <c t="n" r="B40" s="6">
        <v>-238180</v>
      </c>
      <c t="n" r="C40" s="6">
        <v>-210113</v>
      </c>
    </row>
    <row spans="1:3" r="41">
      <c t="s" r="A41" s="4">
        <v>62</v>
      </c>
      <c t="n" r="B41" s="6">
        <v>-8270</v>
      </c>
      <c t="n" r="C41" s="6">
        <v>-8313</v>
      </c>
    </row>
    <row spans="1:3" r="42">
      <c t="s" r="A42" s="4">
        <v>63</v>
      </c>
      <c t="n" r="B42" s="6">
        <v>-234071</v>
      </c>
      <c t="n" r="C42" s="6">
        <v>-206047</v>
      </c>
    </row>
    <row spans="1:3" r="43">
      <c t="s" r="A43" s="4">
        <v>64</v>
      </c>
      <c t="n" r="B43" s="6">
        <v>80211</v>
      </c>
      <c t="n" r="C43" s="6">
        <v>83886</v>
      </c>
    </row>
    <row spans="1:3" r="44">
      <c t="s" r="A44" s="4">
        <v>65</v>
      </c>
      <c t="n" r="B44" s="6">
        <v>-153860</v>
      </c>
      <c t="n" r="C44" s="6">
        <v>-122161</v>
      </c>
    </row>
    <row spans="1:3" r="45">
      <c t="s" r="A45" s="4">
        <v>66</v>
      </c>
      <c t="n" r="B45" s="7">
        <v>1228789</v>
      </c>
      <c t="n" r="C45" s="7">
        <v>12806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80"/>
  </cols>
  <sheetData>
    <row spans="1:3" r="1">
      <c t="s" r="A1" s="1">
        <v>219</v>
      </c>
      <c t="s" r="B1" s="2">
        <v>1</v>
      </c>
    </row>
    <row spans="1:3" r="2">
      <c t="s" r="B2" s="2">
        <v>2</v>
      </c>
      <c t="s" r="C2" s="2">
        <v>75</v>
      </c>
    </row>
    <row spans="1:3" r="3">
      <c t="s" r="A3" s="3">
        <v>180</v>
      </c>
    </row>
    <row spans="1:3" r="4">
      <c t="s" r="A4" s="4">
        <v>220</v>
      </c>
      <c t="s" r="B4" s="4">
        <v>221</v>
      </c>
    </row>
    <row spans="1:3" r="5">
      <c t="s" r="A5" s="4">
        <v>222</v>
      </c>
      <c t="s" r="B5" s="4">
        <v>223</v>
      </c>
    </row>
    <row spans="1:3" r="6">
      <c t="s" r="A6" s="4">
        <v>224</v>
      </c>
      <c t="s" r="C6" s="4">
        <v>225</v>
      </c>
    </row>
    <row spans="1:3" r="7">
      <c t="s" r="A7" s="4">
        <v>226</v>
      </c>
      <c t="s" r="B7" s="4">
        <v>227</v>
      </c>
    </row>
    <row spans="1:3" r="8">
      <c t="s" r="A8" s="4">
        <v>228</v>
      </c>
      <c t="s" r="B8" s="4">
        <v>229</v>
      </c>
    </row>
    <row spans="1:3" r="9">
      <c t="s" r="A9" s="4">
        <v>230</v>
      </c>
      <c t="s" r="B9" s="4">
        <v>231</v>
      </c>
    </row>
    <row spans="1:3" r="10">
      <c t="s" r="A10" s="4">
        <v>232</v>
      </c>
      <c t="s" r="B10" s="4">
        <v>233</v>
      </c>
    </row>
    <row spans="1:3" r="11">
      <c t="s" r="A11" s="4">
        <v>234</v>
      </c>
      <c t="s" r="B11" s="4">
        <v>235</v>
      </c>
    </row>
    <row spans="1:3" r="12">
      <c t="s" r="A12" s="4">
        <v>236</v>
      </c>
      <c t="s" r="B12" s="4">
        <v>23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80"/>
    <col customWidth="1" max="3" min="3" width="80"/>
  </cols>
  <sheetData>
    <row spans="1:3" r="1">
      <c t="s" r="A1" s="1">
        <v>238</v>
      </c>
      <c t="s" r="B1" s="2">
        <v>1</v>
      </c>
    </row>
    <row spans="1:3" r="2">
      <c t="s" r="B2" s="2">
        <v>2</v>
      </c>
      <c t="s" r="C2" s="2">
        <v>75</v>
      </c>
    </row>
    <row spans="1:3" r="3">
      <c t="s" r="A3" s="3">
        <v>180</v>
      </c>
    </row>
    <row spans="1:3" r="4">
      <c t="s" r="A4" s="4">
        <v>239</v>
      </c>
      <c t="s" r="B4" s="4">
        <v>240</v>
      </c>
      <c t="s" r="C4" s="4">
        <v>241</v>
      </c>
    </row>
    <row spans="1:3" r="5">
      <c t="s" r="A5" s="4">
        <v>242</v>
      </c>
      <c t="s" r="B5" s="4">
        <v>243</v>
      </c>
    </row>
    <row spans="1:3" r="6">
      <c t="s" r="A6" s="4">
        <v>244</v>
      </c>
      <c t="s" r="B6" s="4">
        <v>245</v>
      </c>
    </row>
    <row spans="1:3" r="7">
      <c t="s" r="A7" s="4">
        <v>246</v>
      </c>
      <c t="s" r="B7" s="4">
        <v>247</v>
      </c>
    </row>
    <row spans="1:3" r="8">
      <c t="s" r="A8" s="4">
        <v>248</v>
      </c>
      <c t="s" r="B8" s="4">
        <v>249</v>
      </c>
    </row>
    <row spans="1:3" r="9">
      <c t="s" r="A9" s="4">
        <v>250</v>
      </c>
      <c t="s" r="B9" s="4">
        <v>251</v>
      </c>
    </row>
    <row spans="1:3" r="10">
      <c t="s" r="A10" s="4">
        <v>252</v>
      </c>
      <c t="s" r="B10" s="4">
        <v>25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54</v>
      </c>
      <c t="s" r="B1" s="2">
        <v>1</v>
      </c>
    </row>
    <row spans="1:2" r="2">
      <c t="s" r="B2" s="2">
        <v>2</v>
      </c>
    </row>
    <row spans="1:2" r="3">
      <c t="s" r="A3" s="3">
        <v>182</v>
      </c>
    </row>
    <row spans="1:2" r="4">
      <c t="s" r="A4" s="4">
        <v>28</v>
      </c>
      <c t="s" r="B4" s="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256</v>
      </c>
      <c t="s" r="B1" s="2">
        <v>1</v>
      </c>
    </row>
    <row spans="1:2" r="2">
      <c t="s" r="B2" s="2">
        <v>2</v>
      </c>
    </row>
    <row spans="1:2" r="3">
      <c t="s" r="A3" s="3">
        <v>185</v>
      </c>
    </row>
    <row spans="1:2" r="4">
      <c t="s" r="A4" s="4">
        <v>257</v>
      </c>
      <c t="s" r="B4" s="4">
        <v>258</v>
      </c>
    </row>
    <row spans="1:2" r="5">
      <c t="s" r="A5" s="4">
        <v>259</v>
      </c>
      <c t="s" r="B5" s="4">
        <v>260</v>
      </c>
    </row>
    <row spans="1:2" r="6">
      <c t="s" r="A6" s="4">
        <v>261</v>
      </c>
      <c t="s" r="B6" s="4">
        <v>262</v>
      </c>
    </row>
    <row spans="1:2" r="7">
      <c t="s" r="A7" s="4">
        <v>263</v>
      </c>
      <c t="s" r="B7" s="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65</v>
      </c>
      <c t="s" r="B1" s="2">
        <v>1</v>
      </c>
    </row>
    <row spans="1:2" r="2">
      <c t="s" r="B2" s="2">
        <v>2</v>
      </c>
    </row>
    <row spans="1:2" r="3">
      <c t="s" r="A3" s="3">
        <v>188</v>
      </c>
    </row>
    <row spans="1:2" r="4">
      <c t="s" r="A4" s="4">
        <v>35</v>
      </c>
      <c t="s" r="B4" s="4">
        <v>266</v>
      </c>
    </row>
    <row spans="1:2" r="5">
      <c t="s" r="A5" s="4">
        <v>267</v>
      </c>
      <c t="s" r="B5" s="4">
        <v>268</v>
      </c>
    </row>
    <row spans="1:2" r="6">
      <c t="s" r="A6" s="4">
        <v>269</v>
      </c>
      <c t="s" r="B6"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t="s" r="A1" s="1">
        <v>271</v>
      </c>
      <c t="s" r="B1" s="2">
        <v>1</v>
      </c>
    </row>
    <row spans="1:2" r="2">
      <c t="s" r="B2" s="2">
        <v>2</v>
      </c>
    </row>
    <row spans="1:2" r="3">
      <c t="s" r="A3" s="3">
        <v>192</v>
      </c>
    </row>
    <row spans="1:2" r="4">
      <c t="s" r="A4" s="4">
        <v>36</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277</v>
      </c>
      <c t="s" r="B1" s="2">
        <v>1</v>
      </c>
    </row>
    <row spans="1:2" r="2">
      <c t="s" r="B2" s="2">
        <v>2</v>
      </c>
    </row>
    <row spans="1:2" r="3">
      <c t="s" r="A3" s="3">
        <v>195</v>
      </c>
    </row>
    <row spans="1:2" r="4">
      <c t="s" r="A4" s="4">
        <v>278</v>
      </c>
      <c t="s" r="B4" s="4">
        <v>279</v>
      </c>
    </row>
    <row spans="1:2" r="5">
      <c t="s" r="A5" s="4">
        <v>280</v>
      </c>
      <c t="s" r="B5" s="4">
        <v>281</v>
      </c>
    </row>
    <row spans="1:2" r="6">
      <c t="s" r="A6" s="4">
        <v>282</v>
      </c>
      <c t="s" r="B6" s="4">
        <v>283</v>
      </c>
    </row>
    <row spans="1:2" r="7">
      <c t="s" r="A7" s="4">
        <v>284</v>
      </c>
      <c t="s" r="B7" s="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86</v>
      </c>
      <c t="s" r="B1" s="2">
        <v>1</v>
      </c>
    </row>
    <row spans="1:2" r="2">
      <c t="s" r="B2" s="2">
        <v>2</v>
      </c>
    </row>
    <row spans="1:2" r="3">
      <c t="s" r="A3" s="3">
        <v>199</v>
      </c>
    </row>
    <row spans="1:2" r="4">
      <c t="s" r="A4" s="4">
        <v>287</v>
      </c>
      <c t="s" r="B4" s="4">
        <v>288</v>
      </c>
    </row>
    <row spans="1:2" r="5">
      <c t="s" r="A5" s="4">
        <v>289</v>
      </c>
      <c t="s" r="B5" s="4">
        <v>290</v>
      </c>
    </row>
    <row spans="1:2" r="6">
      <c t="s" r="A6" s="4">
        <v>291</v>
      </c>
      <c t="s" r="B6" s="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7</v>
      </c>
      <c t="s" r="B1" s="2">
        <v>2</v>
      </c>
      <c t="s" r="C1" s="2">
        <v>23</v>
      </c>
    </row>
    <row spans="1:3" r="2">
      <c t="s" r="A2" s="3">
        <v>58</v>
      </c>
    </row>
    <row spans="1:3" r="3">
      <c t="s" r="A3" s="4">
        <v>68</v>
      </c>
      <c t="n" r="B3" s="7">
        <v>1</v>
      </c>
      <c t="n" r="C3" s="7">
        <v>1</v>
      </c>
    </row>
    <row spans="1:3" r="4">
      <c t="s" r="A4" s="4">
        <v>69</v>
      </c>
      <c t="n" r="B4" s="6">
        <v>10000000</v>
      </c>
      <c t="n" r="C4" s="6">
        <v>10000000</v>
      </c>
    </row>
    <row spans="1:3" r="5">
      <c t="s" r="A5" s="4">
        <v>70</v>
      </c>
      <c t="n" r="B5" s="8">
        <v>0.1</v>
      </c>
      <c t="n" r="C5" s="8">
        <v>0.1</v>
      </c>
    </row>
    <row spans="1:3" r="6">
      <c t="s" r="A6" s="4">
        <v>71</v>
      </c>
      <c t="n" r="B6" s="6">
        <v>250000000</v>
      </c>
      <c t="n" r="C6" s="6">
        <v>250000000</v>
      </c>
    </row>
    <row spans="1:3" r="7">
      <c t="s" r="A7" s="4">
        <v>72</v>
      </c>
      <c t="n" r="B7" s="6">
        <v>123792329</v>
      </c>
      <c t="n" r="C7" s="6">
        <v>123792329</v>
      </c>
    </row>
    <row spans="1:3" r="8">
      <c t="s" r="A8" s="4">
        <v>73</v>
      </c>
      <c t="n" r="B8" s="6">
        <v>123792329</v>
      </c>
      <c t="n" r="C8" s="6">
        <v>1237923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3</v>
      </c>
      <c t="s" r="B1" s="2">
        <v>1</v>
      </c>
    </row>
    <row spans="1:2" r="2">
      <c t="s" r="B2" s="2">
        <v>2</v>
      </c>
    </row>
    <row spans="1:2" r="3">
      <c t="s" r="A3" s="3">
        <v>202</v>
      </c>
    </row>
    <row spans="1:2" r="4">
      <c t="s" r="A4" s="4">
        <v>294</v>
      </c>
      <c t="s" r="B4"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6</v>
      </c>
      <c t="s" r="B1" s="2">
        <v>1</v>
      </c>
    </row>
    <row spans="1:2" r="2">
      <c t="s" r="B2" s="2">
        <v>2</v>
      </c>
    </row>
    <row spans="1:2" r="3">
      <c t="s" r="A3" s="3">
        <v>205</v>
      </c>
    </row>
    <row spans="1:2" r="4">
      <c t="s" r="A4" s="4">
        <v>297</v>
      </c>
      <c t="s" r="B4"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99</v>
      </c>
      <c t="s" r="B1" s="2">
        <v>1</v>
      </c>
    </row>
    <row spans="1:2" r="2">
      <c t="s" r="B2" s="2">
        <v>2</v>
      </c>
    </row>
    <row spans="1:2" r="3">
      <c t="s" r="A3" s="3">
        <v>208</v>
      </c>
    </row>
    <row spans="1:2" r="4">
      <c t="s" r="A4" s="4">
        <v>300</v>
      </c>
      <c t="s" r="B4" s="4">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11</v>
      </c>
    </row>
    <row spans="1:2" r="4">
      <c t="s" r="A4" s="4">
        <v>303</v>
      </c>
      <c t="s" r="B4" s="4">
        <v>304</v>
      </c>
    </row>
    <row spans="1:2" r="5">
      <c t="s" r="A5" s="4">
        <v>305</v>
      </c>
      <c t="s" r="B5" s="4">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07</v>
      </c>
      <c t="s" r="B1" s="2">
        <v>1</v>
      </c>
    </row>
    <row spans="1:2" r="2">
      <c t="s" r="B2" s="2">
        <v>2</v>
      </c>
    </row>
    <row spans="1:2" r="3">
      <c t="s" r="A3" s="3">
        <v>214</v>
      </c>
    </row>
    <row spans="1:2" r="4">
      <c t="s" r="A4" s="4">
        <v>308</v>
      </c>
      <c t="s" r="B4" s="4">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r="A1" s="1">
        <v>310</v>
      </c>
      <c t="s" r="B1" s="2">
        <v>1</v>
      </c>
    </row>
    <row spans="1:2" r="2">
      <c t="s" r="B2" s="2">
        <v>2</v>
      </c>
    </row>
    <row spans="1:2" r="3">
      <c t="s" r="A3" s="3">
        <v>217</v>
      </c>
    </row>
    <row spans="1:2" r="4">
      <c t="s" r="A4" s="4">
        <v>311</v>
      </c>
      <c t="s" r="B4" s="4">
        <v>312</v>
      </c>
    </row>
    <row spans="1:2" r="5">
      <c t="s" r="A5" s="4">
        <v>313</v>
      </c>
      <c t="s" r="B5" s="4">
        <v>314</v>
      </c>
    </row>
    <row spans="1:2" r="6">
      <c t="s" r="A6" s="4">
        <v>315</v>
      </c>
      <c t="s" r="B6" s="4">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17</v>
      </c>
      <c t="s" r="B1" s="2">
        <v>1</v>
      </c>
    </row>
    <row spans="1:4" r="2">
      <c t="s" r="B2" s="2">
        <v>2</v>
      </c>
      <c t="s" r="C2" s="2">
        <v>75</v>
      </c>
      <c t="s" r="D2" s="2">
        <v>23</v>
      </c>
    </row>
    <row spans="1:4" r="3">
      <c t="s" r="A3" s="3">
        <v>318</v>
      </c>
    </row>
    <row spans="1:4" r="4">
      <c t="s" r="A4" s="4">
        <v>39</v>
      </c>
      <c t="n" r="D4" s="7">
        <v>21120</v>
      </c>
    </row>
    <row spans="1:4" r="5">
      <c t="s" r="A5" s="4">
        <v>40</v>
      </c>
      <c t="n" r="B5" s="7">
        <v>1228789</v>
      </c>
      <c t="n" r="D5" s="6">
        <v>1280615</v>
      </c>
    </row>
    <row spans="1:4" r="6">
      <c t="s" r="A6" s="4">
        <v>49</v>
      </c>
      <c t="n" r="B6" s="6">
        <v>864554</v>
      </c>
      <c t="n" r="D6" s="6">
        <v>856108</v>
      </c>
    </row>
    <row spans="1:4" r="7">
      <c t="s" r="A7" s="4">
        <v>55</v>
      </c>
      <c t="n" r="B7" s="6">
        <v>1382649</v>
      </c>
      <c t="n" r="D7" s="6">
        <v>1402776</v>
      </c>
    </row>
    <row spans="1:4" r="8">
      <c t="s" r="A8" s="4">
        <v>319</v>
      </c>
      <c t="n" r="B8" s="6">
        <v>-153860</v>
      </c>
      <c t="n" r="D8" s="6">
        <v>-122161</v>
      </c>
    </row>
    <row spans="1:4" r="9">
      <c t="s" r="A9" s="4">
        <v>66</v>
      </c>
      <c t="n" r="B9" s="6">
        <v>1228789</v>
      </c>
      <c t="n" r="D9" s="6">
        <v>1280615</v>
      </c>
    </row>
    <row spans="1:4" r="10">
      <c t="s" r="A10" s="4">
        <v>84</v>
      </c>
      <c t="n" r="B10" s="6">
        <v>79828</v>
      </c>
      <c t="n" r="C10" s="7">
        <v>74181</v>
      </c>
    </row>
    <row spans="1:4" r="11">
      <c t="s" r="A11" s="4">
        <v>320</v>
      </c>
      <c t="n" r="B11" s="6">
        <v>62159</v>
      </c>
      <c t="n" r="C11" s="6">
        <v>43718</v>
      </c>
    </row>
    <row spans="1:4" r="12">
      <c t="s" r="A12" s="4">
        <v>92</v>
      </c>
      <c t="n" r="B12" s="6">
        <v>-1671</v>
      </c>
      <c t="n" r="C12" s="6">
        <v>612</v>
      </c>
    </row>
    <row spans="1:4" r="13">
      <c t="s" r="A13" s="4">
        <v>95</v>
      </c>
      <c t="n" r="B13" s="6">
        <v>1047</v>
      </c>
      <c t="n" r="C13" s="6">
        <v>1937</v>
      </c>
    </row>
    <row spans="1:4" r="14">
      <c t="s" r="A14" s="4">
        <v>96</v>
      </c>
      <c t="n" r="B14" s="6">
        <v>35756</v>
      </c>
      <c t="n" r="C14" s="6">
        <v>34348</v>
      </c>
    </row>
    <row spans="1:4" r="15">
      <c t="s" r="A15" s="4">
        <v>97</v>
      </c>
      <c t="n" r="B15" s="6">
        <v>14363</v>
      </c>
      <c t="n" r="C15" s="6">
        <v>12867</v>
      </c>
    </row>
    <row spans="1:4" r="16">
      <c t="s" r="A16" s="4">
        <v>98</v>
      </c>
      <c t="n" r="B16" s="6">
        <v>21393</v>
      </c>
      <c t="n" r="C16" s="6">
        <v>21481</v>
      </c>
    </row>
    <row spans="1:4" r="17">
      <c t="s" r="A17" s="4">
        <v>100</v>
      </c>
      <c t="n" r="B17" s="6">
        <v>19338</v>
      </c>
      <c t="n" r="C17" s="6">
        <v>21221</v>
      </c>
    </row>
    <row spans="1:4" r="18">
      <c t="s" r="A18" s="4">
        <v>321</v>
      </c>
      <c t="n" r="B18" s="6">
        <v>43</v>
      </c>
      <c t="n" r="C18" s="6">
        <v>4982</v>
      </c>
    </row>
    <row spans="1:4" r="19">
      <c t="s" r="A19" s="4">
        <v>129</v>
      </c>
      <c t="n" r="B19" s="6">
        <v>21436</v>
      </c>
      <c t="n" r="C19" s="6">
        <v>26463</v>
      </c>
    </row>
    <row spans="1:4" r="20">
      <c t="s" r="A20" s="4">
        <v>131</v>
      </c>
      <c t="n" r="B20" s="7">
        <v>19381</v>
      </c>
      <c t="n" r="C20" s="6">
        <v>26203</v>
      </c>
    </row>
    <row spans="1:4" r="21">
      <c t="s" r="A21" s="4">
        <v>322</v>
      </c>
    </row>
    <row spans="1:4" r="22">
      <c t="s" r="A22" s="3">
        <v>318</v>
      </c>
    </row>
    <row spans="1:4" r="23">
      <c t="s" r="A23" s="4">
        <v>84</v>
      </c>
      <c t="n" r="C23" s="6">
        <v>74181</v>
      </c>
    </row>
    <row spans="1:4" r="24">
      <c t="s" r="A24" s="4">
        <v>320</v>
      </c>
      <c t="n" r="C24" s="6">
        <v>43718</v>
      </c>
    </row>
    <row spans="1:4" r="25">
      <c t="s" r="A25" s="4">
        <v>92</v>
      </c>
      <c t="n" r="C25" s="6">
        <v>612</v>
      </c>
    </row>
    <row spans="1:4" r="26">
      <c t="s" r="A26" s="4">
        <v>95</v>
      </c>
      <c t="n" r="C26" s="6">
        <v>1937</v>
      </c>
    </row>
    <row spans="1:4" r="27">
      <c t="s" r="A27" s="4">
        <v>96</v>
      </c>
      <c t="n" r="C27" s="6">
        <v>34348</v>
      </c>
    </row>
    <row spans="1:4" r="28">
      <c t="s" r="A28" s="4">
        <v>97</v>
      </c>
      <c t="n" r="C28" s="6">
        <v>12867</v>
      </c>
    </row>
    <row spans="1:4" r="29">
      <c t="s" r="A29" s="4">
        <v>98</v>
      </c>
      <c t="n" r="C29" s="6">
        <v>21481</v>
      </c>
    </row>
    <row spans="1:4" r="30">
      <c t="s" r="A30" s="4">
        <v>100</v>
      </c>
      <c t="n" r="C30" s="6">
        <v>21221</v>
      </c>
    </row>
    <row spans="1:4" r="31">
      <c t="s" r="A31" s="4">
        <v>321</v>
      </c>
      <c t="n" r="C31" s="6">
        <v>4982</v>
      </c>
    </row>
    <row spans="1:4" r="32">
      <c t="s" r="A32" s="4">
        <v>129</v>
      </c>
      <c t="n" r="C32" s="6">
        <v>26463</v>
      </c>
    </row>
    <row spans="1:4" r="33">
      <c t="s" r="A33" s="4">
        <v>131</v>
      </c>
      <c t="n" r="C33" s="6">
        <v>26203</v>
      </c>
    </row>
    <row spans="1:4" r="34">
      <c t="s" r="A34" s="4">
        <v>323</v>
      </c>
    </row>
    <row spans="1:4" r="35">
      <c t="s" r="A35" s="3">
        <v>318</v>
      </c>
    </row>
    <row spans="1:4" r="36">
      <c t="s" r="A36" s="4">
        <v>39</v>
      </c>
      <c t="n" r="D36" s="6">
        <v>51261</v>
      </c>
    </row>
    <row spans="1:4" r="37">
      <c t="s" r="A37" s="4">
        <v>40</v>
      </c>
      <c t="n" r="D37" s="6">
        <v>1310756</v>
      </c>
    </row>
    <row spans="1:4" r="38">
      <c t="s" r="A38" s="4">
        <v>49</v>
      </c>
      <c t="n" r="D38" s="6">
        <v>886249</v>
      </c>
    </row>
    <row spans="1:4" r="39">
      <c t="s" r="A39" s="4">
        <v>55</v>
      </c>
      <c t="n" r="D39" s="6">
        <v>1432917</v>
      </c>
    </row>
    <row spans="1:4" r="40">
      <c t="s" r="A40" s="4">
        <v>319</v>
      </c>
      <c t="n" r="D40" s="6">
        <v>-122161</v>
      </c>
    </row>
    <row spans="1:4" r="41">
      <c t="s" r="A41" s="4">
        <v>66</v>
      </c>
      <c t="n" r="D41" s="6">
        <v>1310756</v>
      </c>
    </row>
    <row spans="1:4" r="42">
      <c t="s" r="A42" s="4">
        <v>324</v>
      </c>
    </row>
    <row spans="1:4" r="43">
      <c t="s" r="A43" s="3">
        <v>318</v>
      </c>
    </row>
    <row spans="1:4" r="44">
      <c t="s" r="A44" s="4">
        <v>84</v>
      </c>
      <c t="n" r="C44" s="6">
        <v>73944</v>
      </c>
    </row>
    <row spans="1:4" r="45">
      <c t="s" r="A45" s="4">
        <v>320</v>
      </c>
      <c t="n" r="C45" s="6">
        <v>43955</v>
      </c>
    </row>
    <row spans="1:4" r="46">
      <c t="s" r="A46" s="4">
        <v>92</v>
      </c>
      <c t="n" r="C46" s="6">
        <v>-37</v>
      </c>
    </row>
    <row spans="1:4" r="47">
      <c t="s" r="A47" s="4">
        <v>95</v>
      </c>
      <c t="n" r="C47" s="6">
        <v>1896</v>
      </c>
    </row>
    <row spans="1:4" r="48">
      <c t="s" r="A48" s="4">
        <v>96</v>
      </c>
      <c t="n" r="C48" s="6">
        <v>33895</v>
      </c>
    </row>
    <row spans="1:4" r="49">
      <c t="s" r="A49" s="4">
        <v>97</v>
      </c>
      <c t="n" r="C49" s="6">
        <v>12679</v>
      </c>
    </row>
    <row spans="1:4" r="50">
      <c t="s" r="A50" s="4">
        <v>98</v>
      </c>
      <c t="n" r="C50" s="6">
        <v>21216</v>
      </c>
    </row>
    <row spans="1:4" r="51">
      <c t="s" r="A51" s="4">
        <v>100</v>
      </c>
      <c t="n" r="C51" s="6">
        <v>20956</v>
      </c>
    </row>
    <row spans="1:4" r="52">
      <c t="s" r="A52" s="4">
        <v>321</v>
      </c>
      <c t="n" r="C52" s="6">
        <v>1999</v>
      </c>
    </row>
    <row spans="1:4" r="53">
      <c t="s" r="A53" s="4">
        <v>129</v>
      </c>
      <c t="n" r="C53" s="6">
        <v>23215</v>
      </c>
    </row>
    <row spans="1:4" r="54">
      <c t="s" r="A54" s="4">
        <v>131</v>
      </c>
      <c t="n" r="C54" s="6">
        <v>22955</v>
      </c>
    </row>
    <row spans="1:4" r="55">
      <c t="s" r="A55" s="4">
        <v>325</v>
      </c>
    </row>
    <row spans="1:4" r="56">
      <c t="s" r="A56" s="3">
        <v>318</v>
      </c>
    </row>
    <row spans="1:4" r="57">
      <c t="s" r="A57" s="4">
        <v>84</v>
      </c>
      <c t="n" r="C57" s="6">
        <v>237</v>
      </c>
    </row>
    <row spans="1:4" r="58">
      <c t="s" r="A58" s="4">
        <v>320</v>
      </c>
      <c t="n" r="C58" s="6">
        <v>-237</v>
      </c>
    </row>
    <row spans="1:4" r="59">
      <c t="s" r="A59" s="4">
        <v>92</v>
      </c>
      <c t="n" r="C59" s="6">
        <v>649</v>
      </c>
    </row>
    <row spans="1:4" r="60">
      <c t="s" r="A60" s="4">
        <v>95</v>
      </c>
      <c t="n" r="C60" s="6">
        <v>41</v>
      </c>
    </row>
    <row spans="1:4" r="61">
      <c t="s" r="A61" s="4">
        <v>96</v>
      </c>
      <c t="n" r="C61" s="6">
        <v>453</v>
      </c>
    </row>
    <row spans="1:4" r="62">
      <c t="s" r="A62" s="4">
        <v>97</v>
      </c>
      <c t="n" r="C62" s="6">
        <v>188</v>
      </c>
    </row>
    <row spans="1:4" r="63">
      <c t="s" r="A63" s="4">
        <v>98</v>
      </c>
      <c t="n" r="C63" s="6">
        <v>265</v>
      </c>
    </row>
    <row spans="1:4" r="64">
      <c t="s" r="A64" s="4">
        <v>100</v>
      </c>
      <c t="n" r="C64" s="6">
        <v>265</v>
      </c>
    </row>
    <row spans="1:4" r="65">
      <c t="s" r="A65" s="4">
        <v>321</v>
      </c>
      <c t="n" r="C65" s="6">
        <v>2983</v>
      </c>
    </row>
    <row spans="1:4" r="66">
      <c t="s" r="A66" s="4">
        <v>129</v>
      </c>
      <c t="n" r="C66" s="6">
        <v>3248</v>
      </c>
    </row>
    <row spans="1:4" r="67">
      <c t="s" r="A67" s="4">
        <v>131</v>
      </c>
      <c t="n" r="C67" s="7">
        <v>3248</v>
      </c>
    </row>
    <row spans="1:4" r="68">
      <c t="s" r="A68" s="4">
        <v>326</v>
      </c>
    </row>
    <row spans="1:4" r="69">
      <c t="s" r="A69" s="3">
        <v>318</v>
      </c>
    </row>
    <row spans="1:4" r="70">
      <c t="s" r="A70" s="4">
        <v>39</v>
      </c>
      <c t="n" r="D70" s="6">
        <v>-30141</v>
      </c>
    </row>
    <row spans="1:4" r="71">
      <c t="s" r="A71" s="4">
        <v>40</v>
      </c>
      <c t="n" r="D71" s="6">
        <v>-30141</v>
      </c>
    </row>
    <row spans="1:4" r="72">
      <c t="s" r="A72" s="4">
        <v>49</v>
      </c>
      <c t="n" r="D72" s="6">
        <v>-30141</v>
      </c>
    </row>
    <row spans="1:4" r="73">
      <c t="s" r="A73" s="4">
        <v>55</v>
      </c>
      <c t="n" r="D73" s="6">
        <v>-30141</v>
      </c>
    </row>
    <row spans="1:4" r="74">
      <c t="s" r="A74" s="4">
        <v>319</v>
      </c>
      <c t="n" r="D74" s="6">
        <v>0</v>
      </c>
    </row>
    <row spans="1:4" r="75">
      <c t="s" r="A75" s="4">
        <v>66</v>
      </c>
      <c t="n" r="D75" s="7">
        <v>-3014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7</v>
      </c>
      <c t="s" r="B1" s="2">
        <v>2</v>
      </c>
      <c t="s" r="C1" s="2">
        <v>23</v>
      </c>
      <c t="s" r="D1" s="2">
        <v>328</v>
      </c>
    </row>
    <row spans="1:4" r="2">
      <c t="s" r="A2" s="3">
        <v>329</v>
      </c>
    </row>
    <row spans="1:4" r="3">
      <c t="s" r="A3" s="4">
        <v>330</v>
      </c>
      <c t="s" r="D3" s="4">
        <v>331</v>
      </c>
    </row>
    <row spans="1:4" r="4">
      <c t="s" r="A4" s="4">
        <v>332</v>
      </c>
      <c t="n" r="B4" s="7">
        <v>134348</v>
      </c>
      <c t="n" r="C4" s="7">
        <v>144042</v>
      </c>
    </row>
    <row spans="1:4" r="5">
      <c t="s" r="A5" s="4">
        <v>333</v>
      </c>
    </row>
    <row spans="1:4" r="6">
      <c t="s" r="A6" s="3">
        <v>329</v>
      </c>
    </row>
    <row spans="1:4" r="7">
      <c t="s" r="A7" s="4">
        <v>332</v>
      </c>
      <c t="n" r="B7" s="6">
        <v>133267</v>
      </c>
      <c t="n" r="C7" s="6">
        <v>143422</v>
      </c>
    </row>
    <row spans="1:4" r="8">
      <c t="s" r="A8" s="4">
        <v>334</v>
      </c>
    </row>
    <row spans="1:4" r="9">
      <c t="s" r="A9" s="3">
        <v>329</v>
      </c>
    </row>
    <row spans="1:4" r="10">
      <c t="s" r="A10" s="4">
        <v>332</v>
      </c>
      <c t="n" r="B10" s="7">
        <v>135403</v>
      </c>
      <c t="n" r="C10" s="7">
        <v>14466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5</v>
      </c>
      <c t="s" r="B1" s="2">
        <v>1</v>
      </c>
    </row>
    <row spans="1:3" r="2">
      <c t="s" r="B2" s="2">
        <v>2</v>
      </c>
      <c t="s" r="C2" s="2">
        <v>75</v>
      </c>
    </row>
    <row spans="1:3" r="3">
      <c t="s" r="A3" s="3">
        <v>180</v>
      </c>
    </row>
    <row spans="1:3" r="4">
      <c t="s" r="A4" s="4">
        <v>100</v>
      </c>
      <c t="n" r="B4" s="7">
        <v>19338</v>
      </c>
      <c t="n" r="C4" s="7">
        <v>21221</v>
      </c>
    </row>
    <row spans="1:3" r="5">
      <c t="s" r="A5" s="4">
        <v>336</v>
      </c>
      <c t="n" r="B5" s="6">
        <v>-633</v>
      </c>
      <c t="n" r="C5" s="6">
        <v>-630</v>
      </c>
    </row>
    <row spans="1:3" r="6">
      <c t="s" r="A6" s="4">
        <v>337</v>
      </c>
      <c t="n" r="B6" s="7">
        <v>18705</v>
      </c>
      <c t="n" r="C6" s="7">
        <v>205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8</v>
      </c>
      <c t="s" r="B1" s="2">
        <v>1</v>
      </c>
    </row>
    <row spans="1:3" r="2">
      <c t="s" r="B2" s="2">
        <v>2</v>
      </c>
      <c t="s" r="C2" s="2">
        <v>75</v>
      </c>
    </row>
    <row spans="1:3" r="3">
      <c t="s" r="A3" s="3">
        <v>180</v>
      </c>
    </row>
    <row spans="1:3" r="4">
      <c t="s" r="A4" s="4">
        <v>339</v>
      </c>
      <c t="n" r="B4" s="6">
        <v>118058860</v>
      </c>
      <c t="n" r="C4" s="6">
        <v>116990724</v>
      </c>
    </row>
    <row spans="1:3" r="5">
      <c t="s" r="A5" s="4">
        <v>340</v>
      </c>
      <c t="n" r="B5" s="6">
        <v>194424</v>
      </c>
      <c t="n" r="C5" s="6">
        <v>201456</v>
      </c>
    </row>
    <row spans="1:3" r="6">
      <c t="s" r="A6" s="4">
        <v>341</v>
      </c>
      <c t="n" r="B6" s="6">
        <v>118253284</v>
      </c>
      <c t="n" r="C6" s="6">
        <v>1171921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74</v>
      </c>
      <c t="s" r="C1" s="2">
        <v>1</v>
      </c>
    </row>
    <row spans="1:4" r="2">
      <c t="s" r="C2" s="2">
        <v>2</v>
      </c>
      <c t="s" r="D2" s="2">
        <v>75</v>
      </c>
    </row>
    <row spans="1:4" r="3">
      <c t="s" r="A3" s="3">
        <v>76</v>
      </c>
    </row>
    <row spans="1:4" r="4">
      <c t="s" r="A4" s="4">
        <v>77</v>
      </c>
      <c t="s" r="B4" s="4">
        <v>78</v>
      </c>
      <c t="n" r="C4" s="7">
        <v>221015</v>
      </c>
      <c t="n" r="D4" s="7">
        <v>228085</v>
      </c>
    </row>
    <row spans="1:4" r="5">
      <c t="s" r="A5" s="4">
        <v>79</v>
      </c>
      <c t="n" r="C5" s="6">
        <v>159747</v>
      </c>
      <c t="n" r="D5" s="6">
        <v>132256</v>
      </c>
    </row>
    <row spans="1:4" r="6">
      <c t="s" r="A6" s="4">
        <v>80</v>
      </c>
      <c t="n" r="C6" s="6">
        <v>38</v>
      </c>
      <c t="n" r="D6" s="6">
        <v>419</v>
      </c>
    </row>
    <row spans="1:4" r="7">
      <c t="s" r="A7" s="4">
        <v>81</v>
      </c>
      <c t="n" r="C7" s="6">
        <v>380800</v>
      </c>
      <c t="n" r="D7" s="6">
        <v>360760</v>
      </c>
    </row>
    <row spans="1:4" r="8">
      <c t="s" r="A8" s="3">
        <v>82</v>
      </c>
    </row>
    <row spans="1:4" r="9">
      <c t="s" r="A9" s="4">
        <v>77</v>
      </c>
      <c t="s" r="B9" s="4">
        <v>78</v>
      </c>
      <c t="n" r="C9" s="6">
        <v>136738</v>
      </c>
      <c t="n" r="D9" s="6">
        <v>157030</v>
      </c>
    </row>
    <row spans="1:4" r="10">
      <c t="s" r="A10" s="4">
        <v>79</v>
      </c>
      <c t="n" r="C10" s="6">
        <v>99678</v>
      </c>
      <c t="n" r="D10" s="6">
        <v>84358</v>
      </c>
    </row>
    <row spans="1:4" r="11">
      <c t="s" r="A11" s="4">
        <v>80</v>
      </c>
      <c t="n" r="C11" s="6">
        <v>6</v>
      </c>
      <c t="n" r="D11" s="6">
        <v>630</v>
      </c>
    </row>
    <row spans="1:4" r="12">
      <c t="s" r="A12" s="4">
        <v>83</v>
      </c>
      <c t="n" r="C12" s="6">
        <v>236422</v>
      </c>
      <c t="n" r="D12" s="6">
        <v>242018</v>
      </c>
    </row>
    <row spans="1:4" r="13">
      <c t="s" r="A13" s="4">
        <v>84</v>
      </c>
      <c t="n" r="C13" s="6">
        <v>79828</v>
      </c>
      <c t="n" r="D13" s="6">
        <v>74181</v>
      </c>
    </row>
    <row spans="1:4" r="14">
      <c t="s" r="A14" s="4">
        <v>85</v>
      </c>
      <c t="n" r="C14" s="6">
        <v>2350</v>
      </c>
      <c t="n" r="D14" s="6">
        <v>843</v>
      </c>
    </row>
    <row spans="1:4" r="15">
      <c t="s" r="A15" s="4">
        <v>86</v>
      </c>
      <c t="n" r="C15" s="6">
        <v>41</v>
      </c>
      <c t="n" r="D15" s="6">
        <v>0</v>
      </c>
    </row>
    <row spans="1:4" r="16">
      <c t="s" r="A16" s="4">
        <v>87</v>
      </c>
      <c t="n" r="C16" s="6">
        <v>62159</v>
      </c>
      <c t="n" r="D16" s="6">
        <v>43718</v>
      </c>
    </row>
    <row spans="1:4" r="17">
      <c t="s" r="A17" s="3">
        <v>88</v>
      </c>
    </row>
    <row spans="1:4" r="18">
      <c t="s" r="A18" s="4">
        <v>89</v>
      </c>
      <c t="n" r="C18" s="6">
        <v>-30720</v>
      </c>
      <c t="n" r="D18" s="6">
        <v>-31746</v>
      </c>
    </row>
    <row spans="1:4" r="19">
      <c t="s" r="A19" s="4">
        <v>90</v>
      </c>
      <c t="n" r="C19" s="6">
        <v>9694</v>
      </c>
      <c t="n" r="D19" s="6">
        <v>6460</v>
      </c>
    </row>
    <row spans="1:4" r="20">
      <c t="s" r="A20" s="4">
        <v>91</v>
      </c>
      <c t="n" r="C20" s="6">
        <v>-507</v>
      </c>
      <c t="n" r="D20" s="6">
        <v>338</v>
      </c>
    </row>
    <row spans="1:4" r="21">
      <c t="s" r="A21" s="4">
        <v>92</v>
      </c>
      <c t="n" r="C21" s="6">
        <v>-1671</v>
      </c>
      <c t="n" r="D21" s="6">
        <v>612</v>
      </c>
    </row>
    <row spans="1:4" r="22">
      <c t="s" r="A22" s="4">
        <v>93</v>
      </c>
      <c t="n" r="C22" s="6">
        <v>567</v>
      </c>
      <c t="n" r="D22" s="6">
        <v>13029</v>
      </c>
    </row>
    <row spans="1:4" r="23">
      <c t="s" r="A23" s="4">
        <v>94</v>
      </c>
      <c t="n" r="C23" s="6">
        <v>-4813</v>
      </c>
      <c t="n" r="D23" s="6">
        <v>0</v>
      </c>
    </row>
    <row spans="1:4" r="24">
      <c t="s" r="A24" s="4">
        <v>95</v>
      </c>
      <c t="n" r="C24" s="6">
        <v>1047</v>
      </c>
      <c t="n" r="D24" s="6">
        <v>1937</v>
      </c>
    </row>
    <row spans="1:4" r="25">
      <c t="s" r="A25" s="4">
        <v>96</v>
      </c>
      <c t="n" r="C25" s="6">
        <v>35756</v>
      </c>
      <c t="n" r="D25" s="6">
        <v>34348</v>
      </c>
    </row>
    <row spans="1:4" r="26">
      <c t="s" r="A26" s="4">
        <v>97</v>
      </c>
      <c t="n" r="C26" s="6">
        <v>14363</v>
      </c>
      <c t="n" r="D26" s="6">
        <v>12867</v>
      </c>
    </row>
    <row spans="1:4" r="27">
      <c t="s" r="A27" s="4">
        <v>98</v>
      </c>
      <c t="n" r="C27" s="6">
        <v>21393</v>
      </c>
      <c t="n" r="D27" s="6">
        <v>21481</v>
      </c>
    </row>
    <row spans="1:4" r="28">
      <c t="s" r="A28" s="4">
        <v>99</v>
      </c>
      <c t="n" r="C28" s="6">
        <v>-2055</v>
      </c>
      <c t="n" r="D28" s="6">
        <v>-260</v>
      </c>
    </row>
    <row spans="1:4" r="29">
      <c t="s" r="A29" s="4">
        <v>100</v>
      </c>
      <c t="n" r="C29" s="7">
        <v>19338</v>
      </c>
      <c t="n" r="D29" s="7">
        <v>21221</v>
      </c>
    </row>
    <row spans="1:4" r="30">
      <c t="s" r="A30" s="3">
        <v>101</v>
      </c>
    </row>
    <row spans="1:4" r="31">
      <c t="s" r="A31" s="4">
        <v>102</v>
      </c>
      <c t="n" r="C31" s="8">
        <v>0.16</v>
      </c>
      <c t="n" r="D31" s="8">
        <v>0.18</v>
      </c>
    </row>
    <row spans="1:4" r="32">
      <c t="s" r="A32" s="3">
        <v>103</v>
      </c>
    </row>
    <row spans="1:4" r="33">
      <c t="s" r="A33" s="4">
        <v>102</v>
      </c>
      <c t="n" r="C33" s="9">
        <v>0.16</v>
      </c>
      <c t="n" r="D33" s="9">
        <v>0.18</v>
      </c>
    </row>
    <row spans="1:4" r="34">
      <c t="s" r="A34" s="4">
        <v>104</v>
      </c>
      <c t="n" r="C34" s="10">
        <v>0.4</v>
      </c>
      <c t="n" r="D34" s="8">
        <v>0.38</v>
      </c>
    </row>
    <row spans="1:4" r="35">
      <c t="n" r="A35"/>
    </row>
    <row spans="1:4" r="36">
      <c t="s" r="A36" s="4">
        <v>78</v>
      </c>
      <c t="s" r="B36" s="4">
        <v>105</v>
      </c>
    </row>
  </sheetData>
  <mergeCells count="4">
    <mergeCell ref="A1:B2"/>
    <mergeCell ref="C1:D1"/>
    <mergeCell ref="A35:C35"/>
    <mergeCell ref="B36:C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2</v>
      </c>
      <c t="s" r="B1" s="2">
        <v>1</v>
      </c>
    </row>
    <row spans="1:3" r="2">
      <c t="s" r="B2" s="2">
        <v>2</v>
      </c>
      <c t="s" r="C2" s="2">
        <v>75</v>
      </c>
    </row>
    <row spans="1:3" r="3">
      <c t="s" r="A3" s="4">
        <v>343</v>
      </c>
    </row>
    <row spans="1:3" r="4">
      <c t="s" r="A4" s="3">
        <v>344</v>
      </c>
    </row>
    <row spans="1:3" r="5">
      <c t="s" r="A5" s="4">
        <v>345</v>
      </c>
      <c t="n" r="B5" s="6">
        <v>1200000</v>
      </c>
      <c t="n" r="C5" s="6">
        <v>0</v>
      </c>
    </row>
    <row spans="1:3" r="6">
      <c t="s" r="A6" s="4">
        <v>346</v>
      </c>
      <c t="n" r="B6" s="8">
        <v>22.75</v>
      </c>
      <c t="n" r="C6" s="7">
        <v>0</v>
      </c>
    </row>
    <row spans="1:3" r="7">
      <c t="s" r="A7" s="4">
        <v>347</v>
      </c>
    </row>
    <row spans="1:3" r="8">
      <c t="s" r="A8" s="3">
        <v>344</v>
      </c>
    </row>
    <row spans="1:3" r="9">
      <c t="s" r="A9" s="4">
        <v>345</v>
      </c>
      <c t="n" r="B9" s="6">
        <v>24895477</v>
      </c>
      <c t="n" r="C9" s="6">
        <v>25779073</v>
      </c>
    </row>
    <row spans="1:3" r="10">
      <c t="s" r="A10" s="4">
        <v>348</v>
      </c>
      <c t="n" r="B10" s="8">
        <v>19.63</v>
      </c>
      <c t="n" r="C10" s="8">
        <v>19.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75</v>
      </c>
    </row>
    <row spans="1:3" r="3">
      <c t="s" r="A3" s="3">
        <v>180</v>
      </c>
    </row>
    <row spans="1:3" r="4">
      <c t="s" r="A4" s="4">
        <v>350</v>
      </c>
      <c t="n" r="B4" s="7">
        <v>1324</v>
      </c>
      <c t="n" r="C4" s="7">
        <v>1740</v>
      </c>
    </row>
    <row spans="1:3" r="5">
      <c t="s" r="A5" s="4">
        <v>351</v>
      </c>
      <c t="n" r="B5" s="6">
        <v>0</v>
      </c>
      <c t="n" r="C5" s="6">
        <v>200</v>
      </c>
    </row>
    <row spans="1:3" r="6">
      <c t="s" r="A6" s="4">
        <v>352</v>
      </c>
      <c t="n" r="B6" s="6">
        <v>-282</v>
      </c>
      <c t="n" r="C6" s="6">
        <v>0</v>
      </c>
    </row>
    <row spans="1:3" r="7">
      <c t="s" r="A7" s="4">
        <v>353</v>
      </c>
      <c t="n" r="B7" s="6">
        <v>5</v>
      </c>
      <c t="n" r="C7" s="6">
        <v>-3</v>
      </c>
    </row>
    <row spans="1:3" r="8">
      <c t="s" r="A8" s="4">
        <v>354</v>
      </c>
      <c t="n" r="B8" s="7">
        <v>1047</v>
      </c>
      <c t="n" r="C8" s="7">
        <v>19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5</v>
      </c>
      <c t="s" r="B1" s="2">
        <v>2</v>
      </c>
      <c t="s" r="C1" s="2">
        <v>23</v>
      </c>
    </row>
    <row spans="1:3" r="2">
      <c t="s" r="A2" s="3">
        <v>180</v>
      </c>
    </row>
    <row spans="1:3" r="3">
      <c t="s" r="A3" s="4">
        <v>356</v>
      </c>
      <c t="n" r="B3" s="7">
        <v>10865</v>
      </c>
      <c t="n" r="C3" s="7">
        <v>19639</v>
      </c>
    </row>
    <row spans="1:3" r="4">
      <c t="s" r="A4" s="4">
        <v>357</v>
      </c>
      <c t="n" r="B4" s="6">
        <v>20733</v>
      </c>
      <c t="n" r="C4" s="6">
        <v>24816</v>
      </c>
    </row>
    <row spans="1:3" r="5">
      <c t="s" r="A5" s="4">
        <v>358</v>
      </c>
      <c t="n" r="B5" s="6">
        <v>18690</v>
      </c>
      <c t="n" r="C5" s="6">
        <v>26556</v>
      </c>
    </row>
    <row spans="1:3" r="6">
      <c t="s" r="A6" s="4">
        <v>359</v>
      </c>
      <c t="n" r="B6" s="6">
        <v>16523</v>
      </c>
      <c t="n" r="C6" s="6">
        <v>28147</v>
      </c>
    </row>
    <row spans="1:3" r="7">
      <c t="s" r="A7" s="4">
        <v>360</v>
      </c>
      <c t="n" r="B7" s="6">
        <v>8770</v>
      </c>
      <c t="n" r="C7" s="6">
        <v>11008</v>
      </c>
    </row>
    <row spans="1:3" r="8">
      <c t="s" r="A8" s="4">
        <v>361</v>
      </c>
      <c t="n" r="B8" s="6">
        <v>9117</v>
      </c>
      <c t="n" r="C8" s="6">
        <v>20134</v>
      </c>
    </row>
    <row spans="1:3" r="9">
      <c t="s" r="A9" s="4">
        <v>47</v>
      </c>
      <c t="n" r="B9" s="6">
        <v>28387</v>
      </c>
      <c t="n" r="C9" s="6">
        <v>23917</v>
      </c>
    </row>
    <row spans="1:3" r="10">
      <c t="s" r="A10" s="4">
        <v>362</v>
      </c>
      <c t="n" r="B10" s="7">
        <v>113085</v>
      </c>
      <c t="n" r="C10" s="7">
        <v>1542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3</v>
      </c>
      <c t="s" r="B1" s="2">
        <v>2</v>
      </c>
      <c t="s" r="C1" s="2">
        <v>23</v>
      </c>
    </row>
    <row spans="1:3" r="2">
      <c t="s" r="A2" s="3">
        <v>364</v>
      </c>
    </row>
    <row spans="1:3" r="3">
      <c t="s" r="A3" s="4">
        <v>365</v>
      </c>
      <c t="n" r="B3" s="7">
        <v>70791</v>
      </c>
      <c t="n" r="C3" s="7">
        <v>70791</v>
      </c>
    </row>
    <row spans="1:3" r="4">
      <c t="s" r="A4" s="4">
        <v>366</v>
      </c>
      <c t="n" r="B4" s="6">
        <v>5111</v>
      </c>
      <c t="n" r="C4" s="6">
        <v>5657</v>
      </c>
    </row>
    <row spans="1:3" r="5">
      <c t="s" r="A5" s="4">
        <v>367</v>
      </c>
      <c t="n" r="B5" s="6">
        <v>263413</v>
      </c>
      <c t="n" r="C5" s="6">
        <v>263959</v>
      </c>
    </row>
    <row spans="1:3" r="6">
      <c t="s" r="A6" s="4">
        <v>368</v>
      </c>
    </row>
    <row spans="1:3" r="7">
      <c t="s" r="A7" s="3">
        <v>364</v>
      </c>
    </row>
    <row spans="1:3" r="8">
      <c t="s" r="A8" s="4">
        <v>369</v>
      </c>
      <c t="n" r="B8" s="6">
        <v>107511</v>
      </c>
      <c t="n" r="C8" s="6">
        <v>107511</v>
      </c>
    </row>
    <row spans="1:3" r="9">
      <c t="s" r="A9" s="4">
        <v>370</v>
      </c>
    </row>
    <row spans="1:3" r="10">
      <c t="s" r="A10" s="3">
        <v>364</v>
      </c>
    </row>
    <row spans="1:3" r="11">
      <c t="s" r="A11" s="4">
        <v>369</v>
      </c>
      <c t="n" r="B11" s="7">
        <v>80000</v>
      </c>
      <c t="n" r="C11" s="7">
        <v>8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71</v>
      </c>
      <c t="s" r="B1" s="2">
        <v>372</v>
      </c>
    </row>
    <row spans="1:2" r="2">
      <c t="s" r="A2" s="3">
        <v>373</v>
      </c>
    </row>
    <row spans="1:2" r="3">
      <c t="s" r="A3" s="4">
        <v>374</v>
      </c>
      <c t="n" r="B3" s="7">
        <v>0</v>
      </c>
    </row>
    <row spans="1:2" r="4">
      <c t="s" r="A4" s="4">
        <v>375</v>
      </c>
      <c t="n" r="B4" s="6">
        <v>1164</v>
      </c>
    </row>
    <row spans="1:2" r="5">
      <c t="s" r="A5" s="4">
        <v>376</v>
      </c>
      <c t="n" r="B5" s="6">
        <v>1412</v>
      </c>
    </row>
    <row spans="1:2" r="6">
      <c t="s" r="A6" s="4">
        <v>377</v>
      </c>
      <c t="n" r="B6" s="6">
        <v>3733</v>
      </c>
    </row>
    <row spans="1:2" r="7">
      <c t="s" r="A7" s="4">
        <v>378</v>
      </c>
      <c t="n" r="B7" s="6">
        <v>5394</v>
      </c>
    </row>
    <row spans="1:2" r="8">
      <c t="s" r="A8" s="4">
        <v>379</v>
      </c>
      <c t="n" r="B8" s="7">
        <v>694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380</v>
      </c>
      <c t="s" r="B1" s="2">
        <v>2</v>
      </c>
      <c t="s" r="C1" s="2">
        <v>23</v>
      </c>
    </row>
    <row spans="1:3" r="2">
      <c t="s" r="A2" s="3">
        <v>381</v>
      </c>
    </row>
    <row spans="1:3" r="3">
      <c t="s" r="A3" s="4">
        <v>382</v>
      </c>
      <c t="n" r="B3" s="7">
        <v>51035</v>
      </c>
      <c t="n" r="C3" s="7">
        <v>49856</v>
      </c>
    </row>
    <row spans="1:3" r="4">
      <c t="s" r="A4" s="4">
        <v>383</v>
      </c>
      <c t="n" r="B4" s="6">
        <v>3423</v>
      </c>
      <c t="n" r="C4" s="6">
        <v>3578</v>
      </c>
    </row>
    <row spans="1:3" r="5">
      <c t="s" r="A5" s="4">
        <v>384</v>
      </c>
      <c t="n" r="B5" s="6">
        <v>918</v>
      </c>
      <c t="n" r="C5" s="6">
        <v>789</v>
      </c>
    </row>
    <row spans="1:3" r="6">
      <c t="s" r="A6" s="4">
        <v>385</v>
      </c>
      <c t="n" r="B6" s="6">
        <v>65781</v>
      </c>
      <c t="n" r="C6" s="6">
        <v>61493</v>
      </c>
    </row>
    <row spans="1:3" r="7">
      <c t="s" r="A7" s="4">
        <v>80</v>
      </c>
      <c t="n" r="B7" s="6">
        <v>74</v>
      </c>
      <c t="n" r="C7" s="6">
        <v>80</v>
      </c>
    </row>
    <row spans="1:3" r="8">
      <c t="s" r="A8" s="4">
        <v>386</v>
      </c>
      <c t="n" r="B8" s="6">
        <v>121231</v>
      </c>
      <c t="n" r="C8" s="6">
        <v>115796</v>
      </c>
    </row>
    <row spans="1:3" r="9">
      <c t="s" r="A9" s="4">
        <v>387</v>
      </c>
      <c t="n" r="B9" s="6">
        <v>-28780</v>
      </c>
      <c t="n" r="C9" s="6">
        <v>-29280</v>
      </c>
    </row>
    <row spans="1:3" r="10">
      <c t="s" r="A10" s="4">
        <v>388</v>
      </c>
      <c t="n" r="B10" s="6">
        <v>92451</v>
      </c>
      <c t="n" r="C10" s="6">
        <v>86516</v>
      </c>
    </row>
    <row spans="1:3" r="11">
      <c t="s" r="A11" s="4">
        <v>389</v>
      </c>
      <c t="n" r="B11" s="6">
        <v>15390</v>
      </c>
      <c t="n" r="C11" s="6">
        <v>15796</v>
      </c>
    </row>
    <row spans="1:3" r="12">
      <c t="s" r="A12" s="4">
        <v>390</v>
      </c>
      <c t="n" r="B12" s="6">
        <v>25159</v>
      </c>
      <c t="n" r="C12" s="6">
        <v>23455</v>
      </c>
    </row>
    <row spans="1:3" r="13">
      <c t="s" r="A13" s="4">
        <v>391</v>
      </c>
    </row>
    <row spans="1:3" r="14">
      <c t="s" r="A14" s="3">
        <v>381</v>
      </c>
    </row>
    <row spans="1:3" r="15">
      <c t="s" r="A15" s="4">
        <v>392</v>
      </c>
      <c t="n" r="B15" s="6">
        <v>24397</v>
      </c>
    </row>
    <row spans="1:3" r="16">
      <c t="s" r="A16" s="4">
        <v>393</v>
      </c>
    </row>
    <row spans="1:3" r="17">
      <c t="s" r="A17" s="3">
        <v>381</v>
      </c>
    </row>
    <row spans="1:3" r="18">
      <c t="s" r="A18" s="4">
        <v>387</v>
      </c>
      <c t="n" r="B18" s="6">
        <v>-19363</v>
      </c>
      <c t="n" r="C18" s="6">
        <v>-19863</v>
      </c>
    </row>
    <row spans="1:3" r="19">
      <c t="s" r="A19" s="4">
        <v>394</v>
      </c>
    </row>
    <row spans="1:3" r="20">
      <c t="s" r="A20" s="3">
        <v>381</v>
      </c>
    </row>
    <row spans="1:3" r="21">
      <c t="s" r="A21" s="4">
        <v>387</v>
      </c>
      <c t="n" r="B21" s="6">
        <v>-643</v>
      </c>
      <c t="n" r="C21" s="6">
        <v>-643</v>
      </c>
    </row>
    <row spans="1:3" r="22">
      <c t="s" r="A22" s="4">
        <v>395</v>
      </c>
    </row>
    <row spans="1:3" r="23">
      <c t="s" r="A23" s="3">
        <v>381</v>
      </c>
    </row>
    <row spans="1:3" r="24">
      <c t="s" r="A24" s="4">
        <v>387</v>
      </c>
      <c t="n" r="B24" s="6">
        <v>-33</v>
      </c>
      <c t="n" r="C24" s="6">
        <v>-33</v>
      </c>
    </row>
    <row spans="1:3" r="25">
      <c t="s" r="A25" s="4">
        <v>396</v>
      </c>
    </row>
    <row spans="1:3" r="26">
      <c t="s" r="A26" s="3">
        <v>381</v>
      </c>
    </row>
    <row spans="1:3" r="27">
      <c t="s" r="A27" s="4">
        <v>387</v>
      </c>
      <c t="n" r="B27" s="6">
        <v>-8736</v>
      </c>
      <c t="n" r="C27" s="6">
        <v>-8736</v>
      </c>
    </row>
    <row spans="1:3" r="28">
      <c t="s" r="A28" s="4">
        <v>397</v>
      </c>
    </row>
    <row spans="1:3" r="29">
      <c t="s" r="A29" s="3">
        <v>381</v>
      </c>
    </row>
    <row spans="1:3" r="30">
      <c t="s" r="A30" s="4">
        <v>387</v>
      </c>
      <c t="n" r="B30" s="7">
        <v>-5</v>
      </c>
      <c t="n" r="C30" s="7">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398</v>
      </c>
      <c t="s" r="B1" s="2">
        <v>2</v>
      </c>
      <c t="s" r="C1" s="2">
        <v>23</v>
      </c>
    </row>
    <row spans="1:3" r="2">
      <c t="s" r="A2" s="3">
        <v>399</v>
      </c>
    </row>
    <row spans="1:3" r="3">
      <c t="s" r="A3" s="4">
        <v>400</v>
      </c>
      <c t="n" r="B3" s="7">
        <v>133282</v>
      </c>
      <c t="n" r="C3" s="7">
        <v>162168</v>
      </c>
    </row>
    <row spans="1:3" r="4">
      <c t="s" r="A4" s="4">
        <v>401</v>
      </c>
      <c t="n" r="B4" s="6">
        <v>19656</v>
      </c>
      <c t="n" r="C4" s="6">
        <v>19885</v>
      </c>
    </row>
    <row spans="1:3" r="5">
      <c t="s" r="A5" s="4">
        <v>402</v>
      </c>
      <c t="n" r="B5" s="6">
        <v>-238</v>
      </c>
      <c t="n" r="C5" s="6">
        <v>-77</v>
      </c>
    </row>
    <row spans="1:3" r="6">
      <c t="s" r="A6" s="4">
        <v>403</v>
      </c>
      <c t="n" r="B6" s="6">
        <v>152700</v>
      </c>
      <c t="n" r="C6" s="6">
        <v>181976</v>
      </c>
    </row>
    <row spans="1:3" r="7">
      <c t="s" r="A7" s="4">
        <v>404</v>
      </c>
    </row>
    <row spans="1:3" r="8">
      <c t="s" r="A8" s="3">
        <v>399</v>
      </c>
    </row>
    <row spans="1:3" r="9">
      <c t="s" r="A9" s="4">
        <v>400</v>
      </c>
      <c t="n" r="B9" s="6">
        <v>37947</v>
      </c>
      <c t="n" r="C9" s="6">
        <v>47502</v>
      </c>
    </row>
    <row spans="1:3" r="10">
      <c t="s" r="A10" s="4">
        <v>401</v>
      </c>
      <c t="n" r="B10" s="6">
        <v>18822</v>
      </c>
      <c t="n" r="C10" s="6">
        <v>19833</v>
      </c>
    </row>
    <row spans="1:3" r="11">
      <c t="s" r="A11" s="4">
        <v>402</v>
      </c>
      <c t="n" r="B11" s="6">
        <v>-238</v>
      </c>
      <c t="n" r="C11" s="6">
        <v>-62</v>
      </c>
    </row>
    <row spans="1:3" r="12">
      <c t="s" r="A12" s="4">
        <v>403</v>
      </c>
      <c t="n" r="B12" s="6">
        <v>56531</v>
      </c>
      <c t="n" r="C12" s="6">
        <v>67273</v>
      </c>
    </row>
    <row spans="1:3" r="13">
      <c t="s" r="A13" s="4">
        <v>405</v>
      </c>
    </row>
    <row spans="1:3" r="14">
      <c t="s" r="A14" s="3">
        <v>399</v>
      </c>
    </row>
    <row spans="1:3" r="15">
      <c t="s" r="A15" s="4">
        <v>400</v>
      </c>
      <c t="n" r="B15" s="6">
        <v>20215</v>
      </c>
      <c t="n" r="C15" s="6">
        <v>20126</v>
      </c>
    </row>
    <row spans="1:3" r="16">
      <c t="s" r="A16" s="4">
        <v>401</v>
      </c>
      <c t="n" r="B16" s="6">
        <v>77</v>
      </c>
      <c t="n" r="C16" s="6">
        <v>0</v>
      </c>
    </row>
    <row spans="1:3" r="17">
      <c t="s" r="A17" s="4">
        <v>402</v>
      </c>
      <c t="n" r="B17" s="6">
        <v>0</v>
      </c>
      <c t="n" r="C17" s="6">
        <v>-15</v>
      </c>
    </row>
    <row spans="1:3" r="18">
      <c t="s" r="A18" s="4">
        <v>403</v>
      </c>
      <c t="n" r="B18" s="6">
        <v>20292</v>
      </c>
      <c t="n" r="C18" s="6">
        <v>20111</v>
      </c>
    </row>
    <row spans="1:3" r="19">
      <c t="s" r="A19" s="4">
        <v>406</v>
      </c>
    </row>
    <row spans="1:3" r="20">
      <c t="s" r="A20" s="3">
        <v>399</v>
      </c>
    </row>
    <row spans="1:3" r="21">
      <c t="s" r="A21" s="4">
        <v>400</v>
      </c>
      <c t="n" r="B21" s="6">
        <v>75120</v>
      </c>
      <c t="n" r="C21" s="6">
        <v>94540</v>
      </c>
    </row>
    <row spans="1:3" r="22">
      <c t="s" r="A22" s="4">
        <v>401</v>
      </c>
      <c t="n" r="B22" s="6">
        <v>757</v>
      </c>
      <c t="n" r="C22" s="6">
        <v>52</v>
      </c>
    </row>
    <row spans="1:3" r="23">
      <c t="s" r="A23" s="4">
        <v>402</v>
      </c>
      <c t="n" r="B23" s="6">
        <v>0</v>
      </c>
      <c t="n" r="C23" s="6">
        <v>0</v>
      </c>
    </row>
    <row spans="1:3" r="24">
      <c t="s" r="A24" s="4">
        <v>403</v>
      </c>
      <c t="n" r="B24" s="7">
        <v>75877</v>
      </c>
      <c t="n" r="C24" s="7">
        <v>9459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spans="1:4" r="1">
      <c t="s" r="A1" s="1">
        <v>407</v>
      </c>
      <c t="s" r="B1" s="2">
        <v>1</v>
      </c>
    </row>
    <row spans="1:4" r="2">
      <c t="s" r="B2" s="2">
        <v>2</v>
      </c>
      <c t="s" r="C2" s="2">
        <v>75</v>
      </c>
      <c t="s" r="D2" s="2">
        <v>23</v>
      </c>
    </row>
    <row spans="1:4" r="3">
      <c t="s" r="A3" s="3">
        <v>399</v>
      </c>
    </row>
    <row spans="1:4" r="4">
      <c t="s" r="A4" s="4">
        <v>408</v>
      </c>
      <c t="n" r="B4" s="7">
        <v>152700</v>
      </c>
      <c t="n" r="D4" s="7">
        <v>181976</v>
      </c>
    </row>
    <row spans="1:4" r="5">
      <c t="s" r="A5" s="4">
        <v>409</v>
      </c>
      <c t="n" r="B5" s="6">
        <v>5762</v>
      </c>
      <c t="n" r="D5" s="6">
        <v>15991</v>
      </c>
    </row>
    <row spans="1:4" r="6">
      <c t="s" r="A6" s="4">
        <v>410</v>
      </c>
      <c t="n" r="B6" s="6">
        <v>-238</v>
      </c>
      <c t="n" r="D6" s="6">
        <v>-77</v>
      </c>
    </row>
    <row spans="1:4" r="7">
      <c t="s" r="A7" s="4">
        <v>411</v>
      </c>
      <c t="n" r="B7" s="6">
        <v>0</v>
      </c>
      <c t="n" r="D7" s="6">
        <v>0</v>
      </c>
    </row>
    <row spans="1:4" r="8">
      <c t="s" r="A8" s="4">
        <v>412</v>
      </c>
      <c t="n" r="B8" s="6">
        <v>0</v>
      </c>
      <c t="n" r="D8" s="6">
        <v>0</v>
      </c>
    </row>
    <row spans="1:4" r="9">
      <c t="s" r="A9" s="4">
        <v>413</v>
      </c>
      <c t="n" r="B9" s="6">
        <v>5762</v>
      </c>
      <c t="n" r="D9" s="6">
        <v>15991</v>
      </c>
    </row>
    <row spans="1:4" r="10">
      <c t="s" r="A10" s="4">
        <v>414</v>
      </c>
      <c t="n" r="B10" s="6">
        <v>-238</v>
      </c>
      <c t="n" r="D10" s="6">
        <v>-77</v>
      </c>
    </row>
    <row spans="1:4" r="11">
      <c t="s" r="A11" s="4">
        <v>415</v>
      </c>
      <c t="n" r="B11" s="6">
        <v>759</v>
      </c>
      <c t="n" r="C11" s="7">
        <v>13564</v>
      </c>
    </row>
    <row spans="1:4" r="12">
      <c t="s" r="A12" s="4">
        <v>416</v>
      </c>
      <c t="n" r="B12" s="6">
        <v>-192</v>
      </c>
      <c t="n" r="C12" s="6">
        <v>-535</v>
      </c>
    </row>
    <row spans="1:4" r="13">
      <c t="s" r="A13" s="4">
        <v>417</v>
      </c>
      <c t="n" r="B13" s="6">
        <v>567</v>
      </c>
      <c t="n" r="C13" s="6">
        <v>13029</v>
      </c>
    </row>
    <row spans="1:4" r="14">
      <c t="s" r="A14" s="4">
        <v>418</v>
      </c>
      <c t="n" r="B14" s="6">
        <v>51218</v>
      </c>
      <c t="n" r="C14" s="6">
        <v>74591</v>
      </c>
    </row>
    <row spans="1:4" r="15">
      <c t="s" r="A15" s="4">
        <v>419</v>
      </c>
      <c t="n" r="B15" s="6">
        <v>2517</v>
      </c>
      <c t="n" r="C15" s="6">
        <v>2541</v>
      </c>
    </row>
    <row spans="1:4" r="16">
      <c t="s" r="A16" s="4">
        <v>416</v>
      </c>
      <c t="n" r="B16" s="6">
        <v>-4813</v>
      </c>
      <c t="n" r="C16" s="7">
        <v>0</v>
      </c>
    </row>
    <row spans="1:4" r="17">
      <c t="s" r="A17" s="4">
        <v>404</v>
      </c>
    </row>
    <row spans="1:4" r="18">
      <c t="s" r="A18" s="3">
        <v>399</v>
      </c>
    </row>
    <row spans="1:4" r="19">
      <c t="s" r="A19" s="4">
        <v>408</v>
      </c>
      <c t="n" r="B19" s="6">
        <v>56531</v>
      </c>
      <c t="n" r="D19" s="6">
        <v>67273</v>
      </c>
    </row>
    <row spans="1:4" r="20">
      <c t="s" r="A20" s="4">
        <v>409</v>
      </c>
      <c t="n" r="B20" s="6">
        <v>5762</v>
      </c>
      <c t="n" r="D20" s="6">
        <v>5938</v>
      </c>
    </row>
    <row spans="1:4" r="21">
      <c t="s" r="A21" s="4">
        <v>410</v>
      </c>
      <c t="n" r="B21" s="6">
        <v>-238</v>
      </c>
      <c t="n" r="D21" s="6">
        <v>-62</v>
      </c>
    </row>
    <row spans="1:4" r="22">
      <c t="s" r="A22" s="4">
        <v>411</v>
      </c>
      <c t="n" r="B22" s="6">
        <v>0</v>
      </c>
      <c t="n" r="D22" s="6">
        <v>0</v>
      </c>
    </row>
    <row spans="1:4" r="23">
      <c t="s" r="A23" s="4">
        <v>412</v>
      </c>
      <c t="n" r="B23" s="6">
        <v>0</v>
      </c>
      <c t="n" r="D23" s="6">
        <v>0</v>
      </c>
    </row>
    <row spans="1:4" r="24">
      <c t="s" r="A24" s="4">
        <v>413</v>
      </c>
      <c t="n" r="B24" s="6">
        <v>5762</v>
      </c>
      <c t="n" r="D24" s="6">
        <v>5938</v>
      </c>
    </row>
    <row spans="1:4" r="25">
      <c t="s" r="A25" s="4">
        <v>414</v>
      </c>
      <c t="n" r="B25" s="6">
        <v>-238</v>
      </c>
      <c t="n" r="D25" s="6">
        <v>-62</v>
      </c>
    </row>
    <row spans="1:4" r="26">
      <c t="s" r="A26" s="4">
        <v>405</v>
      </c>
    </row>
    <row spans="1:4" r="27">
      <c t="s" r="A27" s="3">
        <v>399</v>
      </c>
    </row>
    <row spans="1:4" r="28">
      <c t="s" r="A28" s="4">
        <v>408</v>
      </c>
      <c t="n" r="B28" s="6">
        <v>20292</v>
      </c>
      <c t="n" r="D28" s="6">
        <v>20111</v>
      </c>
    </row>
    <row spans="1:4" r="29">
      <c t="s" r="A29" s="4">
        <v>409</v>
      </c>
      <c t="n" r="D29" s="6">
        <v>10053</v>
      </c>
    </row>
    <row spans="1:4" r="30">
      <c t="s" r="A30" s="4">
        <v>410</v>
      </c>
      <c t="n" r="D30" s="6">
        <v>-15</v>
      </c>
    </row>
    <row spans="1:4" r="31">
      <c t="s" r="A31" s="4">
        <v>411</v>
      </c>
      <c t="n" r="D31" s="6">
        <v>0</v>
      </c>
    </row>
    <row spans="1:4" r="32">
      <c t="s" r="A32" s="4">
        <v>412</v>
      </c>
      <c t="n" r="D32" s="6">
        <v>0</v>
      </c>
    </row>
    <row spans="1:4" r="33">
      <c t="s" r="A33" s="4">
        <v>413</v>
      </c>
      <c t="n" r="D33" s="6">
        <v>10053</v>
      </c>
    </row>
    <row spans="1:4" r="34">
      <c t="s" r="A34" s="4">
        <v>414</v>
      </c>
      <c t="n" r="D34" s="7">
        <v>-15</v>
      </c>
    </row>
    <row spans="1:4" r="35">
      <c t="s" r="A35" s="4">
        <v>420</v>
      </c>
    </row>
    <row spans="1:4" r="36">
      <c t="s" r="A36" s="3">
        <v>399</v>
      </c>
    </row>
    <row spans="1:4" r="37">
      <c t="s" r="A37" s="4">
        <v>421</v>
      </c>
      <c t="n" r="B37" s="6">
        <v>0</v>
      </c>
    </row>
    <row spans="1:4" r="38">
      <c t="s" r="A38" s="4">
        <v>422</v>
      </c>
      <c t="n" r="B38" s="6">
        <v>22730</v>
      </c>
    </row>
    <row spans="1:4" r="39">
      <c t="s" r="A39" s="4">
        <v>423</v>
      </c>
      <c t="n" r="B39" s="6">
        <v>0</v>
      </c>
    </row>
    <row spans="1:4" r="40">
      <c t="s" r="A40" s="4">
        <v>408</v>
      </c>
      <c t="n" r="B40" s="6">
        <v>22730</v>
      </c>
    </row>
    <row spans="1:4" r="41">
      <c t="s" r="A41" s="4">
        <v>424</v>
      </c>
    </row>
    <row spans="1:4" r="42">
      <c t="s" r="A42" s="3">
        <v>399</v>
      </c>
    </row>
    <row spans="1:4" r="43">
      <c t="s" r="A43" s="4">
        <v>421</v>
      </c>
      <c t="n" r="B43" s="6">
        <v>433</v>
      </c>
    </row>
    <row spans="1:4" r="44">
      <c t="s" r="A44" s="4">
        <v>422</v>
      </c>
      <c t="n" r="B44" s="6">
        <v>35159</v>
      </c>
    </row>
    <row spans="1:4" r="45">
      <c t="s" r="A45" s="4">
        <v>423</v>
      </c>
      <c t="n" r="B45" s="6">
        <v>0</v>
      </c>
    </row>
    <row spans="1:4" r="46">
      <c t="s" r="A46" s="4">
        <v>408</v>
      </c>
      <c t="n" r="B46" s="6">
        <v>35592</v>
      </c>
    </row>
    <row spans="1:4" r="47">
      <c t="s" r="A47" s="4">
        <v>425</v>
      </c>
    </row>
    <row spans="1:4" r="48">
      <c t="s" r="A48" s="3">
        <v>399</v>
      </c>
    </row>
    <row spans="1:4" r="49">
      <c t="s" r="A49" s="4">
        <v>421</v>
      </c>
      <c t="n" r="B49" s="6">
        <v>605</v>
      </c>
    </row>
    <row spans="1:4" r="50">
      <c t="s" r="A50" s="4">
        <v>422</v>
      </c>
      <c t="n" r="B50" s="6">
        <v>4764</v>
      </c>
    </row>
    <row spans="1:4" r="51">
      <c t="s" r="A51" s="4">
        <v>423</v>
      </c>
      <c t="n" r="B51" s="6">
        <v>0</v>
      </c>
    </row>
    <row spans="1:4" r="52">
      <c t="s" r="A52" s="4">
        <v>408</v>
      </c>
      <c t="n" r="B52" s="6">
        <v>5369</v>
      </c>
    </row>
    <row spans="1:4" r="53">
      <c t="s" r="A53" s="4">
        <v>426</v>
      </c>
    </row>
    <row spans="1:4" r="54">
      <c t="s" r="A54" s="3">
        <v>399</v>
      </c>
    </row>
    <row spans="1:4" r="55">
      <c t="s" r="A55" s="4">
        <v>421</v>
      </c>
      <c t="n" r="B55" s="6">
        <v>4526</v>
      </c>
    </row>
    <row spans="1:4" r="56">
      <c t="s" r="A56" s="4">
        <v>422</v>
      </c>
      <c t="n" r="B56" s="6">
        <v>1079</v>
      </c>
    </row>
    <row spans="1:4" r="57">
      <c t="s" r="A57" s="4">
        <v>423</v>
      </c>
      <c t="n" r="B57" s="6">
        <v>0</v>
      </c>
    </row>
    <row spans="1:4" r="58">
      <c t="s" r="A58" s="4">
        <v>408</v>
      </c>
      <c t="n" r="B58" s="6">
        <v>5605</v>
      </c>
    </row>
    <row spans="1:4" r="59">
      <c t="s" r="A59" s="4">
        <v>427</v>
      </c>
    </row>
    <row spans="1:4" r="60">
      <c t="s" r="A60" s="3">
        <v>399</v>
      </c>
    </row>
    <row spans="1:4" r="61">
      <c t="s" r="A61" s="4">
        <v>421</v>
      </c>
      <c t="n" r="B61" s="6">
        <v>3857</v>
      </c>
    </row>
    <row spans="1:4" r="62">
      <c t="s" r="A62" s="4">
        <v>422</v>
      </c>
      <c t="n" r="B62" s="6">
        <v>586</v>
      </c>
    </row>
    <row spans="1:4" r="63">
      <c t="s" r="A63" s="4">
        <v>423</v>
      </c>
      <c t="n" r="B63" s="6">
        <v>0</v>
      </c>
    </row>
    <row spans="1:4" r="64">
      <c t="s" r="A64" s="4">
        <v>408</v>
      </c>
      <c t="n" r="B64" s="6">
        <v>4443</v>
      </c>
    </row>
    <row spans="1:4" r="65">
      <c t="s" r="A65" s="4">
        <v>428</v>
      </c>
    </row>
    <row spans="1:4" r="66">
      <c t="s" r="A66" s="3">
        <v>399</v>
      </c>
    </row>
    <row spans="1:4" r="67">
      <c t="s" r="A67" s="4">
        <v>421</v>
      </c>
      <c t="n" r="B67" s="6">
        <v>0</v>
      </c>
    </row>
    <row spans="1:4" r="68">
      <c t="s" r="A68" s="4">
        <v>422</v>
      </c>
      <c t="n" r="B68" s="6">
        <v>2138</v>
      </c>
    </row>
    <row spans="1:4" r="69">
      <c t="s" r="A69" s="4">
        <v>423</v>
      </c>
      <c t="n" r="B69" s="6">
        <v>0</v>
      </c>
    </row>
    <row spans="1:4" r="70">
      <c t="s" r="A70" s="4">
        <v>408</v>
      </c>
      <c t="n" r="B70" s="6">
        <v>2138</v>
      </c>
    </row>
    <row spans="1:4" r="71">
      <c t="s" r="A71" s="4">
        <v>406</v>
      </c>
    </row>
    <row spans="1:4" r="72">
      <c t="s" r="A72" s="3">
        <v>399</v>
      </c>
    </row>
    <row spans="1:4" r="73">
      <c t="s" r="A73" s="4">
        <v>421</v>
      </c>
      <c t="n" r="B73" s="6">
        <v>9421</v>
      </c>
    </row>
    <row spans="1:4" r="74">
      <c t="s" r="A74" s="4">
        <v>422</v>
      </c>
      <c t="n" r="B74" s="6">
        <v>66456</v>
      </c>
    </row>
    <row spans="1:4" r="75">
      <c t="s" r="A75" s="4">
        <v>423</v>
      </c>
      <c t="n" r="B75" s="6">
        <v>0</v>
      </c>
    </row>
    <row spans="1:4" r="76">
      <c t="s" r="A76" s="4">
        <v>408</v>
      </c>
      <c t="n" r="B76" s="6">
        <v>75877</v>
      </c>
    </row>
    <row spans="1:4" r="77">
      <c t="s" r="A77" s="4">
        <v>429</v>
      </c>
    </row>
    <row spans="1:4" r="78">
      <c t="s" r="A78" s="3">
        <v>399</v>
      </c>
    </row>
    <row spans="1:4" r="79">
      <c t="s" r="A79" s="4">
        <v>416</v>
      </c>
      <c t="n" r="B79" s="7">
        <v>-47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430</v>
      </c>
      <c t="s" r="B1" s="2">
        <v>1</v>
      </c>
    </row>
    <row spans="1:4" r="2">
      <c t="s" r="B2" s="2">
        <v>2</v>
      </c>
      <c t="s" r="C2" s="2">
        <v>75</v>
      </c>
      <c t="s" r="D2" s="2">
        <v>23</v>
      </c>
    </row>
    <row spans="1:4" r="3">
      <c t="s" r="A3" s="3">
        <v>431</v>
      </c>
    </row>
    <row spans="1:4" r="4">
      <c t="s" r="A4" s="4">
        <v>432</v>
      </c>
      <c t="n" r="B4" s="7">
        <v>19539</v>
      </c>
      <c t="n" r="D4" s="7">
        <v>21495</v>
      </c>
    </row>
    <row spans="1:4" r="5">
      <c t="s" r="A5" s="4">
        <v>35</v>
      </c>
      <c t="n" r="B5" s="6">
        <v>59488</v>
      </c>
      <c t="n" r="D5" s="6">
        <v>62726</v>
      </c>
    </row>
    <row spans="1:4" r="6">
      <c t="s" r="A6" s="4">
        <v>433</v>
      </c>
      <c t="n" r="B6" s="6">
        <v>-507</v>
      </c>
      <c t="n" r="C6" s="7">
        <v>338</v>
      </c>
    </row>
    <row spans="1:4" r="7">
      <c t="s" r="A7" s="4">
        <v>434</v>
      </c>
    </row>
    <row spans="1:4" r="8">
      <c t="s" r="A8" s="3">
        <v>431</v>
      </c>
    </row>
    <row spans="1:4" r="9">
      <c t="s" r="A9" s="4">
        <v>435</v>
      </c>
      <c t="n" r="C9" s="6">
        <v>5000</v>
      </c>
    </row>
    <row spans="1:4" r="10">
      <c t="s" r="A10" s="4">
        <v>436</v>
      </c>
    </row>
    <row spans="1:4" r="11">
      <c t="s" r="A11" s="3">
        <v>431</v>
      </c>
    </row>
    <row spans="1:4" r="12">
      <c t="s" r="A12" s="4">
        <v>432</v>
      </c>
      <c t="n" r="B12" s="7">
        <v>3780</v>
      </c>
      <c t="n" r="D12" s="6">
        <v>4989</v>
      </c>
    </row>
    <row spans="1:4" r="13">
      <c t="s" r="A13" s="4">
        <v>437</v>
      </c>
      <c t="s" r="B13" s="4">
        <v>438</v>
      </c>
    </row>
    <row spans="1:4" r="14">
      <c t="s" r="A14" s="4">
        <v>439</v>
      </c>
    </row>
    <row spans="1:4" r="15">
      <c t="s" r="A15" s="3">
        <v>431</v>
      </c>
    </row>
    <row spans="1:4" r="16">
      <c t="s" r="A16" s="4">
        <v>432</v>
      </c>
      <c t="n" r="B16" s="7">
        <v>7286</v>
      </c>
      <c t="n" r="D16" s="6">
        <v>7302</v>
      </c>
    </row>
    <row spans="1:4" r="17">
      <c t="s" r="A17" s="4">
        <v>437</v>
      </c>
      <c t="s" r="B17" s="4">
        <v>440</v>
      </c>
    </row>
    <row spans="1:4" r="18">
      <c t="s" r="A18" s="4">
        <v>441</v>
      </c>
    </row>
    <row spans="1:4" r="19">
      <c t="s" r="A19" s="3">
        <v>431</v>
      </c>
    </row>
    <row spans="1:4" r="20">
      <c t="s" r="A20" s="4">
        <v>432</v>
      </c>
      <c t="n" r="B20" s="7">
        <v>8473</v>
      </c>
      <c t="n" r="D20" s="6">
        <v>9204</v>
      </c>
    </row>
    <row spans="1:4" r="21">
      <c t="s" r="A21" s="4">
        <v>437</v>
      </c>
      <c t="s" r="B21" s="4">
        <v>442</v>
      </c>
    </row>
    <row spans="1:4" r="22">
      <c t="s" r="A22" s="4">
        <v>443</v>
      </c>
      <c t="n" r="B22" s="7">
        <v>35478</v>
      </c>
    </row>
    <row spans="1:4" r="23">
      <c t="s" r="A23" s="4">
        <v>444</v>
      </c>
    </row>
    <row spans="1:4" r="24">
      <c t="s" r="A24" s="3">
        <v>431</v>
      </c>
    </row>
    <row spans="1:4" r="25">
      <c t="s" r="A25" s="4">
        <v>432</v>
      </c>
      <c t="n" r="B25" s="7">
        <v>0</v>
      </c>
      <c t="n" r="D25" s="6">
        <v>0</v>
      </c>
    </row>
    <row spans="1:4" r="26">
      <c t="s" r="A26" s="4">
        <v>437</v>
      </c>
      <c t="s" r="B26" s="4">
        <v>445</v>
      </c>
    </row>
    <row spans="1:4" r="27">
      <c t="s" r="A27" s="4">
        <v>443</v>
      </c>
      <c t="n" r="B27" s="7">
        <v>11911</v>
      </c>
    </row>
    <row spans="1:4" r="28">
      <c t="s" r="A28" s="4">
        <v>446</v>
      </c>
    </row>
    <row spans="1:4" r="29">
      <c t="s" r="A29" s="3">
        <v>431</v>
      </c>
    </row>
    <row spans="1:4" r="30">
      <c t="s" r="A30" s="4">
        <v>447</v>
      </c>
      <c t="n" r="B30" s="6">
        <v>285</v>
      </c>
      <c t="n" r="C30" s="6">
        <v>1433</v>
      </c>
    </row>
    <row spans="1:4" r="31">
      <c t="s" r="A31" s="4">
        <v>433</v>
      </c>
      <c t="n" r="B31" s="6">
        <v>-1671</v>
      </c>
      <c t="n" r="C31" s="7">
        <v>612</v>
      </c>
    </row>
    <row spans="1:4" r="32">
      <c t="s" r="A32" s="4">
        <v>448</v>
      </c>
    </row>
    <row spans="1:4" r="33">
      <c t="s" r="A33" s="3">
        <v>431</v>
      </c>
    </row>
    <row spans="1:4" r="34">
      <c t="s" r="A34" s="4">
        <v>449</v>
      </c>
      <c t="n" r="B34" s="6">
        <v>39949</v>
      </c>
      <c t="n" r="D34" s="6">
        <v>41231</v>
      </c>
    </row>
    <row spans="1:4" r="35">
      <c t="s" r="A35" s="4">
        <v>403</v>
      </c>
    </row>
    <row spans="1:4" r="36">
      <c t="s" r="A36" s="3">
        <v>431</v>
      </c>
    </row>
    <row spans="1:4" r="37">
      <c t="s" r="A37" s="4">
        <v>450</v>
      </c>
      <c t="n" r="B37" s="6">
        <v>41891</v>
      </c>
      <c t="n" r="D37" s="6">
        <v>44769</v>
      </c>
    </row>
    <row spans="1:4" r="38">
      <c t="s" r="A38" s="4">
        <v>451</v>
      </c>
    </row>
    <row spans="1:4" r="39">
      <c t="s" r="A39" s="3">
        <v>431</v>
      </c>
    </row>
    <row spans="1:4" r="40">
      <c t="s" r="A40" s="4">
        <v>449</v>
      </c>
      <c t="n" r="B40" s="6">
        <v>501</v>
      </c>
      <c t="n" r="D40" s="6">
        <v>501</v>
      </c>
    </row>
    <row spans="1:4" r="41">
      <c t="s" r="A41" s="4">
        <v>452</v>
      </c>
    </row>
    <row spans="1:4" r="42">
      <c t="s" r="A42" s="3">
        <v>431</v>
      </c>
    </row>
    <row spans="1:4" r="43">
      <c t="s" r="A43" s="4">
        <v>450</v>
      </c>
      <c t="n" r="B43" s="6">
        <v>505</v>
      </c>
      <c t="n" r="D43" s="6">
        <v>552</v>
      </c>
    </row>
    <row spans="1:4" r="44">
      <c t="s" r="A44" s="4">
        <v>35</v>
      </c>
    </row>
    <row spans="1:4" r="45">
      <c t="s" r="A45" s="3">
        <v>431</v>
      </c>
    </row>
    <row spans="1:4" r="46">
      <c t="s" r="A46" s="4">
        <v>449</v>
      </c>
      <c t="n" r="B46" s="6">
        <v>39949</v>
      </c>
      <c t="n" r="D46" s="6">
        <v>41231</v>
      </c>
    </row>
    <row spans="1:4" r="47">
      <c t="s" r="A47" s="4">
        <v>453</v>
      </c>
    </row>
    <row spans="1:4" r="48">
      <c t="s" r="A48" s="3">
        <v>431</v>
      </c>
    </row>
    <row spans="1:4" r="49">
      <c t="s" r="A49" s="4">
        <v>449</v>
      </c>
      <c t="n" r="B49" s="6">
        <v>39448</v>
      </c>
      <c t="n" r="D49" s="6">
        <v>40730</v>
      </c>
    </row>
    <row spans="1:4" r="50">
      <c t="s" r="A50" s="4">
        <v>454</v>
      </c>
    </row>
    <row spans="1:4" r="51">
      <c t="s" r="A51" s="3">
        <v>431</v>
      </c>
    </row>
    <row spans="1:4" r="52">
      <c t="s" r="A52" s="4">
        <v>450</v>
      </c>
      <c t="n" r="B52" s="7">
        <v>41386</v>
      </c>
      <c t="n" r="D52" s="7">
        <v>442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r="A1" s="1">
        <v>455</v>
      </c>
      <c t="s" r="B1" s="2">
        <v>1</v>
      </c>
    </row>
    <row spans="1:5" r="2">
      <c t="s" r="B2" s="2">
        <v>456</v>
      </c>
      <c t="s" r="C2" s="2">
        <v>457</v>
      </c>
      <c t="s" r="D2" s="2">
        <v>372</v>
      </c>
      <c t="s" r="E2" s="2">
        <v>458</v>
      </c>
    </row>
    <row spans="1:5" r="3">
      <c t="s" r="A3" s="3">
        <v>459</v>
      </c>
    </row>
    <row spans="1:5" r="4">
      <c t="s" r="A4" s="4">
        <v>433</v>
      </c>
      <c t="n" r="B4" s="7">
        <v>-507</v>
      </c>
      <c t="n" r="C4" s="7">
        <v>338</v>
      </c>
    </row>
    <row spans="1:5" r="5">
      <c t="s" r="A5" s="4">
        <v>460</v>
      </c>
      <c t="n" r="B5" s="6">
        <v>-12</v>
      </c>
      <c t="n" r="C5" s="6">
        <v>0</v>
      </c>
    </row>
    <row spans="1:5" r="6">
      <c t="s" r="A6" s="4">
        <v>36</v>
      </c>
      <c t="n" r="B6" s="6">
        <v>225033</v>
      </c>
      <c t="n" r="D6" s="7">
        <v>217168</v>
      </c>
    </row>
    <row spans="1:5" r="7">
      <c t="s" r="A7" s="4">
        <v>432</v>
      </c>
      <c t="n" r="B7" s="6">
        <v>19539</v>
      </c>
      <c t="n" r="D7" s="6">
        <v>21495</v>
      </c>
    </row>
    <row spans="1:5" r="8">
      <c t="s" r="A8" s="4">
        <v>320</v>
      </c>
      <c t="n" r="B8" s="6">
        <v>62159</v>
      </c>
      <c t="n" r="C8" s="6">
        <v>43718</v>
      </c>
    </row>
    <row spans="1:5" r="9">
      <c t="s" r="A9" s="4">
        <v>461</v>
      </c>
    </row>
    <row spans="1:5" r="10">
      <c t="s" r="A10" s="3">
        <v>459</v>
      </c>
    </row>
    <row spans="1:5" r="11">
      <c t="s" r="A11" s="4">
        <v>320</v>
      </c>
      <c t="n" r="B11" s="6">
        <v>508</v>
      </c>
      <c t="n" r="C11" s="6">
        <v>725</v>
      </c>
    </row>
    <row spans="1:5" r="12">
      <c t="s" r="A12" s="4">
        <v>462</v>
      </c>
    </row>
    <row spans="1:5" r="13">
      <c t="s" r="A13" s="3">
        <v>459</v>
      </c>
    </row>
    <row spans="1:5" r="14">
      <c t="s" r="A14" s="4">
        <v>36</v>
      </c>
      <c t="n" r="B14" s="6">
        <v>225033</v>
      </c>
      <c t="n" r="D14" s="6">
        <v>217168</v>
      </c>
    </row>
    <row spans="1:5" r="15">
      <c t="s" r="A15" s="4">
        <v>463</v>
      </c>
      <c t="n" r="B15" s="7">
        <v>3520</v>
      </c>
    </row>
    <row spans="1:5" r="16">
      <c t="s" r="A16" s="4">
        <v>464</v>
      </c>
    </row>
    <row spans="1:5" r="17">
      <c t="s" r="A17" s="3">
        <v>459</v>
      </c>
    </row>
    <row spans="1:5" r="18">
      <c t="s" r="A18" s="4">
        <v>437</v>
      </c>
      <c t="s" r="B18" s="4">
        <v>465</v>
      </c>
    </row>
    <row spans="1:5" r="19">
      <c t="s" r="A19" s="4">
        <v>466</v>
      </c>
    </row>
    <row spans="1:5" r="20">
      <c t="s" r="A20" s="3">
        <v>459</v>
      </c>
    </row>
    <row spans="1:5" r="21">
      <c t="s" r="A21" s="4">
        <v>433</v>
      </c>
      <c t="n" r="B21" s="7">
        <v>-1183</v>
      </c>
      <c t="n" r="C21" s="6">
        <v>536</v>
      </c>
    </row>
    <row spans="1:5" r="22">
      <c t="s" r="A22" s="4">
        <v>36</v>
      </c>
      <c t="n" r="B22" s="6">
        <v>171179</v>
      </c>
      <c t="n" r="D22" s="6">
        <v>164023</v>
      </c>
    </row>
    <row spans="1:5" r="23">
      <c t="s" r="A23" s="4">
        <v>467</v>
      </c>
      <c t="n" r="B23" s="7">
        <v>153669</v>
      </c>
    </row>
    <row spans="1:5" r="24">
      <c t="s" r="A24" s="4">
        <v>468</v>
      </c>
    </row>
    <row spans="1:5" r="25">
      <c t="s" r="A25" s="3">
        <v>459</v>
      </c>
    </row>
    <row spans="1:5" r="26">
      <c t="s" r="A26" s="4">
        <v>437</v>
      </c>
      <c t="s" r="B26" s="4">
        <v>469</v>
      </c>
    </row>
    <row spans="1:5" r="27">
      <c t="s" r="A27" s="4">
        <v>470</v>
      </c>
    </row>
    <row spans="1:5" r="28">
      <c t="s" r="A28" s="3">
        <v>459</v>
      </c>
    </row>
    <row spans="1:5" r="29">
      <c t="s" r="A29" s="4">
        <v>437</v>
      </c>
      <c t="s" r="B29" s="4">
        <v>471</v>
      </c>
    </row>
    <row spans="1:5" r="30">
      <c t="s" r="A30" s="4">
        <v>472</v>
      </c>
    </row>
    <row spans="1:5" r="31">
      <c t="s" r="A31" s="3">
        <v>459</v>
      </c>
    </row>
    <row spans="1:5" r="32">
      <c t="s" r="A32" s="4">
        <v>36</v>
      </c>
      <c t="n" r="B32" s="7">
        <v>12123</v>
      </c>
      <c t="n" r="D32" s="6">
        <v>11391</v>
      </c>
    </row>
    <row spans="1:5" r="33">
      <c t="s" r="A33" s="4">
        <v>473</v>
      </c>
    </row>
    <row spans="1:5" r="34">
      <c t="s" r="A34" s="3">
        <v>459</v>
      </c>
    </row>
    <row spans="1:5" r="35">
      <c t="s" r="A35" s="4">
        <v>433</v>
      </c>
      <c t="n" r="C35" s="6">
        <v>300</v>
      </c>
    </row>
    <row spans="1:5" r="36">
      <c t="s" r="A36" s="4">
        <v>474</v>
      </c>
      <c t="n" r="B36" s="6">
        <v>2</v>
      </c>
    </row>
    <row spans="1:5" r="37">
      <c t="s" r="A37" s="4">
        <v>36</v>
      </c>
      <c t="n" r="B37" s="7">
        <v>13054</v>
      </c>
      <c t="n" r="D37" s="6">
        <v>13900</v>
      </c>
    </row>
    <row spans="1:5" r="38">
      <c t="s" r="A38" s="4">
        <v>475</v>
      </c>
    </row>
    <row spans="1:5" r="39">
      <c t="s" r="A39" s="3">
        <v>459</v>
      </c>
    </row>
    <row spans="1:5" r="40">
      <c t="s" r="A40" s="4">
        <v>36</v>
      </c>
      <c t="n" r="B40" s="6">
        <v>13527</v>
      </c>
      <c t="n" r="D40" s="6">
        <v>13209</v>
      </c>
    </row>
    <row spans="1:5" r="41">
      <c t="s" r="A41" s="4">
        <v>476</v>
      </c>
    </row>
    <row spans="1:5" r="42">
      <c t="s" r="A42" s="3">
        <v>459</v>
      </c>
    </row>
    <row spans="1:5" r="43">
      <c t="s" r="A43" s="4">
        <v>36</v>
      </c>
      <c t="n" r="B43" s="6">
        <v>16024</v>
      </c>
      <c t="n" r="D43" s="6">
        <v>14985</v>
      </c>
    </row>
    <row spans="1:5" r="44">
      <c t="s" r="A44" s="4">
        <v>477</v>
      </c>
    </row>
    <row spans="1:5" r="45">
      <c t="s" r="A45" s="3">
        <v>459</v>
      </c>
    </row>
    <row spans="1:5" r="46">
      <c t="s" r="A46" s="4">
        <v>36</v>
      </c>
      <c t="n" r="B46" s="6">
        <v>25387</v>
      </c>
      <c t="n" r="D46" s="6">
        <v>25567</v>
      </c>
    </row>
    <row spans="1:5" r="47">
      <c t="s" r="A47" s="4">
        <v>478</v>
      </c>
    </row>
    <row spans="1:5" r="48">
      <c t="s" r="A48" s="3">
        <v>459</v>
      </c>
    </row>
    <row spans="1:5" r="49">
      <c t="s" r="A49" s="4">
        <v>36</v>
      </c>
      <c t="n" r="B49" s="6">
        <v>4530</v>
      </c>
      <c t="n" r="D49" s="6">
        <v>3952</v>
      </c>
    </row>
    <row spans="1:5" r="50">
      <c t="s" r="A50" s="4">
        <v>479</v>
      </c>
    </row>
    <row spans="1:5" r="51">
      <c t="s" r="A51" s="3">
        <v>459</v>
      </c>
    </row>
    <row spans="1:5" r="52">
      <c t="s" r="A52" s="4">
        <v>36</v>
      </c>
      <c t="n" r="B52" s="6">
        <v>5666</v>
      </c>
      <c t="n" r="D52" s="6">
        <v>5592</v>
      </c>
    </row>
    <row spans="1:5" r="53">
      <c t="s" r="A53" s="4">
        <v>480</v>
      </c>
    </row>
    <row spans="1:5" r="54">
      <c t="s" r="A54" s="3">
        <v>459</v>
      </c>
    </row>
    <row spans="1:5" r="55">
      <c t="s" r="A55" s="4">
        <v>36</v>
      </c>
      <c t="n" r="B55" s="6">
        <v>1107</v>
      </c>
      <c t="n" r="D55" s="6">
        <v>1077</v>
      </c>
    </row>
    <row spans="1:5" r="56">
      <c t="s" r="A56" s="4">
        <v>481</v>
      </c>
    </row>
    <row spans="1:5" r="57">
      <c t="s" r="A57" s="3">
        <v>459</v>
      </c>
    </row>
    <row spans="1:5" r="58">
      <c t="s" r="A58" s="4">
        <v>36</v>
      </c>
      <c t="n" r="B58" s="6">
        <v>16553</v>
      </c>
      <c t="n" r="D58" s="6">
        <v>16177</v>
      </c>
    </row>
    <row spans="1:5" r="59">
      <c t="s" r="A59" s="4">
        <v>482</v>
      </c>
    </row>
    <row spans="1:5" r="60">
      <c t="s" r="A60" s="3">
        <v>459</v>
      </c>
    </row>
    <row spans="1:5" r="61">
      <c t="s" r="A61" s="4">
        <v>36</v>
      </c>
      <c t="n" r="B61" s="6">
        <v>8770</v>
      </c>
      <c t="n" r="D61" s="6">
        <v>8658</v>
      </c>
    </row>
    <row spans="1:5" r="62">
      <c t="s" r="A62" s="4">
        <v>483</v>
      </c>
    </row>
    <row spans="1:5" r="63">
      <c t="s" r="A63" s="3">
        <v>459</v>
      </c>
    </row>
    <row spans="1:5" r="64">
      <c t="s" r="A64" s="4">
        <v>460</v>
      </c>
      <c t="n" r="B64" s="6">
        <v>-258</v>
      </c>
    </row>
    <row spans="1:5" r="65">
      <c t="s" r="A65" s="4">
        <v>36</v>
      </c>
      <c t="n" r="B65" s="6">
        <v>9870</v>
      </c>
      <c t="n" r="D65" s="6">
        <v>9750</v>
      </c>
    </row>
    <row spans="1:5" r="66">
      <c t="s" r="A66" s="4">
        <v>484</v>
      </c>
    </row>
    <row spans="1:5" r="67">
      <c t="s" r="A67" s="3">
        <v>459</v>
      </c>
    </row>
    <row spans="1:5" r="68">
      <c t="s" r="A68" s="4">
        <v>36</v>
      </c>
      <c t="n" r="B68" s="6">
        <v>14416</v>
      </c>
      <c t="n" r="D68" s="6">
        <v>10510</v>
      </c>
    </row>
    <row spans="1:5" r="69">
      <c t="s" r="A69" s="4">
        <v>485</v>
      </c>
    </row>
    <row spans="1:5" r="70">
      <c t="s" r="A70" s="3">
        <v>459</v>
      </c>
    </row>
    <row spans="1:5" r="71">
      <c t="s" r="A71" s="4">
        <v>36</v>
      </c>
      <c t="n" r="B71" s="6">
        <v>18487</v>
      </c>
      <c t="n" r="D71" s="6">
        <v>17967</v>
      </c>
    </row>
    <row spans="1:5" r="72">
      <c t="s" r="A72" s="4">
        <v>486</v>
      </c>
    </row>
    <row spans="1:5" r="73">
      <c t="s" r="A73" s="3">
        <v>459</v>
      </c>
    </row>
    <row spans="1:5" r="74">
      <c t="s" r="A74" s="4">
        <v>36</v>
      </c>
      <c t="n" r="B74" s="6">
        <v>6849</v>
      </c>
      <c t="n" r="D74" s="6">
        <v>6608</v>
      </c>
    </row>
    <row spans="1:5" r="75">
      <c t="s" r="A75" s="4">
        <v>487</v>
      </c>
    </row>
    <row spans="1:5" r="76">
      <c t="s" r="A76" s="3">
        <v>459</v>
      </c>
    </row>
    <row spans="1:5" r="77">
      <c t="s" r="A77" s="4">
        <v>36</v>
      </c>
      <c t="n" r="B77" s="6">
        <v>4816</v>
      </c>
      <c t="n" r="D77" s="6">
        <v>4680</v>
      </c>
    </row>
    <row spans="1:5" r="78">
      <c t="s" r="A78" s="4">
        <v>488</v>
      </c>
    </row>
    <row spans="1:5" r="79">
      <c t="s" r="A79" s="3">
        <v>459</v>
      </c>
    </row>
    <row spans="1:5" r="80">
      <c t="s" r="A80" s="4">
        <v>433</v>
      </c>
      <c t="n" r="B80" s="6">
        <v>516</v>
      </c>
      <c t="n" r="C80" s="6">
        <v>-48</v>
      </c>
    </row>
    <row spans="1:5" r="81">
      <c t="s" r="A81" s="4">
        <v>36</v>
      </c>
      <c t="n" r="B81" s="6">
        <v>16270</v>
      </c>
      <c t="n" r="D81" s="6">
        <v>15754</v>
      </c>
    </row>
    <row spans="1:5" r="82">
      <c t="s" r="A82" s="4">
        <v>467</v>
      </c>
      <c t="n" r="B82" s="7">
        <v>16270</v>
      </c>
    </row>
    <row spans="1:5" r="83">
      <c t="s" r="A83" s="4">
        <v>489</v>
      </c>
    </row>
    <row spans="1:5" r="84">
      <c t="s" r="A84" s="3">
        <v>459</v>
      </c>
    </row>
    <row spans="1:5" r="85">
      <c t="s" r="A85" s="4">
        <v>437</v>
      </c>
      <c t="s" r="B85" s="4">
        <v>490</v>
      </c>
    </row>
    <row spans="1:5" r="86">
      <c t="s" r="A86" s="4">
        <v>491</v>
      </c>
    </row>
    <row spans="1:5" r="87">
      <c t="s" r="A87" s="3">
        <v>459</v>
      </c>
    </row>
    <row spans="1:5" r="88">
      <c t="s" r="A88" s="4">
        <v>437</v>
      </c>
      <c t="s" r="B88" s="4">
        <v>492</v>
      </c>
    </row>
    <row spans="1:5" r="89">
      <c t="s" r="A89" s="4">
        <v>493</v>
      </c>
    </row>
    <row spans="1:5" r="90">
      <c t="s" r="A90" s="3">
        <v>459</v>
      </c>
    </row>
    <row spans="1:5" r="91">
      <c t="s" r="A91" s="4">
        <v>460</v>
      </c>
      <c t="n" r="C91" s="6">
        <v>-212</v>
      </c>
    </row>
    <row spans="1:5" r="92">
      <c t="s" r="A92" s="4">
        <v>36</v>
      </c>
      <c t="n" r="B92" s="7">
        <v>0</v>
      </c>
      <c t="n" r="D92" s="6">
        <v>0</v>
      </c>
    </row>
    <row spans="1:5" r="93">
      <c t="s" r="A93" s="4">
        <v>494</v>
      </c>
    </row>
    <row spans="1:5" r="94">
      <c t="s" r="A94" s="3">
        <v>459</v>
      </c>
    </row>
    <row spans="1:5" r="95">
      <c t="s" r="A95" s="4">
        <v>36</v>
      </c>
      <c t="n" r="B95" s="6">
        <v>16270</v>
      </c>
      <c t="n" r="D95" s="6">
        <v>15754</v>
      </c>
    </row>
    <row spans="1:5" r="96">
      <c t="s" r="A96" s="4">
        <v>495</v>
      </c>
    </row>
    <row spans="1:5" r="97">
      <c t="s" r="A97" s="3">
        <v>459</v>
      </c>
    </row>
    <row spans="1:5" r="98">
      <c t="s" r="A98" s="4">
        <v>433</v>
      </c>
      <c t="n" r="B98" s="6">
        <v>-655</v>
      </c>
      <c t="n" r="C98" s="6">
        <v>-747</v>
      </c>
    </row>
    <row spans="1:5" r="99">
      <c t="s" r="A99" s="4">
        <v>36</v>
      </c>
      <c t="n" r="B99" s="6">
        <v>29988</v>
      </c>
      <c t="n" r="D99" s="6">
        <v>29925</v>
      </c>
    </row>
    <row spans="1:5" r="100">
      <c t="s" r="A100" s="4">
        <v>467</v>
      </c>
      <c t="n" r="B100" s="7">
        <v>29988</v>
      </c>
    </row>
    <row spans="1:5" r="101">
      <c t="s" r="A101" s="4">
        <v>496</v>
      </c>
    </row>
    <row spans="1:5" r="102">
      <c t="s" r="A102" s="3">
        <v>459</v>
      </c>
    </row>
    <row spans="1:5" r="103">
      <c t="s" r="A103" s="4">
        <v>437</v>
      </c>
      <c t="s" r="B103" s="4">
        <v>497</v>
      </c>
    </row>
    <row spans="1:5" r="104">
      <c t="s" r="A104" s="4">
        <v>498</v>
      </c>
    </row>
    <row spans="1:5" r="105">
      <c t="s" r="A105" s="3">
        <v>459</v>
      </c>
    </row>
    <row spans="1:5" r="106">
      <c t="s" r="A106" s="4">
        <v>437</v>
      </c>
      <c t="s" r="B106" s="4">
        <v>499</v>
      </c>
    </row>
    <row spans="1:5" r="107">
      <c t="s" r="A107" s="4">
        <v>500</v>
      </c>
    </row>
    <row spans="1:5" r="108">
      <c t="s" r="A108" s="3">
        <v>459</v>
      </c>
    </row>
    <row spans="1:5" r="109">
      <c t="s" r="A109" s="4">
        <v>36</v>
      </c>
      <c t="n" r="B109" s="7">
        <v>19835</v>
      </c>
      <c t="n" r="D109" s="6">
        <v>19697</v>
      </c>
    </row>
    <row spans="1:5" r="110">
      <c t="s" r="A110" s="4">
        <v>432</v>
      </c>
      <c t="n" r="B110" s="6">
        <v>718</v>
      </c>
    </row>
    <row spans="1:5" r="111">
      <c t="s" r="A111" s="4">
        <v>501</v>
      </c>
    </row>
    <row spans="1:5" r="112">
      <c t="s" r="A112" s="3">
        <v>459</v>
      </c>
    </row>
    <row spans="1:5" r="113">
      <c t="s" r="A113" s="4">
        <v>36</v>
      </c>
      <c t="n" r="B113" s="6">
        <v>7451</v>
      </c>
      <c t="n" r="D113" s="6">
        <v>7069</v>
      </c>
    </row>
    <row spans="1:5" r="114">
      <c t="s" r="A114" s="4">
        <v>502</v>
      </c>
    </row>
    <row spans="1:5" r="115">
      <c t="s" r="A115" s="3">
        <v>459</v>
      </c>
    </row>
    <row spans="1:5" r="116">
      <c t="s" r="A116" s="4">
        <v>36</v>
      </c>
      <c t="n" r="B116" s="6">
        <v>2702</v>
      </c>
      <c t="n" r="D116" s="6">
        <v>3159</v>
      </c>
    </row>
    <row spans="1:5" r="117">
      <c t="s" r="A117" s="4">
        <v>432</v>
      </c>
      <c t="n" r="C117" s="6">
        <v>533</v>
      </c>
    </row>
    <row spans="1:5" r="118">
      <c t="s" r="A118" s="4">
        <v>503</v>
      </c>
    </row>
    <row spans="1:5" r="119">
      <c t="s" r="A119" s="3">
        <v>459</v>
      </c>
    </row>
    <row spans="1:5" r="120">
      <c t="s" r="A120" s="4">
        <v>36</v>
      </c>
      <c t="n" r="B120" s="6">
        <v>5526</v>
      </c>
      <c t="n" r="D120" s="6">
        <v>5449</v>
      </c>
    </row>
    <row spans="1:5" r="121">
      <c t="s" r="A121" s="4">
        <v>504</v>
      </c>
    </row>
    <row spans="1:5" r="122">
      <c t="s" r="A122" s="3">
        <v>459</v>
      </c>
    </row>
    <row spans="1:5" r="123">
      <c t="s" r="A123" s="4">
        <v>36</v>
      </c>
      <c t="n" r="B123" s="6">
        <v>5526</v>
      </c>
      <c t="n" r="D123" s="6">
        <v>5449</v>
      </c>
    </row>
    <row spans="1:5" r="124">
      <c t="s" r="A124" s="4">
        <v>505</v>
      </c>
    </row>
    <row spans="1:5" r="125">
      <c t="s" r="A125" s="3">
        <v>459</v>
      </c>
    </row>
    <row spans="1:5" r="126">
      <c t="s" r="A126" s="4">
        <v>36</v>
      </c>
      <c t="n" r="B126" s="7">
        <v>2070</v>
      </c>
      <c t="n" r="D126" s="7">
        <v>2017</v>
      </c>
    </row>
    <row spans="1:5" r="127">
      <c t="s" r="A127" s="4">
        <v>506</v>
      </c>
    </row>
    <row spans="1:5" r="128">
      <c t="s" r="A128" s="3">
        <v>459</v>
      </c>
    </row>
    <row spans="1:5" r="129">
      <c t="s" r="A129" s="4">
        <v>437</v>
      </c>
      <c t="s" r="B129" s="4">
        <v>507</v>
      </c>
    </row>
    <row spans="1:5" r="130">
      <c t="s" r="A130" s="4">
        <v>508</v>
      </c>
    </row>
    <row spans="1:5" r="131">
      <c t="s" r="A131" s="3">
        <v>459</v>
      </c>
    </row>
    <row spans="1:5" r="132">
      <c t="s" r="A132" s="4">
        <v>433</v>
      </c>
      <c t="n" r="C132" s="6">
        <v>236</v>
      </c>
    </row>
    <row spans="1:5" r="133">
      <c t="s" r="A133" s="4">
        <v>460</v>
      </c>
      <c t="n" r="C133" s="6">
        <v>-236</v>
      </c>
    </row>
    <row spans="1:5" r="134">
      <c t="s" r="A134" s="4">
        <v>509</v>
      </c>
    </row>
    <row spans="1:5" r="135">
      <c t="s" r="A135" s="3">
        <v>459</v>
      </c>
    </row>
    <row spans="1:5" r="136">
      <c t="s" r="A136" s="4">
        <v>432</v>
      </c>
      <c t="n" r="B136" s="7">
        <v>5077</v>
      </c>
    </row>
    <row spans="1:5" r="137">
      <c t="s" r="A137" s="4">
        <v>510</v>
      </c>
    </row>
    <row spans="1:5" r="138">
      <c t="s" r="A138" s="3">
        <v>459</v>
      </c>
    </row>
    <row spans="1:5" r="139">
      <c t="s" r="A139" s="4">
        <v>432</v>
      </c>
      <c t="n" r="C139" s="6">
        <v>1352</v>
      </c>
    </row>
    <row spans="1:5" r="140">
      <c t="s" r="A140" s="4">
        <v>511</v>
      </c>
    </row>
    <row spans="1:5" r="141">
      <c t="s" r="A141" s="3">
        <v>459</v>
      </c>
    </row>
    <row spans="1:5" r="142">
      <c t="s" r="A142" s="4">
        <v>460</v>
      </c>
      <c t="n" r="B142" s="6">
        <v>-135</v>
      </c>
    </row>
    <row spans="1:5" r="143">
      <c t="s" r="A143" s="4">
        <v>36</v>
      </c>
      <c t="n" r="C143" s="7">
        <v>5931</v>
      </c>
    </row>
    <row spans="1:5" r="144">
      <c t="s" r="A144" s="4">
        <v>512</v>
      </c>
    </row>
    <row spans="1:5" r="145">
      <c t="s" r="A145" s="3">
        <v>459</v>
      </c>
    </row>
    <row spans="1:5" r="146">
      <c t="s" r="A146" s="4">
        <v>437</v>
      </c>
      <c t="s" r="C146" s="4">
        <v>499</v>
      </c>
    </row>
    <row spans="1:5" r="147">
      <c t="s" r="A147" s="4">
        <v>433</v>
      </c>
      <c t="n" r="B147" s="6">
        <v>212</v>
      </c>
    </row>
    <row spans="1:5" r="148">
      <c t="s" r="A148" s="4">
        <v>467</v>
      </c>
      <c t="n" r="B148" s="6">
        <v>5526</v>
      </c>
    </row>
    <row spans="1:5" r="149">
      <c t="s" r="A149" s="4">
        <v>513</v>
      </c>
    </row>
    <row spans="1:5" r="150">
      <c t="s" r="A150" s="3">
        <v>459</v>
      </c>
    </row>
    <row spans="1:5" r="151">
      <c t="s" r="A151" s="4">
        <v>514</v>
      </c>
      <c t="n" r="E151" s="7">
        <v>12502</v>
      </c>
    </row>
    <row spans="1:5" r="152">
      <c t="s" r="A152" s="4">
        <v>515</v>
      </c>
    </row>
    <row spans="1:5" r="153">
      <c t="s" r="A153" s="3">
        <v>459</v>
      </c>
    </row>
    <row spans="1:5" r="154">
      <c t="s" r="A154" s="4">
        <v>516</v>
      </c>
      <c t="n" r="B154" s="7">
        <v>2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6</v>
      </c>
      <c t="s" r="B1" s="2">
        <v>1</v>
      </c>
    </row>
    <row spans="1:3" r="2">
      <c t="s" r="B2" s="2">
        <v>2</v>
      </c>
      <c t="s" r="C2" s="2">
        <v>75</v>
      </c>
    </row>
    <row spans="1:3" r="3">
      <c t="s" r="A3" s="3">
        <v>107</v>
      </c>
    </row>
    <row spans="1:3" r="4">
      <c t="s" r="A4" s="4">
        <v>108</v>
      </c>
      <c t="n" r="B4" s="7">
        <v>90846</v>
      </c>
      <c t="n" r="C4" s="7">
        <v>973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17</v>
      </c>
      <c t="s" r="B1" s="2">
        <v>2</v>
      </c>
      <c t="s" r="C1" s="2">
        <v>23</v>
      </c>
    </row>
    <row spans="1:3" r="2">
      <c t="s" r="A2" s="3">
        <v>518</v>
      </c>
    </row>
    <row spans="1:3" r="3">
      <c t="s" r="A3" s="4">
        <v>34</v>
      </c>
      <c t="n" r="B3" s="7">
        <v>23366</v>
      </c>
      <c t="n" r="C3" s="7">
        <v>23318</v>
      </c>
    </row>
    <row spans="1:3" r="4">
      <c t="s" r="A4" s="4">
        <v>462</v>
      </c>
    </row>
    <row spans="1:3" r="5">
      <c t="s" r="A5" s="3">
        <v>518</v>
      </c>
    </row>
    <row spans="1:3" r="6">
      <c t="s" r="A6" s="4">
        <v>34</v>
      </c>
      <c t="n" r="B6" s="6">
        <v>23366</v>
      </c>
      <c t="n" r="C6" s="6">
        <v>23318</v>
      </c>
    </row>
    <row spans="1:3" r="7">
      <c t="s" r="A7" s="4">
        <v>519</v>
      </c>
    </row>
    <row spans="1:3" r="8">
      <c t="s" r="A8" s="3">
        <v>518</v>
      </c>
    </row>
    <row spans="1:3" r="9">
      <c t="s" r="A9" s="4">
        <v>34</v>
      </c>
      <c t="n" r="B9" s="6">
        <v>10714</v>
      </c>
      <c t="n" r="C9" s="6">
        <v>10716</v>
      </c>
    </row>
    <row spans="1:3" r="10">
      <c t="s" r="A10" s="4">
        <v>520</v>
      </c>
      <c t="n" r="B10" s="6">
        <v>8907</v>
      </c>
      <c t="n" r="C10" s="6">
        <v>8907</v>
      </c>
    </row>
    <row spans="1:3" r="11">
      <c t="s" r="A11" s="4">
        <v>521</v>
      </c>
      <c t="n" r="B11" s="6">
        <v>1874</v>
      </c>
      <c t="n" r="C11" s="6">
        <v>1875</v>
      </c>
    </row>
    <row spans="1:3" r="12">
      <c t="s" r="A12" s="4">
        <v>522</v>
      </c>
      <c t="n" r="B12" s="6">
        <v>2004</v>
      </c>
      <c t="n" r="C12" s="6">
        <v>1923</v>
      </c>
    </row>
    <row spans="1:3" r="13">
      <c t="s" r="A13" s="4">
        <v>523</v>
      </c>
      <c t="n" r="B13" s="6">
        <v>12785</v>
      </c>
      <c t="n" r="C13" s="6">
        <v>12705</v>
      </c>
    </row>
    <row spans="1:3" r="14">
      <c t="s" r="A14" s="4">
        <v>524</v>
      </c>
      <c t="n" r="B14" s="6">
        <v>-2071</v>
      </c>
      <c t="n" r="C14" s="6">
        <v>-1989</v>
      </c>
    </row>
    <row spans="1:3" r="15">
      <c t="s" r="A15" s="4">
        <v>525</v>
      </c>
      <c t="n" r="B15" s="6">
        <v>10714</v>
      </c>
      <c t="n" r="C15" s="6">
        <v>10716</v>
      </c>
    </row>
    <row spans="1:3" r="16">
      <c t="s" r="A16" s="4">
        <v>513</v>
      </c>
    </row>
    <row spans="1:3" r="17">
      <c t="s" r="A17" s="3">
        <v>518</v>
      </c>
    </row>
    <row spans="1:3" r="18">
      <c t="s" r="A18" s="4">
        <v>34</v>
      </c>
      <c t="n" r="B18" s="7">
        <v>12652</v>
      </c>
      <c t="n" r="C18" s="7">
        <v>126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26</v>
      </c>
      <c t="s" r="B1" s="2">
        <v>527</v>
      </c>
      <c t="s" r="C1" s="2">
        <v>2</v>
      </c>
      <c t="s" r="D1" s="2">
        <v>23</v>
      </c>
    </row>
    <row spans="1:4" r="2">
      <c t="s" r="A2" s="3">
        <v>528</v>
      </c>
    </row>
    <row spans="1:4" r="3">
      <c t="s" r="A3" s="4">
        <v>278</v>
      </c>
      <c t="n" r="C3" s="7">
        <v>919454000</v>
      </c>
      <c t="n" r="D3" s="7">
        <v>895168000</v>
      </c>
    </row>
    <row spans="1:4" r="4">
      <c t="s" r="A4" s="4">
        <v>529</v>
      </c>
      <c t="n" r="C4" s="6">
        <v>-28973000</v>
      </c>
      <c t="n" r="D4" s="6">
        <v>-30141000</v>
      </c>
    </row>
    <row spans="1:4" r="5">
      <c t="s" r="A5" s="4">
        <v>530</v>
      </c>
      <c t="n" r="C5" s="6">
        <v>890481000</v>
      </c>
      <c t="n" r="D5" s="6">
        <v>865027000</v>
      </c>
    </row>
    <row spans="1:4" r="6">
      <c t="s" r="A6" s="4">
        <v>531</v>
      </c>
      <c t="n" r="C6" s="6">
        <v>-25927000</v>
      </c>
      <c t="n" r="D6" s="6">
        <v>-8919000</v>
      </c>
    </row>
    <row spans="1:4" r="7">
      <c t="s" r="A7" s="4">
        <v>532</v>
      </c>
      <c t="n" r="C7" s="6">
        <v>864554000</v>
      </c>
      <c t="n" r="D7" s="6">
        <v>856108000</v>
      </c>
    </row>
    <row spans="1:4" r="8">
      <c t="s" r="A8" s="4">
        <v>533</v>
      </c>
      <c t="n" r="C8" s="6">
        <v>134348000</v>
      </c>
      <c t="n" r="D8" s="6">
        <v>144042000</v>
      </c>
    </row>
    <row spans="1:4" r="9">
      <c t="s" r="A9" s="4">
        <v>534</v>
      </c>
    </row>
    <row spans="1:4" r="10">
      <c t="s" r="A10" s="3">
        <v>528</v>
      </c>
    </row>
    <row spans="1:4" r="11">
      <c t="s" r="A11" s="4">
        <v>533</v>
      </c>
      <c t="n" r="C11" s="6">
        <v>66558000</v>
      </c>
      <c t="n" r="D11" s="6">
        <v>72083000</v>
      </c>
    </row>
    <row spans="1:4" r="12">
      <c t="s" r="A12" s="4">
        <v>535</v>
      </c>
    </row>
    <row spans="1:4" r="13">
      <c t="s" r="A13" s="3">
        <v>528</v>
      </c>
    </row>
    <row spans="1:4" r="14">
      <c t="s" r="A14" s="4">
        <v>533</v>
      </c>
      <c t="n" r="C14" s="6">
        <v>67790000</v>
      </c>
      <c t="n" r="D14" s="6">
        <v>71959000</v>
      </c>
    </row>
    <row spans="1:4" r="15">
      <c t="s" r="A15" s="4">
        <v>536</v>
      </c>
    </row>
    <row spans="1:4" r="16">
      <c t="s" r="A16" s="3">
        <v>528</v>
      </c>
    </row>
    <row spans="1:4" r="17">
      <c t="s" r="A17" s="4">
        <v>278</v>
      </c>
      <c t="n" r="C17" s="7">
        <v>607685000</v>
      </c>
      <c t="n" r="D17" s="6">
        <v>608014000</v>
      </c>
    </row>
    <row spans="1:4" r="18">
      <c t="s" r="A18" s="4">
        <v>537</v>
      </c>
      <c t="s" r="C18" s="4">
        <v>538</v>
      </c>
    </row>
    <row spans="1:4" r="19">
      <c t="s" r="A19" s="4">
        <v>539</v>
      </c>
      <c t="n" r="C19" s="7">
        <v>7685000</v>
      </c>
      <c t="n" r="D19" s="6">
        <v>8014000</v>
      </c>
    </row>
    <row spans="1:4" r="20">
      <c t="s" r="A20" s="4">
        <v>540</v>
      </c>
    </row>
    <row spans="1:4" r="21">
      <c t="s" r="A21" s="3">
        <v>528</v>
      </c>
    </row>
    <row spans="1:4" r="22">
      <c t="s" r="A22" s="4">
        <v>541</v>
      </c>
      <c t="n" r="C22" s="6">
        <v>1000</v>
      </c>
    </row>
    <row spans="1:4" r="23">
      <c t="s" r="A23" s="4">
        <v>542</v>
      </c>
    </row>
    <row spans="1:4" r="24">
      <c t="s" r="A24" s="3">
        <v>528</v>
      </c>
    </row>
    <row spans="1:4" r="25">
      <c t="s" r="A25" s="4">
        <v>537</v>
      </c>
      <c t="s" r="B25" s="4">
        <v>543</v>
      </c>
    </row>
    <row spans="1:4" r="26">
      <c t="s" r="A26" s="4">
        <v>544</v>
      </c>
      <c t="n" r="B26" s="7">
        <v>25000000</v>
      </c>
    </row>
    <row spans="1:4" r="27">
      <c t="s" r="A27" s="4">
        <v>545</v>
      </c>
      <c t="n" r="B27" s="7">
        <v>50000000</v>
      </c>
    </row>
    <row spans="1:4" r="28">
      <c t="s" r="A28" s="4">
        <v>546</v>
      </c>
      <c t="n" r="B28" s="6">
        <v>2338930</v>
      </c>
    </row>
    <row spans="1:4" r="29">
      <c t="s" r="A29" s="4">
        <v>547</v>
      </c>
      <c t="n" r="B29" s="7">
        <v>25000000</v>
      </c>
    </row>
    <row spans="1:4" r="30">
      <c t="s" r="A30" s="4">
        <v>548</v>
      </c>
    </row>
    <row spans="1:4" r="31">
      <c t="s" r="A31" s="3">
        <v>528</v>
      </c>
    </row>
    <row spans="1:4" r="32">
      <c t="s" r="A32" s="4">
        <v>278</v>
      </c>
      <c t="n" r="C32" s="7">
        <v>102699000</v>
      </c>
      <c t="n" r="D32" s="6">
        <v>97881000</v>
      </c>
    </row>
    <row spans="1:4" r="33">
      <c t="s" r="A33" s="4">
        <v>537</v>
      </c>
      <c t="s" r="C33" s="4">
        <v>549</v>
      </c>
    </row>
    <row spans="1:4" r="34">
      <c t="s" r="A34" s="4">
        <v>550</v>
      </c>
      <c t="n" r="C34" s="7">
        <v>127301000</v>
      </c>
      <c t="n" r="D34" s="6">
        <v>132119000</v>
      </c>
    </row>
    <row spans="1:4" r="35">
      <c t="s" r="A35" s="4">
        <v>551</v>
      </c>
    </row>
    <row spans="1:4" r="36">
      <c t="s" r="A36" s="3">
        <v>528</v>
      </c>
    </row>
    <row spans="1:4" r="37">
      <c t="s" r="A37" s="4">
        <v>278</v>
      </c>
      <c t="n" r="C37" s="7">
        <v>176082000</v>
      </c>
      <c t="n" r="D37" s="6">
        <v>172614000</v>
      </c>
    </row>
    <row spans="1:4" r="38">
      <c t="s" r="A38" s="4">
        <v>537</v>
      </c>
      <c t="s" r="C38" s="4">
        <v>552</v>
      </c>
    </row>
    <row spans="1:4" r="39">
      <c t="s" r="A39" s="4">
        <v>550</v>
      </c>
      <c t="n" r="C39" s="7">
        <v>82668000</v>
      </c>
      <c t="n" r="D39" s="7">
        <v>86136000</v>
      </c>
    </row>
    <row spans="1:4" r="40">
      <c t="s" r="A40" s="4">
        <v>546</v>
      </c>
      <c t="n" r="C40" s="11">
        <v>40.5891</v>
      </c>
      <c t="n" r="D40" s="11">
        <v>40.5891</v>
      </c>
    </row>
    <row spans="1:4" r="41">
      <c t="s" r="A41" s="4">
        <v>553</v>
      </c>
    </row>
    <row spans="1:4" r="42">
      <c t="s" r="A42" s="3">
        <v>528</v>
      </c>
    </row>
    <row spans="1:4" r="43">
      <c t="s" r="A43" s="4">
        <v>278</v>
      </c>
      <c t="n" r="C43" s="7">
        <v>21157000</v>
      </c>
      <c t="n" r="D43" s="7">
        <v>3213000</v>
      </c>
    </row>
    <row spans="1:4" r="44">
      <c t="s" r="A44" s="4">
        <v>554</v>
      </c>
    </row>
    <row spans="1:4" r="45">
      <c t="s" r="A45" s="3">
        <v>528</v>
      </c>
    </row>
    <row spans="1:4" r="46">
      <c t="s" r="A46" s="4">
        <v>278</v>
      </c>
      <c t="n" r="C46" s="6">
        <v>3220000</v>
      </c>
      <c t="n" r="D46" s="6">
        <v>3269000</v>
      </c>
    </row>
    <row spans="1:4" r="47">
      <c t="s" r="A47" s="4">
        <v>555</v>
      </c>
    </row>
    <row spans="1:4" r="48">
      <c t="s" r="A48" s="3">
        <v>528</v>
      </c>
    </row>
    <row spans="1:4" r="49">
      <c t="s" r="A49" s="4">
        <v>556</v>
      </c>
      <c t="n" r="C49" s="6">
        <v>24377000</v>
      </c>
    </row>
    <row spans="1:4" r="50">
      <c t="s" r="A50" s="4">
        <v>557</v>
      </c>
      <c t="n" r="C50" s="6">
        <v>35600000</v>
      </c>
    </row>
    <row spans="1:4" r="51">
      <c t="s" r="A51" s="4">
        <v>558</v>
      </c>
    </row>
    <row spans="1:4" r="52">
      <c t="s" r="A52" s="3">
        <v>528</v>
      </c>
    </row>
    <row spans="1:4" r="53">
      <c t="s" r="A53" s="4">
        <v>278</v>
      </c>
      <c t="n" r="C53" s="6">
        <v>8227000</v>
      </c>
      <c t="n" r="D53" s="6">
        <v>9716000</v>
      </c>
    </row>
    <row spans="1:4" r="54">
      <c t="s" r="A54" s="4">
        <v>522</v>
      </c>
    </row>
    <row spans="1:4" r="55">
      <c t="s" r="A55" s="3">
        <v>528</v>
      </c>
    </row>
    <row spans="1:4" r="56">
      <c t="s" r="A56" s="4">
        <v>278</v>
      </c>
      <c t="n" r="C56" s="7">
        <v>384000</v>
      </c>
      <c t="n" r="D56" s="7">
        <v>46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59</v>
      </c>
      <c t="s" r="B1" s="2">
        <v>527</v>
      </c>
      <c t="s" r="C1" s="2">
        <v>2</v>
      </c>
      <c t="s" r="D1" s="2">
        <v>23</v>
      </c>
    </row>
    <row spans="1:4" r="2">
      <c t="s" r="A2" s="3">
        <v>528</v>
      </c>
    </row>
    <row spans="1:4" r="3">
      <c t="s" r="A3" s="4">
        <v>541</v>
      </c>
      <c t="n" r="C3" s="7">
        <v>1000</v>
      </c>
    </row>
    <row spans="1:4" r="4">
      <c t="s" r="A4" s="4">
        <v>560</v>
      </c>
    </row>
    <row spans="1:4" r="5">
      <c t="s" r="A5" s="3">
        <v>528</v>
      </c>
    </row>
    <row spans="1:4" r="6">
      <c t="s" r="A6" s="4">
        <v>546</v>
      </c>
      <c t="n" r="B6" s="6">
        <v>2338930</v>
      </c>
    </row>
    <row spans="1:4" r="7">
      <c t="s" r="A7" s="4">
        <v>561</v>
      </c>
    </row>
    <row spans="1:4" r="8">
      <c t="s" r="A8" s="3">
        <v>528</v>
      </c>
    </row>
    <row spans="1:4" r="9">
      <c t="s" r="A9" s="4">
        <v>562</v>
      </c>
      <c t="n" r="C9" s="8">
        <v>15.98</v>
      </c>
      <c t="n" r="D9" s="8">
        <v>15.98</v>
      </c>
    </row>
    <row spans="1:4" r="10">
      <c t="s" r="A10" s="4">
        <v>546</v>
      </c>
      <c t="n" r="C10" s="11">
        <v>62.5743</v>
      </c>
      <c t="n" r="D10" s="11">
        <v>62.5743</v>
      </c>
    </row>
    <row spans="1:4" r="11">
      <c t="s" r="A11" s="4">
        <v>563</v>
      </c>
    </row>
    <row spans="1:4" r="12">
      <c t="s" r="A12" s="3">
        <v>528</v>
      </c>
    </row>
    <row spans="1:4" r="13">
      <c t="s" r="A13" s="4">
        <v>562</v>
      </c>
      <c t="n" r="C13" s="8">
        <v>24.64</v>
      </c>
      <c t="n" r="D13" s="8">
        <v>24.64</v>
      </c>
    </row>
    <row spans="1:4" r="14">
      <c t="s" r="A14" s="4">
        <v>546</v>
      </c>
      <c t="n" r="C14" s="11">
        <v>40.5891</v>
      </c>
      <c t="n" r="D14" s="11">
        <v>40.589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4</v>
      </c>
      <c t="s" r="B1" s="2">
        <v>1</v>
      </c>
    </row>
    <row spans="1:3" r="2">
      <c t="s" r="B2" s="2">
        <v>2</v>
      </c>
      <c t="s" r="C2" s="2">
        <v>75</v>
      </c>
    </row>
    <row spans="1:3" r="3">
      <c t="s" r="A3" s="3">
        <v>528</v>
      </c>
    </row>
    <row spans="1:3" r="4">
      <c t="s" r="A4" s="4">
        <v>565</v>
      </c>
      <c t="n" r="B4" s="7">
        <v>7956</v>
      </c>
      <c t="n" r="C4" s="7">
        <v>5627</v>
      </c>
    </row>
    <row spans="1:3" r="5">
      <c t="s" r="A5" s="4">
        <v>566</v>
      </c>
      <c t="n" r="B5" s="6">
        <v>1168</v>
      </c>
      <c t="n" r="C5" s="6">
        <v>966</v>
      </c>
    </row>
    <row spans="1:3" r="6">
      <c t="s" r="A6" s="4">
        <v>567</v>
      </c>
      <c t="n" r="B6" s="7">
        <v>9124</v>
      </c>
      <c t="n" r="C6" s="7">
        <v>659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23</v>
      </c>
    </row>
    <row spans="1:3" r="2">
      <c t="s" r="A2" s="3">
        <v>431</v>
      </c>
    </row>
    <row spans="1:3" r="3">
      <c t="s" r="A3" s="4">
        <v>569</v>
      </c>
      <c t="n" r="B3" s="7">
        <v>1292584</v>
      </c>
      <c t="n" r="C3" s="7">
        <v>1297875</v>
      </c>
    </row>
    <row spans="1:3" r="4">
      <c t="s" r="A4" s="4">
        <v>448</v>
      </c>
    </row>
    <row spans="1:3" r="5">
      <c t="s" r="A5" s="3">
        <v>431</v>
      </c>
    </row>
    <row spans="1:3" r="6">
      <c t="s" r="A6" s="4">
        <v>569</v>
      </c>
      <c t="n" r="B6" s="7">
        <v>919454</v>
      </c>
      <c t="n" r="C6" s="7">
        <v>89516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AD3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0"/>
    <col customWidth="1" max="6" min="6" width="19"/>
    <col customWidth="1" max="7" min="7" width="40"/>
    <col customWidth="1" max="8" min="8" width="21"/>
    <col customWidth="1" max="9" min="9" width="21"/>
    <col customWidth="1" max="10" min="10" width="25"/>
    <col customWidth="1" max="11" min="11" width="25"/>
    <col customWidth="1" max="12" min="12" width="18"/>
    <col customWidth="1" max="13" min="13" width="19"/>
    <col customWidth="1" max="14" min="14" width="14"/>
    <col customWidth="1" max="15" min="15" width="30"/>
    <col customWidth="1" max="16" min="16" width="21"/>
    <col customWidth="1" max="17" min="17" width="30"/>
    <col customWidth="1" max="18" min="18" width="19"/>
    <col customWidth="1" max="19" min="19" width="50"/>
    <col customWidth="1" max="20" min="20" width="21"/>
    <col customWidth="1" max="21" min="21" width="21"/>
    <col customWidth="1" max="22" min="22" width="21"/>
    <col customWidth="1" max="23" min="23" width="21"/>
    <col customWidth="1" max="24" min="24" width="19"/>
    <col customWidth="1" max="25" min="25" width="19"/>
    <col customWidth="1" max="26" min="26" width="19"/>
    <col customWidth="1" max="27" min="27" width="19"/>
    <col customWidth="1" max="28" min="28" width="21"/>
    <col customWidth="1" max="29" min="29" width="18"/>
    <col customWidth="1" max="30" min="30" width="19"/>
  </cols>
  <sheetData>
    <row spans="1:30" r="1">
      <c t="s" r="A1" s="1">
        <v>570</v>
      </c>
      <c t="s" r="B1" s="2">
        <v>571</v>
      </c>
      <c t="s" r="C1" s="2">
        <v>572</v>
      </c>
      <c t="s" r="D1" s="2">
        <v>573</v>
      </c>
      <c t="s" r="E1" s="2">
        <v>574</v>
      </c>
      <c t="s" r="F1" s="2">
        <v>575</v>
      </c>
      <c t="s" r="G1" s="2">
        <v>576</v>
      </c>
      <c t="s" r="H1" s="2">
        <v>577</v>
      </c>
      <c t="s" r="I1" s="2">
        <v>578</v>
      </c>
      <c t="s" r="J1" s="2">
        <v>579</v>
      </c>
      <c t="s" r="K1" s="2">
        <v>580</v>
      </c>
      <c t="s" r="L1" s="2">
        <v>581</v>
      </c>
      <c t="s" r="M1" s="2">
        <v>582</v>
      </c>
      <c t="s" r="N1" s="2">
        <v>583</v>
      </c>
      <c t="s" r="O1" s="2">
        <v>584</v>
      </c>
      <c t="s" r="P1" s="2">
        <v>585</v>
      </c>
      <c t="s" r="Q1" s="2">
        <v>586</v>
      </c>
      <c t="s" r="R1" s="2">
        <v>587</v>
      </c>
      <c t="s" r="S1" s="2">
        <v>588</v>
      </c>
      <c t="s" r="T1" s="2">
        <v>457</v>
      </c>
      <c t="s" r="U1" s="2">
        <v>372</v>
      </c>
      <c t="s" r="V1" s="2">
        <v>589</v>
      </c>
      <c t="s" r="W1" s="2">
        <v>590</v>
      </c>
      <c t="s" r="X1" s="2">
        <v>591</v>
      </c>
      <c t="s" r="Y1" s="2">
        <v>592</v>
      </c>
      <c t="s" r="Z1" s="2">
        <v>593</v>
      </c>
      <c t="s" r="AA1" s="2">
        <v>594</v>
      </c>
      <c t="s" r="AB1" s="2">
        <v>595</v>
      </c>
      <c t="s" r="AC1" s="2">
        <v>596</v>
      </c>
      <c t="s" r="AD1" s="2">
        <v>597</v>
      </c>
    </row>
    <row spans="1:30" r="2">
      <c t="s" r="A2" s="3">
        <v>598</v>
      </c>
    </row>
    <row spans="1:30" r="3">
      <c t="s" r="A3" s="4">
        <v>85</v>
      </c>
      <c t="n" r="S3" s="7">
        <v>2350000</v>
      </c>
      <c t="n" r="T3" s="7">
        <v>843000</v>
      </c>
    </row>
    <row spans="1:30" r="4">
      <c t="s" r="A4" s="3">
        <v>599</v>
      </c>
    </row>
    <row spans="1:30" r="5">
      <c t="s" r="A5" s="4">
        <v>600</v>
      </c>
      <c t="n" r="S5" s="6">
        <v>29241000</v>
      </c>
    </row>
    <row spans="1:30" r="6">
      <c t="s" r="A6" s="4">
        <v>601</v>
      </c>
      <c t="n" r="S6" s="6">
        <v>20094000</v>
      </c>
    </row>
    <row spans="1:30" r="7">
      <c t="s" r="A7" s="4">
        <v>602</v>
      </c>
      <c t="n" r="S7" s="6">
        <v>24718000</v>
      </c>
    </row>
    <row spans="1:30" r="8">
      <c t="s" r="A8" s="4">
        <v>600</v>
      </c>
      <c t="n" r="E8" s="7">
        <v>43705000</v>
      </c>
      <c t="n" r="S8" s="6">
        <v>43705000</v>
      </c>
      <c t="n" r="U8" s="7">
        <v>29241000</v>
      </c>
    </row>
    <row spans="1:30" r="9">
      <c t="s" r="A9" s="4">
        <v>601</v>
      </c>
      <c t="n" r="E9" s="6">
        <v>20094000</v>
      </c>
      <c t="n" r="S9" s="6">
        <v>20094000</v>
      </c>
      <c t="n" r="U9" s="6">
        <v>20094000</v>
      </c>
    </row>
    <row spans="1:30" r="10">
      <c t="s" r="A10" s="4">
        <v>602</v>
      </c>
      <c t="n" r="E10" s="6">
        <v>22034000</v>
      </c>
      <c t="n" r="S10" s="6">
        <v>22034000</v>
      </c>
      <c t="n" r="U10" s="6">
        <v>24718000</v>
      </c>
    </row>
    <row spans="1:30" r="11">
      <c t="s" r="A11" s="4">
        <v>603</v>
      </c>
    </row>
    <row spans="1:30" r="12">
      <c t="s" r="A12" s="3">
        <v>599</v>
      </c>
    </row>
    <row spans="1:30" r="13">
      <c t="s" r="A13" s="4">
        <v>604</v>
      </c>
      <c t="n" r="S13" s="6">
        <v>52145000</v>
      </c>
      <c t="n" r="T13" s="6">
        <v>29471000</v>
      </c>
      <c t="n" r="U13" s="6">
        <v>29471000</v>
      </c>
    </row>
    <row spans="1:30" r="14">
      <c t="s" r="A14" s="4">
        <v>605</v>
      </c>
      <c t="n" r="S14" s="6">
        <v>17339000</v>
      </c>
      <c t="n" r="T14" s="6">
        <v>25875000</v>
      </c>
    </row>
    <row spans="1:30" r="15">
      <c t="s" r="A15" s="4">
        <v>606</v>
      </c>
      <c t="n" r="S15" s="6">
        <v>0</v>
      </c>
      <c t="n" r="T15" s="6">
        <v>0</v>
      </c>
    </row>
    <row spans="1:30" r="16">
      <c t="s" r="A16" s="4">
        <v>607</v>
      </c>
      <c t="n" r="S16" s="6">
        <v>-406000</v>
      </c>
      <c t="n" r="T16" s="6">
        <v>445000</v>
      </c>
    </row>
    <row spans="1:30" r="17">
      <c t="s" r="A17" s="4">
        <v>608</v>
      </c>
      <c t="n" r="S17" s="6">
        <v>-21171000</v>
      </c>
      <c t="n" r="T17" s="6">
        <v>-4295000</v>
      </c>
    </row>
    <row spans="1:30" r="18">
      <c t="s" r="A18" s="4">
        <v>609</v>
      </c>
      <c t="n" r="S18" s="6">
        <v>3252000</v>
      </c>
      <c t="n" r="T18" s="6">
        <v>3305000</v>
      </c>
    </row>
    <row spans="1:30" r="19">
      <c t="s" r="A19" s="4">
        <v>610</v>
      </c>
      <c t="n" r="S19" s="6">
        <v>232000</v>
      </c>
      <c t="n" r="T19" s="6">
        <v>89000</v>
      </c>
    </row>
    <row spans="1:30" r="20">
      <c t="s" r="A20" s="4">
        <v>604</v>
      </c>
      <c t="n" r="E20" s="6">
        <v>51391000</v>
      </c>
      <c t="n" r="S20" s="6">
        <v>51391000</v>
      </c>
      <c t="n" r="T20" s="6">
        <v>54890000</v>
      </c>
      <c t="n" r="U20" s="6">
        <v>52145000</v>
      </c>
    </row>
    <row spans="1:30" r="21">
      <c t="s" r="A21" s="4">
        <v>611</v>
      </c>
    </row>
    <row spans="1:30" r="22">
      <c t="s" r="A22" s="3">
        <v>599</v>
      </c>
    </row>
    <row spans="1:30" r="23">
      <c t="s" r="A23" s="4">
        <v>612</v>
      </c>
      <c t="n" r="S23" s="6">
        <v>44812000</v>
      </c>
      <c t="n" r="T23" s="6">
        <v>51509000</v>
      </c>
      <c t="n" r="U23" s="6">
        <v>51509000</v>
      </c>
    </row>
    <row spans="1:30" r="24">
      <c t="s" r="A24" s="4">
        <v>605</v>
      </c>
      <c t="n" r="S24" s="6">
        <v>0</v>
      </c>
      <c t="n" r="T24" s="6">
        <v>-195000</v>
      </c>
    </row>
    <row spans="1:30" r="25">
      <c t="s" r="A25" s="4">
        <v>606</v>
      </c>
      <c t="n" r="S25" s="6">
        <v>0</v>
      </c>
      <c t="n" r="T25" s="6">
        <v>0</v>
      </c>
    </row>
    <row spans="1:30" r="26">
      <c t="s" r="A26" s="4">
        <v>607</v>
      </c>
      <c t="n" r="S26" s="6">
        <v>0</v>
      </c>
      <c t="n" r="T26" s="6">
        <v>0</v>
      </c>
    </row>
    <row spans="1:30" r="27">
      <c t="s" r="A27" s="4">
        <v>608</v>
      </c>
      <c t="n" r="S27" s="6">
        <v>0</v>
      </c>
      <c t="n" r="T27" s="6">
        <v>0</v>
      </c>
    </row>
    <row spans="1:30" r="28">
      <c t="s" r="A28" s="4">
        <v>609</v>
      </c>
      <c t="n" r="S28" s="6">
        <v>-3252000</v>
      </c>
      <c t="n" r="T28" s="6">
        <v>-3305000</v>
      </c>
    </row>
    <row spans="1:30" r="29">
      <c t="s" r="A29" s="4">
        <v>610</v>
      </c>
      <c t="n" r="S29" s="6">
        <v>568000</v>
      </c>
      <c t="n" r="T29" s="6">
        <v>638000</v>
      </c>
    </row>
    <row spans="1:30" r="30">
      <c t="s" r="A30" s="4">
        <v>612</v>
      </c>
      <c t="n" r="E30" s="7">
        <v>42128000</v>
      </c>
      <c t="n" r="S30" s="7">
        <v>42128000</v>
      </c>
      <c t="n" r="T30" s="6">
        <v>48647000</v>
      </c>
      <c t="n" r="U30" s="6">
        <v>44812000</v>
      </c>
    </row>
    <row spans="1:30" r="31">
      <c t="s" r="A31" s="4">
        <v>613</v>
      </c>
    </row>
    <row spans="1:30" r="32">
      <c t="s" r="A32" s="3">
        <v>598</v>
      </c>
    </row>
    <row spans="1:30" r="33">
      <c t="s" r="A33" s="4">
        <v>614</v>
      </c>
      <c t="n" r="E33" s="6">
        <v>20</v>
      </c>
      <c t="n" r="S33" s="6">
        <v>20</v>
      </c>
    </row>
    <row spans="1:30" r="34">
      <c t="s" r="A34" s="4">
        <v>615</v>
      </c>
    </row>
    <row spans="1:30" r="35">
      <c t="s" r="A35" s="3">
        <v>598</v>
      </c>
    </row>
    <row spans="1:30" r="36">
      <c t="s" r="A36" s="4">
        <v>614</v>
      </c>
      <c t="n" r="E36" s="6">
        <v>3</v>
      </c>
      <c t="n" r="S36" s="6">
        <v>3</v>
      </c>
    </row>
    <row spans="1:30" r="37">
      <c t="s" r="A37" s="4">
        <v>616</v>
      </c>
    </row>
    <row spans="1:30" r="38">
      <c t="s" r="A38" s="3">
        <v>598</v>
      </c>
    </row>
    <row spans="1:30" r="39">
      <c t="s" r="A39" s="4">
        <v>617</v>
      </c>
      <c t="s" r="S39" s="4">
        <v>618</v>
      </c>
    </row>
    <row spans="1:30" r="40">
      <c t="s" r="A40" s="4">
        <v>619</v>
      </c>
    </row>
    <row spans="1:30" r="41">
      <c t="s" r="A41" s="3">
        <v>599</v>
      </c>
    </row>
    <row spans="1:30" r="42">
      <c t="s" r="A42" s="4">
        <v>600</v>
      </c>
      <c t="n" r="S42" s="7">
        <v>29241000</v>
      </c>
      <c t="n" r="T42" s="6">
        <v>26322000</v>
      </c>
      <c t="n" r="U42" s="6">
        <v>26322000</v>
      </c>
    </row>
    <row spans="1:30" r="43">
      <c t="s" r="A43" s="4">
        <v>605</v>
      </c>
      <c t="n" r="S43" s="6">
        <v>14835000</v>
      </c>
      <c t="n" r="T43" s="6">
        <v>24760000</v>
      </c>
    </row>
    <row spans="1:30" r="44">
      <c t="s" r="A44" s="4">
        <v>606</v>
      </c>
      <c t="n" r="S44" s="6">
        <v>0</v>
      </c>
      <c t="n" r="T44" s="6">
        <v>0</v>
      </c>
    </row>
    <row spans="1:30" r="45">
      <c t="s" r="A45" s="4">
        <v>607</v>
      </c>
      <c t="n" r="S45" s="6">
        <v>-406000</v>
      </c>
      <c t="n" r="T45" s="6">
        <v>445000</v>
      </c>
    </row>
    <row spans="1:30" r="46">
      <c t="s" r="A46" s="4">
        <v>608</v>
      </c>
      <c t="n" r="S46" s="6">
        <v>0</v>
      </c>
      <c t="n" r="T46" s="6">
        <v>0</v>
      </c>
    </row>
    <row spans="1:30" r="47">
      <c t="s" r="A47" s="4">
        <v>609</v>
      </c>
      <c t="n" r="S47" s="6">
        <v>0</v>
      </c>
      <c t="n" r="T47" s="6">
        <v>0</v>
      </c>
    </row>
    <row spans="1:30" r="48">
      <c t="s" r="A48" s="4">
        <v>610</v>
      </c>
      <c t="n" r="S48" s="6">
        <v>35000</v>
      </c>
      <c t="n" r="T48" s="6">
        <v>0</v>
      </c>
    </row>
    <row spans="1:30" r="49">
      <c t="s" r="A49" s="4">
        <v>600</v>
      </c>
      <c t="n" r="E49" s="7">
        <v>43705000</v>
      </c>
      <c t="n" r="S49" s="6">
        <v>43705000</v>
      </c>
      <c t="n" r="T49" s="6">
        <v>51527000</v>
      </c>
      <c t="n" r="U49" s="6">
        <v>29241000</v>
      </c>
    </row>
    <row spans="1:30" r="50">
      <c t="s" r="A50" s="4">
        <v>620</v>
      </c>
    </row>
    <row spans="1:30" r="51">
      <c t="s" r="A51" s="3">
        <v>599</v>
      </c>
    </row>
    <row spans="1:30" r="52">
      <c t="s" r="A52" s="4">
        <v>601</v>
      </c>
      <c t="n" r="S52" s="6">
        <v>20094000</v>
      </c>
      <c t="n" r="T52" s="6">
        <v>25809000</v>
      </c>
      <c t="n" r="U52" s="6">
        <v>25809000</v>
      </c>
    </row>
    <row spans="1:30" r="53">
      <c t="s" r="A53" s="4">
        <v>605</v>
      </c>
      <c t="n" r="S53" s="6">
        <v>0</v>
      </c>
      <c t="n" r="T53" s="6">
        <v>0</v>
      </c>
    </row>
    <row spans="1:30" r="54">
      <c t="s" r="A54" s="4">
        <v>606</v>
      </c>
      <c t="n" r="S54" s="6">
        <v>0</v>
      </c>
      <c t="n" r="T54" s="6">
        <v>0</v>
      </c>
    </row>
    <row spans="1:30" r="55">
      <c t="s" r="A55" s="4">
        <v>607</v>
      </c>
      <c t="n" r="S55" s="6">
        <v>0</v>
      </c>
      <c t="n" r="T55" s="6">
        <v>0</v>
      </c>
    </row>
    <row spans="1:30" r="56">
      <c t="s" r="A56" s="4">
        <v>608</v>
      </c>
      <c t="n" r="S56" s="6">
        <v>0</v>
      </c>
      <c t="n" r="T56" s="6">
        <v>0</v>
      </c>
    </row>
    <row spans="1:30" r="57">
      <c t="s" r="A57" s="4">
        <v>609</v>
      </c>
      <c t="n" r="S57" s="6">
        <v>0</v>
      </c>
      <c t="n" r="T57" s="6">
        <v>0</v>
      </c>
    </row>
    <row spans="1:30" r="58">
      <c t="s" r="A58" s="4">
        <v>610</v>
      </c>
      <c t="n" r="S58" s="6">
        <v>0</v>
      </c>
      <c t="n" r="T58" s="6">
        <v>0</v>
      </c>
    </row>
    <row spans="1:30" r="59">
      <c t="s" r="A59" s="4">
        <v>601</v>
      </c>
      <c t="n" r="E59" s="7">
        <v>20094000</v>
      </c>
      <c t="n" r="S59" s="7">
        <v>20094000</v>
      </c>
      <c t="n" r="T59" s="6">
        <v>25809000</v>
      </c>
      <c t="n" r="U59" s="6">
        <v>20094000</v>
      </c>
    </row>
    <row spans="1:30" r="60">
      <c t="s" r="A60" s="4">
        <v>621</v>
      </c>
    </row>
    <row spans="1:30" r="61">
      <c t="s" r="A61" s="3">
        <v>598</v>
      </c>
    </row>
    <row spans="1:30" r="62">
      <c t="s" r="A62" s="4">
        <v>622</v>
      </c>
      <c t="n" r="S62" s="6">
        <v>1</v>
      </c>
    </row>
    <row spans="1:30" r="63">
      <c t="s" r="A63" s="4">
        <v>623</v>
      </c>
    </row>
    <row spans="1:30" r="64">
      <c t="s" r="A64" s="3">
        <v>598</v>
      </c>
    </row>
    <row spans="1:30" r="65">
      <c t="s" r="A65" s="4">
        <v>624</v>
      </c>
      <c t="n" r="S65" s="7">
        <v>9000000000</v>
      </c>
      <c t="n" r="U65" s="6">
        <v>115000000</v>
      </c>
    </row>
    <row spans="1:30" r="66">
      <c t="s" r="A66" s="4">
        <v>625</v>
      </c>
    </row>
    <row spans="1:30" r="67">
      <c t="s" r="A67" s="3">
        <v>598</v>
      </c>
    </row>
    <row spans="1:30" r="68">
      <c t="s" r="A68" s="4">
        <v>626</v>
      </c>
      <c t="n" r="F68" s="6">
        <v>25</v>
      </c>
      <c t="n" r="S68" s="6">
        <v>49</v>
      </c>
    </row>
    <row spans="1:30" r="69">
      <c t="s" r="A69" s="4">
        <v>627</v>
      </c>
      <c t="n" r="E69" s="6">
        <v>48</v>
      </c>
      <c t="n" r="S69" s="6">
        <v>48</v>
      </c>
    </row>
    <row spans="1:30" r="70">
      <c t="s" r="A70" s="4">
        <v>628</v>
      </c>
      <c t="n" r="Y70" s="6">
        <v>22</v>
      </c>
    </row>
    <row spans="1:30" r="71">
      <c t="s" r="A71" s="4">
        <v>629</v>
      </c>
      <c t="s" r="W71" s="4">
        <v>630</v>
      </c>
    </row>
    <row spans="1:30" r="72">
      <c t="s" r="A72" s="4">
        <v>631</v>
      </c>
      <c t="n" r="M72" s="6">
        <v>16</v>
      </c>
    </row>
    <row spans="1:30" r="73">
      <c t="s" r="A73" s="4">
        <v>632</v>
      </c>
      <c t="s" r="M73" s="4">
        <v>633</v>
      </c>
    </row>
    <row spans="1:30" r="74">
      <c t="s" r="A74" s="4">
        <v>634</v>
      </c>
      <c t="n" r="Z74" s="6">
        <v>15</v>
      </c>
    </row>
    <row spans="1:30" r="75">
      <c t="s" r="A75" s="4">
        <v>635</v>
      </c>
      <c t="n" r="Z75" s="6">
        <v>6</v>
      </c>
      <c t="n" r="AA75" s="6">
        <v>4</v>
      </c>
    </row>
    <row spans="1:30" r="76">
      <c t="s" r="A76" s="4">
        <v>636</v>
      </c>
      <c t="s" r="AA76" s="4">
        <v>507</v>
      </c>
    </row>
    <row spans="1:30" r="77">
      <c t="s" r="A77" s="4">
        <v>637</v>
      </c>
    </row>
    <row spans="1:30" r="78">
      <c t="s" r="A78" s="3">
        <v>598</v>
      </c>
    </row>
    <row spans="1:30" r="79">
      <c t="s" r="A79" s="4">
        <v>638</v>
      </c>
      <c t="n" r="L79" s="6">
        <v>2</v>
      </c>
    </row>
    <row spans="1:30" r="80">
      <c t="s" r="A80" s="4">
        <v>639</v>
      </c>
    </row>
    <row spans="1:30" r="81">
      <c t="s" r="A81" s="3">
        <v>598</v>
      </c>
    </row>
    <row spans="1:30" r="82">
      <c t="s" r="A82" s="4">
        <v>640</v>
      </c>
      <c t="n" r="P82" s="7">
        <v>145000000000</v>
      </c>
    </row>
    <row spans="1:30" r="83">
      <c t="s" r="A83" s="4">
        <v>641</v>
      </c>
    </row>
    <row spans="1:30" r="84">
      <c t="s" r="A84" s="3">
        <v>598</v>
      </c>
    </row>
    <row spans="1:30" r="85">
      <c t="s" r="A85" s="4">
        <v>642</v>
      </c>
      <c t="n" r="S85" s="7">
        <v>1000000</v>
      </c>
    </row>
    <row spans="1:30" r="86">
      <c t="s" r="A86" s="4">
        <v>643</v>
      </c>
      <c t="n" r="S86" s="6">
        <v>3</v>
      </c>
    </row>
    <row spans="1:30" r="87">
      <c t="s" r="A87" s="4">
        <v>644</v>
      </c>
    </row>
    <row spans="1:30" r="88">
      <c t="s" r="A88" s="3">
        <v>598</v>
      </c>
    </row>
    <row spans="1:30" r="89">
      <c t="s" r="A89" s="4">
        <v>645</v>
      </c>
      <c t="n" r="I89" s="7">
        <v>3123000</v>
      </c>
    </row>
    <row spans="1:30" r="90">
      <c t="s" r="A90" s="4">
        <v>646</v>
      </c>
    </row>
    <row spans="1:30" r="91">
      <c t="s" r="A91" s="3">
        <v>598</v>
      </c>
    </row>
    <row spans="1:30" r="92">
      <c t="s" r="A92" s="4">
        <v>614</v>
      </c>
      <c t="n" r="E92" s="6">
        <v>25</v>
      </c>
      <c t="n" r="G92" s="6">
        <v>30</v>
      </c>
      <c t="n" r="S92" s="6">
        <v>25</v>
      </c>
      <c t="n" r="AC92" s="6">
        <v>750</v>
      </c>
    </row>
    <row spans="1:30" r="93">
      <c t="s" r="A93" s="4">
        <v>647</v>
      </c>
      <c t="n" r="G93" s="6">
        <v>6</v>
      </c>
    </row>
    <row spans="1:30" r="94">
      <c t="s" r="A94" s="4">
        <v>648</v>
      </c>
      <c t="n" r="G94" s="6">
        <v>5</v>
      </c>
    </row>
    <row spans="1:30" r="95">
      <c t="s" r="A95" s="4">
        <v>649</v>
      </c>
    </row>
    <row spans="1:30" r="96">
      <c t="s" r="A96" s="3">
        <v>598</v>
      </c>
    </row>
    <row spans="1:30" r="97">
      <c t="s" r="A97" s="4">
        <v>650</v>
      </c>
      <c t="n" r="K97" s="6">
        <v>2</v>
      </c>
    </row>
    <row spans="1:30" r="98">
      <c t="s" r="A98" s="4">
        <v>651</v>
      </c>
      <c t="n" r="K98" s="6">
        <v>1</v>
      </c>
    </row>
    <row spans="1:30" r="99">
      <c t="s" r="A99" s="4">
        <v>652</v>
      </c>
    </row>
    <row spans="1:30" r="100">
      <c t="s" r="A100" s="3">
        <v>598</v>
      </c>
    </row>
    <row spans="1:30" r="101">
      <c t="s" r="A101" s="4">
        <v>653</v>
      </c>
      <c t="s" r="N101" s="4">
        <v>654</v>
      </c>
    </row>
    <row spans="1:30" r="102">
      <c t="s" r="A102" s="4">
        <v>655</v>
      </c>
    </row>
    <row spans="1:30" r="103">
      <c t="s" r="A103" s="3">
        <v>598</v>
      </c>
    </row>
    <row spans="1:30" r="104">
      <c t="s" r="A104" s="4">
        <v>635</v>
      </c>
      <c t="n" r="AA104" s="6">
        <v>2</v>
      </c>
    </row>
    <row spans="1:30" r="105">
      <c t="s" r="A105" s="4">
        <v>656</v>
      </c>
    </row>
    <row spans="1:30" r="106">
      <c t="s" r="A106" s="3">
        <v>598</v>
      </c>
    </row>
    <row spans="1:30" r="107">
      <c t="s" r="A107" s="4">
        <v>635</v>
      </c>
      <c t="n" r="AA107" s="6">
        <v>2</v>
      </c>
    </row>
    <row spans="1:30" r="108">
      <c t="s" r="A108" s="4">
        <v>657</v>
      </c>
    </row>
    <row spans="1:30" r="109">
      <c t="s" r="A109" s="3">
        <v>599</v>
      </c>
    </row>
    <row spans="1:30" r="110">
      <c t="s" r="A110" s="4">
        <v>658</v>
      </c>
      <c t="n" r="S110" s="7">
        <v>22904000</v>
      </c>
      <c t="n" r="T110" s="6">
        <v>3149000</v>
      </c>
      <c t="n" r="U110" s="6">
        <v>3149000</v>
      </c>
    </row>
    <row spans="1:30" r="111">
      <c t="s" r="A111" s="4">
        <v>605</v>
      </c>
      <c t="n" r="S111" s="6">
        <v>2504000</v>
      </c>
      <c t="n" r="T111" s="6">
        <v>1115000</v>
      </c>
    </row>
    <row spans="1:30" r="112">
      <c t="s" r="A112" s="4">
        <v>606</v>
      </c>
      <c t="n" r="S112" s="6">
        <v>0</v>
      </c>
      <c t="n" r="T112" s="6">
        <v>0</v>
      </c>
    </row>
    <row spans="1:30" r="113">
      <c t="s" r="A113" s="4">
        <v>607</v>
      </c>
      <c t="n" r="S113" s="6">
        <v>0</v>
      </c>
      <c t="n" r="T113" s="6">
        <v>0</v>
      </c>
    </row>
    <row spans="1:30" r="114">
      <c t="s" r="A114" s="4">
        <v>608</v>
      </c>
      <c t="n" r="S114" s="6">
        <v>-21171000</v>
      </c>
      <c t="n" r="T114" s="6">
        <v>-4295000</v>
      </c>
    </row>
    <row spans="1:30" r="115">
      <c t="s" r="A115" s="4">
        <v>609</v>
      </c>
      <c t="n" r="S115" s="6">
        <v>3252000</v>
      </c>
      <c t="n" r="T115" s="6">
        <v>3305000</v>
      </c>
    </row>
    <row spans="1:30" r="116">
      <c t="s" r="A116" s="4">
        <v>610</v>
      </c>
      <c t="n" r="S116" s="6">
        <v>197000</v>
      </c>
      <c t="n" r="T116" s="6">
        <v>89000</v>
      </c>
    </row>
    <row spans="1:30" r="117">
      <c t="s" r="A117" s="4">
        <v>658</v>
      </c>
      <c t="n" r="E117" s="7">
        <v>7686000</v>
      </c>
      <c t="n" r="S117" s="6">
        <v>7686000</v>
      </c>
      <c t="n" r="T117" s="6">
        <v>3363000</v>
      </c>
      <c t="n" r="U117" s="6">
        <v>22904000</v>
      </c>
    </row>
    <row spans="1:30" r="118">
      <c t="s" r="A118" s="4">
        <v>659</v>
      </c>
    </row>
    <row spans="1:30" r="119">
      <c t="s" r="A119" s="3">
        <v>599</v>
      </c>
    </row>
    <row spans="1:30" r="120">
      <c t="s" r="A120" s="4">
        <v>602</v>
      </c>
      <c t="n" r="S120" s="6">
        <v>24718000</v>
      </c>
      <c t="n" r="T120" s="6">
        <v>25700000</v>
      </c>
      <c t="n" r="U120" s="6">
        <v>25700000</v>
      </c>
    </row>
    <row spans="1:30" r="121">
      <c t="s" r="A121" s="4">
        <v>605</v>
      </c>
      <c t="n" r="S121" s="6">
        <v>0</v>
      </c>
      <c t="n" r="T121" s="6">
        <v>-195000</v>
      </c>
    </row>
    <row spans="1:30" r="122">
      <c t="s" r="A122" s="4">
        <v>606</v>
      </c>
      <c t="n" r="S122" s="6">
        <v>0</v>
      </c>
      <c t="n" r="T122" s="6">
        <v>0</v>
      </c>
    </row>
    <row spans="1:30" r="123">
      <c t="s" r="A123" s="4">
        <v>607</v>
      </c>
      <c t="n" r="S123" s="6">
        <v>0</v>
      </c>
      <c t="n" r="T123" s="6">
        <v>0</v>
      </c>
    </row>
    <row spans="1:30" r="124">
      <c t="s" r="A124" s="4">
        <v>608</v>
      </c>
      <c t="n" r="S124" s="6">
        <v>0</v>
      </c>
      <c t="n" r="T124" s="6">
        <v>0</v>
      </c>
    </row>
    <row spans="1:30" r="125">
      <c t="s" r="A125" s="4">
        <v>609</v>
      </c>
      <c t="n" r="S125" s="6">
        <v>-3252000</v>
      </c>
      <c t="n" r="T125" s="6">
        <v>-3305000</v>
      </c>
    </row>
    <row spans="1:30" r="126">
      <c t="s" r="A126" s="4">
        <v>610</v>
      </c>
      <c t="n" r="S126" s="6">
        <v>568000</v>
      </c>
      <c t="n" r="T126" s="6">
        <v>638000</v>
      </c>
    </row>
    <row spans="1:30" r="127">
      <c t="s" r="A127" s="4">
        <v>602</v>
      </c>
      <c t="n" r="E127" s="6">
        <v>22034000</v>
      </c>
      <c t="n" r="S127" s="6">
        <v>22034000</v>
      </c>
      <c t="n" r="T127" s="6">
        <v>22838000</v>
      </c>
      <c t="n" r="U127" s="7">
        <v>24718000</v>
      </c>
    </row>
    <row spans="1:30" r="128">
      <c t="s" r="A128" s="4">
        <v>660</v>
      </c>
    </row>
    <row spans="1:30" r="129">
      <c t="s" r="A129" s="3">
        <v>598</v>
      </c>
    </row>
    <row spans="1:30" r="130">
      <c t="s" r="A130" s="4">
        <v>645</v>
      </c>
      <c t="n" r="K130" s="7">
        <v>2055000</v>
      </c>
    </row>
    <row spans="1:30" r="131">
      <c t="s" r="A131" s="4">
        <v>661</v>
      </c>
    </row>
    <row spans="1:30" r="132">
      <c t="s" r="A132" s="3">
        <v>598</v>
      </c>
    </row>
    <row spans="1:30" r="133">
      <c t="s" r="A133" s="4">
        <v>662</v>
      </c>
      <c t="s" r="U133" s="4">
        <v>663</v>
      </c>
    </row>
    <row spans="1:30" r="134">
      <c t="s" r="A134" s="4">
        <v>664</v>
      </c>
    </row>
    <row spans="1:30" r="135">
      <c t="s" r="A135" s="3">
        <v>598</v>
      </c>
    </row>
    <row spans="1:30" r="136">
      <c t="s" r="A136" s="4">
        <v>640</v>
      </c>
      <c t="n" r="D136" s="7">
        <v>100000000</v>
      </c>
    </row>
    <row spans="1:30" r="137">
      <c t="s" r="A137" s="4">
        <v>665</v>
      </c>
    </row>
    <row spans="1:30" r="138">
      <c t="s" r="A138" s="3">
        <v>598</v>
      </c>
    </row>
    <row spans="1:30" r="139">
      <c t="s" r="A139" s="4">
        <v>666</v>
      </c>
      <c t="n" r="E139" s="6">
        <v>20000000</v>
      </c>
      <c t="n" r="S139" s="6">
        <v>20000000</v>
      </c>
    </row>
    <row spans="1:30" r="140">
      <c t="s" r="A140" s="4">
        <v>667</v>
      </c>
      <c t="n" r="E140" s="6">
        <v>23000000</v>
      </c>
      <c t="n" r="S140" s="7">
        <v>23000000</v>
      </c>
    </row>
    <row spans="1:30" r="141">
      <c t="s" r="A141" s="4">
        <v>668</v>
      </c>
    </row>
    <row spans="1:30" r="142">
      <c t="s" r="A142" s="3">
        <v>598</v>
      </c>
    </row>
    <row spans="1:30" r="143">
      <c t="s" r="A143" s="4">
        <v>669</v>
      </c>
      <c t="n" r="S143" s="6">
        <v>174</v>
      </c>
    </row>
    <row spans="1:30" r="144">
      <c t="s" r="A144" s="4">
        <v>670</v>
      </c>
    </row>
    <row spans="1:30" r="145">
      <c t="s" r="A145" s="3">
        <v>598</v>
      </c>
    </row>
    <row spans="1:30" r="146">
      <c t="s" r="A146" s="4">
        <v>671</v>
      </c>
      <c t="n" r="S146" s="7">
        <v>4171000</v>
      </c>
      <c t="n" r="T146" s="6">
        <v>2555000</v>
      </c>
    </row>
    <row spans="1:30" r="147">
      <c t="s" r="A147" s="4">
        <v>672</v>
      </c>
      <c t="n" r="E147" s="7">
        <v>15767000</v>
      </c>
      <c t="n" r="S147" s="6">
        <v>15767000</v>
      </c>
    </row>
    <row spans="1:30" r="148">
      <c t="s" r="A148" s="4">
        <v>640</v>
      </c>
      <c t="n" r="S148" s="6">
        <v>28866000</v>
      </c>
    </row>
    <row spans="1:30" r="149">
      <c t="s" r="A149" s="4">
        <v>673</v>
      </c>
      <c t="n" r="S149" s="6">
        <v>-24328000</v>
      </c>
    </row>
    <row spans="1:30" r="150">
      <c t="s" r="A150" s="4">
        <v>674</v>
      </c>
      <c t="n" r="S150" s="6">
        <v>10800000</v>
      </c>
    </row>
    <row spans="1:30" r="151">
      <c t="s" r="A151" s="4">
        <v>675</v>
      </c>
      <c t="n" r="S151" s="7">
        <v>-10500000</v>
      </c>
    </row>
    <row spans="1:30" r="152">
      <c t="s" r="A152" s="4">
        <v>676</v>
      </c>
    </row>
    <row spans="1:30" r="153">
      <c t="s" r="A153" s="3">
        <v>598</v>
      </c>
    </row>
    <row spans="1:30" r="154">
      <c t="s" r="A154" s="4">
        <v>614</v>
      </c>
      <c t="n" r="E154" s="6">
        <v>12</v>
      </c>
      <c t="n" r="S154" s="6">
        <v>12</v>
      </c>
    </row>
    <row spans="1:30" r="155">
      <c t="s" r="A155" s="4">
        <v>677</v>
      </c>
    </row>
    <row spans="1:30" r="156">
      <c t="s" r="A156" s="3">
        <v>598</v>
      </c>
    </row>
    <row spans="1:30" r="157">
      <c t="s" r="A157" s="4">
        <v>614</v>
      </c>
      <c t="n" r="E157" s="6">
        <v>7</v>
      </c>
      <c t="n" r="S157" s="6">
        <v>7</v>
      </c>
    </row>
    <row spans="1:30" r="158">
      <c t="s" r="A158" s="4">
        <v>678</v>
      </c>
    </row>
    <row spans="1:30" r="159">
      <c t="s" r="A159" s="3">
        <v>598</v>
      </c>
    </row>
    <row spans="1:30" r="160">
      <c t="s" r="A160" s="4">
        <v>614</v>
      </c>
      <c t="n" r="E160" s="6">
        <v>12</v>
      </c>
      <c t="n" r="S160" s="6">
        <v>12</v>
      </c>
    </row>
    <row spans="1:30" r="161">
      <c t="s" r="A161" s="4">
        <v>679</v>
      </c>
    </row>
    <row spans="1:30" r="162">
      <c t="s" r="A162" s="3">
        <v>598</v>
      </c>
    </row>
    <row spans="1:30" r="163">
      <c t="s" r="A163" s="4">
        <v>614</v>
      </c>
      <c t="n" r="E163" s="6">
        <v>2</v>
      </c>
      <c t="n" r="S163" s="6">
        <v>2</v>
      </c>
    </row>
    <row spans="1:30" r="164">
      <c t="s" r="A164" s="4">
        <v>680</v>
      </c>
    </row>
    <row spans="1:30" r="165">
      <c t="s" r="A165" s="3">
        <v>598</v>
      </c>
    </row>
    <row spans="1:30" r="166">
      <c t="s" r="A166" s="4">
        <v>614</v>
      </c>
      <c t="n" r="E166" s="6">
        <v>2</v>
      </c>
      <c t="n" r="S166" s="6">
        <v>2</v>
      </c>
    </row>
    <row spans="1:30" r="167">
      <c t="s" r="A167" s="4">
        <v>681</v>
      </c>
    </row>
    <row spans="1:30" r="168">
      <c t="s" r="A168" s="3">
        <v>598</v>
      </c>
    </row>
    <row spans="1:30" r="169">
      <c t="s" r="A169" s="4">
        <v>614</v>
      </c>
      <c t="n" r="E169" s="6">
        <v>1</v>
      </c>
      <c t="n" r="S169" s="6">
        <v>1</v>
      </c>
    </row>
    <row spans="1:30" r="170">
      <c t="s" r="A170" s="4">
        <v>682</v>
      </c>
    </row>
    <row spans="1:30" r="171">
      <c t="s" r="A171" s="3">
        <v>598</v>
      </c>
    </row>
    <row spans="1:30" r="172">
      <c t="s" r="A172" s="4">
        <v>614</v>
      </c>
      <c t="n" r="E172" s="6">
        <v>1</v>
      </c>
      <c t="n" r="S172" s="6">
        <v>1</v>
      </c>
    </row>
    <row spans="1:30" r="173">
      <c t="s" r="A173" s="4">
        <v>683</v>
      </c>
    </row>
    <row spans="1:30" r="174">
      <c t="s" r="A174" s="3">
        <v>598</v>
      </c>
    </row>
    <row spans="1:30" r="175">
      <c t="s" r="A175" s="4">
        <v>642</v>
      </c>
      <c t="n" r="B175" s="7">
        <v>22000000</v>
      </c>
    </row>
    <row spans="1:30" r="176">
      <c t="s" r="A176" s="4">
        <v>684</v>
      </c>
    </row>
    <row spans="1:30" r="177">
      <c t="s" r="A177" s="3">
        <v>598</v>
      </c>
    </row>
    <row spans="1:30" r="178">
      <c t="s" r="A178" s="4">
        <v>614</v>
      </c>
      <c t="n" r="E178" s="6">
        <v>255</v>
      </c>
      <c t="n" r="S178" s="6">
        <v>255</v>
      </c>
    </row>
    <row spans="1:30" r="179">
      <c t="s" r="A179" s="4">
        <v>685</v>
      </c>
    </row>
    <row spans="1:30" r="180">
      <c t="s" r="A180" s="3">
        <v>598</v>
      </c>
    </row>
    <row spans="1:30" r="181">
      <c t="s" r="A181" s="4">
        <v>614</v>
      </c>
      <c t="n" r="E181" s="6">
        <v>37</v>
      </c>
      <c t="n" r="S181" s="6">
        <v>37</v>
      </c>
    </row>
    <row spans="1:30" r="182">
      <c t="s" r="A182" s="4">
        <v>686</v>
      </c>
    </row>
    <row spans="1:30" r="183">
      <c t="s" r="A183" s="3">
        <v>598</v>
      </c>
    </row>
    <row spans="1:30" r="184">
      <c t="s" r="A184" s="4">
        <v>614</v>
      </c>
      <c t="n" r="E184" s="6">
        <v>3</v>
      </c>
      <c t="n" r="S184" s="6">
        <v>3</v>
      </c>
    </row>
    <row spans="1:30" r="185">
      <c t="s" r="A185" s="4">
        <v>687</v>
      </c>
    </row>
    <row spans="1:30" r="186">
      <c t="s" r="A186" s="3">
        <v>598</v>
      </c>
    </row>
    <row spans="1:30" r="187">
      <c t="s" r="A187" s="4">
        <v>614</v>
      </c>
      <c t="n" r="E187" s="6">
        <v>1</v>
      </c>
      <c t="n" r="S187" s="6">
        <v>1</v>
      </c>
    </row>
    <row spans="1:30" r="188">
      <c t="s" r="A188" s="4">
        <v>688</v>
      </c>
    </row>
    <row spans="1:30" r="189">
      <c t="s" r="A189" s="3">
        <v>598</v>
      </c>
    </row>
    <row spans="1:30" r="190">
      <c t="s" r="A190" s="4">
        <v>645</v>
      </c>
      <c t="n" r="E190" s="7">
        <v>6600000</v>
      </c>
      <c t="n" r="G190" s="7">
        <v>16000000</v>
      </c>
    </row>
    <row spans="1:30" r="191">
      <c t="s" r="A191" s="4">
        <v>689</v>
      </c>
      <c t="s" r="E191" s="4">
        <v>690</v>
      </c>
      <c t="s" r="S191" s="4">
        <v>690</v>
      </c>
    </row>
    <row spans="1:30" r="192">
      <c t="s" r="A192" s="4">
        <v>691</v>
      </c>
    </row>
    <row spans="1:30" r="193">
      <c t="s" r="A193" s="3">
        <v>598</v>
      </c>
    </row>
    <row spans="1:30" r="194">
      <c t="s" r="A194" s="4">
        <v>692</v>
      </c>
      <c t="n" r="AD194" s="6">
        <v>4</v>
      </c>
    </row>
    <row spans="1:30" r="195">
      <c t="s" r="A195" s="4">
        <v>693</v>
      </c>
    </row>
    <row spans="1:30" r="196">
      <c t="s" r="A196" s="3">
        <v>598</v>
      </c>
    </row>
    <row spans="1:30" r="197">
      <c t="s" r="A197" s="4">
        <v>694</v>
      </c>
      <c t="n" r="R197" s="6">
        <v>46</v>
      </c>
      <c t="n" r="X197" s="6">
        <v>45</v>
      </c>
    </row>
    <row spans="1:30" r="198">
      <c t="s" r="A198" s="4">
        <v>695</v>
      </c>
      <c t="n" r="U198" s="7">
        <v>0</v>
      </c>
    </row>
    <row spans="1:30" r="199">
      <c t="s" r="A199" s="4">
        <v>689</v>
      </c>
      <c t="s" r="U199" s="4">
        <v>696</v>
      </c>
    </row>
    <row spans="1:30" r="200">
      <c t="s" r="A200" s="4">
        <v>697</v>
      </c>
    </row>
    <row spans="1:30" r="201">
      <c t="s" r="A201" s="3">
        <v>598</v>
      </c>
    </row>
    <row spans="1:30" r="202">
      <c t="s" r="A202" s="4">
        <v>624</v>
      </c>
      <c t="n" r="W202" s="7">
        <v>100000</v>
      </c>
    </row>
    <row spans="1:30" r="203">
      <c t="s" r="A203" s="4">
        <v>698</v>
      </c>
    </row>
    <row spans="1:30" r="204">
      <c t="s" r="A204" s="3">
        <v>598</v>
      </c>
    </row>
    <row spans="1:30" r="205">
      <c t="s" r="A205" s="4">
        <v>640</v>
      </c>
      <c t="n" r="V205" s="7">
        <v>1200000</v>
      </c>
    </row>
    <row spans="1:30" r="206">
      <c t="s" r="A206" s="4">
        <v>624</v>
      </c>
      <c t="n" r="V206" s="7">
        <v>250000</v>
      </c>
    </row>
    <row spans="1:30" r="207">
      <c t="s" r="A207" s="4">
        <v>699</v>
      </c>
      <c t="s" r="V207" s="4">
        <v>700</v>
      </c>
    </row>
    <row spans="1:30" r="208">
      <c t="s" r="A208" s="4">
        <v>701</v>
      </c>
    </row>
    <row spans="1:30" r="209">
      <c t="s" r="A209" s="3">
        <v>598</v>
      </c>
    </row>
    <row spans="1:30" r="210">
      <c t="s" r="A210" s="4">
        <v>702</v>
      </c>
      <c t="s" r="V210" s="4">
        <v>703</v>
      </c>
    </row>
    <row spans="1:30" r="211">
      <c t="s" r="A211" s="4">
        <v>704</v>
      </c>
    </row>
    <row spans="1:30" r="212">
      <c t="s" r="A212" s="3">
        <v>598</v>
      </c>
    </row>
    <row spans="1:30" r="213">
      <c t="s" r="A213" s="4">
        <v>705</v>
      </c>
      <c t="n" r="U213" s="7">
        <v>22356000</v>
      </c>
    </row>
    <row spans="1:30" r="214">
      <c t="s" r="A214" s="4">
        <v>706</v>
      </c>
    </row>
    <row spans="1:30" r="215">
      <c t="s" r="A215" s="3">
        <v>598</v>
      </c>
    </row>
    <row spans="1:30" r="216">
      <c t="s" r="A216" s="4">
        <v>707</v>
      </c>
      <c t="n" r="AB216" s="7">
        <v>200000000</v>
      </c>
    </row>
    <row spans="1:30" r="217">
      <c t="s" r="A217" s="4">
        <v>669</v>
      </c>
      <c t="n" r="J217" s="6">
        <v>4900</v>
      </c>
      <c t="n" r="S217" s="6">
        <v>24</v>
      </c>
    </row>
    <row spans="1:30" r="218">
      <c t="s" r="A218" s="4">
        <v>708</v>
      </c>
      <c t="n" r="E218" s="6">
        <v>15</v>
      </c>
      <c t="n" r="S218" s="6">
        <v>15</v>
      </c>
    </row>
    <row spans="1:30" r="219">
      <c t="s" r="A219" s="4">
        <v>709</v>
      </c>
      <c t="n" r="E219" s="6">
        <v>9</v>
      </c>
      <c t="n" r="S219" s="6">
        <v>9</v>
      </c>
    </row>
    <row spans="1:30" r="220">
      <c t="s" r="A220" s="4">
        <v>640</v>
      </c>
      <c t="n" r="J220" s="7">
        <v>110000000</v>
      </c>
    </row>
    <row spans="1:30" r="221">
      <c t="s" r="A221" s="4">
        <v>710</v>
      </c>
      <c t="n" r="J221" s="6">
        <v>61600000</v>
      </c>
    </row>
    <row spans="1:30" r="222">
      <c t="s" r="A222" s="4">
        <v>711</v>
      </c>
      <c t="n" r="J222" s="7">
        <v>48000000</v>
      </c>
    </row>
    <row spans="1:30" r="223">
      <c t="s" r="A223" s="4">
        <v>712</v>
      </c>
      <c t="s" r="J223" s="4">
        <v>713</v>
      </c>
    </row>
    <row spans="1:30" r="224">
      <c t="s" r="A224" s="4">
        <v>85</v>
      </c>
      <c t="n" r="J224" s="7">
        <v>86213000</v>
      </c>
      <c t="n" r="T224" s="7">
        <v>643000</v>
      </c>
    </row>
    <row spans="1:30" r="225">
      <c t="s" r="A225" s="4">
        <v>714</v>
      </c>
      <c t="n" r="J225" s="7">
        <v>25213000</v>
      </c>
    </row>
    <row spans="1:30" r="226">
      <c t="s" r="A226" s="4">
        <v>715</v>
      </c>
      <c t="s" r="J226" s="4">
        <v>716</v>
      </c>
    </row>
    <row spans="1:30" r="227">
      <c t="s" r="A227" s="4">
        <v>717</v>
      </c>
      <c t="n" r="J227" s="7">
        <v>3400000</v>
      </c>
    </row>
    <row spans="1:30" r="228">
      <c t="s" r="A228" s="4">
        <v>718</v>
      </c>
      <c t="n" r="E228" s="6">
        <v>15</v>
      </c>
      <c t="n" r="S228" s="6">
        <v>15</v>
      </c>
    </row>
    <row spans="1:30" r="229">
      <c t="s" r="A229" s="4">
        <v>719</v>
      </c>
    </row>
    <row spans="1:30" r="230">
      <c t="s" r="A230" s="3">
        <v>598</v>
      </c>
    </row>
    <row spans="1:30" r="231">
      <c t="s" r="A231" s="4">
        <v>669</v>
      </c>
      <c t="n" r="J231" s="6">
        <v>4900</v>
      </c>
      <c t="n" r="S231" s="6">
        <v>3</v>
      </c>
    </row>
    <row spans="1:30" r="232">
      <c t="s" r="A232" s="4">
        <v>640</v>
      </c>
      <c t="n" r="S232" s="7">
        <v>5982000</v>
      </c>
    </row>
    <row spans="1:30" r="233">
      <c t="s" r="A233" s="4">
        <v>720</v>
      </c>
    </row>
    <row spans="1:30" r="234">
      <c t="s" r="A234" s="3">
        <v>598</v>
      </c>
    </row>
    <row spans="1:30" r="235">
      <c t="s" r="A235" s="4">
        <v>708</v>
      </c>
      <c t="n" r="E235" s="6">
        <v>2</v>
      </c>
      <c t="n" r="S235" s="6">
        <v>2</v>
      </c>
    </row>
    <row spans="1:30" r="236">
      <c t="s" r="A236" s="4">
        <v>721</v>
      </c>
    </row>
    <row spans="1:30" r="237">
      <c t="s" r="A237" s="3">
        <v>598</v>
      </c>
    </row>
    <row spans="1:30" r="238">
      <c t="s" r="A238" s="4">
        <v>722</v>
      </c>
      <c t="n" r="S238" s="6">
        <v>4</v>
      </c>
    </row>
    <row spans="1:30" r="239">
      <c t="s" r="A239" s="4">
        <v>723</v>
      </c>
    </row>
    <row spans="1:30" r="240">
      <c t="s" r="A240" s="3">
        <v>598</v>
      </c>
    </row>
    <row spans="1:30" r="241">
      <c t="s" r="A241" s="4">
        <v>724</v>
      </c>
      <c t="n" r="O241" s="6">
        <v>1</v>
      </c>
    </row>
    <row spans="1:30" r="242">
      <c t="s" r="A242" s="4">
        <v>725</v>
      </c>
      <c t="n" r="O242" s="6">
        <v>2</v>
      </c>
    </row>
    <row spans="1:30" r="243">
      <c t="s" r="A243" s="4">
        <v>640</v>
      </c>
      <c t="n" r="P243" s="7">
        <v>790000000</v>
      </c>
      <c t="n" r="Q243" s="7">
        <v>12704000</v>
      </c>
    </row>
    <row spans="1:30" r="244">
      <c t="s" r="A244" s="4">
        <v>726</v>
      </c>
      <c t="n" r="Q244" s="6">
        <v>3</v>
      </c>
    </row>
    <row spans="1:30" r="245">
      <c t="s" r="A245" s="4">
        <v>727</v>
      </c>
      <c t="n" r="O245" s="7">
        <v>5831000</v>
      </c>
    </row>
    <row spans="1:30" r="246">
      <c t="s" r="A246" s="4">
        <v>728</v>
      </c>
    </row>
    <row spans="1:30" r="247">
      <c t="s" r="A247" s="3">
        <v>598</v>
      </c>
    </row>
    <row spans="1:30" r="248">
      <c t="s" r="A248" s="4">
        <v>640</v>
      </c>
      <c t="n" r="S248" s="7">
        <v>12418000</v>
      </c>
    </row>
    <row spans="1:30" r="249">
      <c t="s" r="A249" s="4">
        <v>674</v>
      </c>
      <c t="n" r="S249" s="6">
        <v>0</v>
      </c>
    </row>
    <row spans="1:30" r="250">
      <c t="s" r="A250" s="4">
        <v>729</v>
      </c>
    </row>
    <row spans="1:30" r="251">
      <c t="s" r="A251" s="3">
        <v>598</v>
      </c>
    </row>
    <row spans="1:30" r="252">
      <c t="s" r="A252" s="4">
        <v>640</v>
      </c>
      <c t="n" r="S252" s="6">
        <v>156000</v>
      </c>
    </row>
    <row spans="1:30" r="253">
      <c t="s" r="A253" s="4">
        <v>674</v>
      </c>
      <c t="n" r="S253" s="6">
        <v>0</v>
      </c>
    </row>
    <row spans="1:30" r="254">
      <c t="s" r="A254" s="4">
        <v>730</v>
      </c>
    </row>
    <row spans="1:30" r="255">
      <c t="s" r="A255" s="3">
        <v>598</v>
      </c>
    </row>
    <row spans="1:30" r="256">
      <c t="s" r="A256" s="4">
        <v>640</v>
      </c>
      <c t="n" r="S256" s="6">
        <v>1350000</v>
      </c>
    </row>
    <row spans="1:30" r="257">
      <c t="s" r="A257" s="4">
        <v>674</v>
      </c>
      <c t="n" r="S257" s="6">
        <v>0</v>
      </c>
    </row>
    <row spans="1:30" r="258">
      <c t="s" r="A258" s="4">
        <v>731</v>
      </c>
    </row>
    <row spans="1:30" r="259">
      <c t="s" r="A259" s="3">
        <v>598</v>
      </c>
    </row>
    <row spans="1:30" r="260">
      <c t="s" r="A260" s="4">
        <v>640</v>
      </c>
      <c t="n" r="S260" s="6">
        <v>349000</v>
      </c>
    </row>
    <row spans="1:30" r="261">
      <c t="s" r="A261" s="4">
        <v>674</v>
      </c>
      <c t="n" r="S261" s="6">
        <v>1000000</v>
      </c>
    </row>
    <row spans="1:30" r="262">
      <c t="s" r="A262" s="4">
        <v>732</v>
      </c>
    </row>
    <row spans="1:30" r="263">
      <c t="s" r="A263" s="3">
        <v>598</v>
      </c>
    </row>
    <row spans="1:30" r="264">
      <c t="s" r="A264" s="4">
        <v>640</v>
      </c>
      <c t="n" r="S264" s="6">
        <v>3008000</v>
      </c>
    </row>
    <row spans="1:30" r="265">
      <c t="s" r="A265" s="4">
        <v>674</v>
      </c>
      <c t="n" r="S265" s="6">
        <v>0</v>
      </c>
    </row>
    <row spans="1:30" r="266">
      <c t="s" r="A266" s="4">
        <v>733</v>
      </c>
    </row>
    <row spans="1:30" r="267">
      <c t="s" r="A267" s="3">
        <v>598</v>
      </c>
    </row>
    <row spans="1:30" r="268">
      <c t="s" r="A268" s="4">
        <v>640</v>
      </c>
      <c t="n" r="S268" s="6">
        <v>225000</v>
      </c>
    </row>
    <row spans="1:30" r="269">
      <c t="s" r="A269" s="4">
        <v>674</v>
      </c>
      <c t="n" r="S269" s="6">
        <v>0</v>
      </c>
    </row>
    <row spans="1:30" r="270">
      <c t="s" r="A270" s="4">
        <v>734</v>
      </c>
    </row>
    <row spans="1:30" r="271">
      <c t="s" r="A271" s="3">
        <v>598</v>
      </c>
    </row>
    <row spans="1:30" r="272">
      <c t="s" r="A272" s="4">
        <v>640</v>
      </c>
      <c t="n" r="S272" s="6">
        <v>1000</v>
      </c>
    </row>
    <row spans="1:30" r="273">
      <c t="s" r="A273" s="4">
        <v>674</v>
      </c>
      <c t="n" r="S273" s="6">
        <v>0</v>
      </c>
    </row>
    <row spans="1:30" r="274">
      <c t="s" r="A274" s="4">
        <v>735</v>
      </c>
    </row>
    <row spans="1:30" r="275">
      <c t="s" r="A275" s="3">
        <v>598</v>
      </c>
    </row>
    <row spans="1:30" r="276">
      <c t="s" r="A276" s="4">
        <v>645</v>
      </c>
      <c t="n" r="S276" s="6">
        <v>981000</v>
      </c>
    </row>
    <row spans="1:30" r="277">
      <c t="s" r="A277" s="4">
        <v>736</v>
      </c>
    </row>
    <row spans="1:30" r="278">
      <c t="s" r="A278" s="3">
        <v>598</v>
      </c>
    </row>
    <row spans="1:30" r="279">
      <c t="s" r="A279" s="4">
        <v>640</v>
      </c>
      <c t="n" r="S279" s="6">
        <v>1530000</v>
      </c>
    </row>
    <row spans="1:30" r="280">
      <c t="s" r="A280" s="4">
        <v>674</v>
      </c>
      <c t="n" r="C280" s="7">
        <v>7600000</v>
      </c>
      <c t="n" r="S280" s="6">
        <v>0</v>
      </c>
    </row>
    <row spans="1:30" r="281">
      <c t="s" r="A281" s="4">
        <v>737</v>
      </c>
    </row>
    <row spans="1:30" r="282">
      <c t="s" r="A282" s="3">
        <v>598</v>
      </c>
    </row>
    <row spans="1:30" r="283">
      <c t="s" r="A283" s="4">
        <v>640</v>
      </c>
      <c t="n" r="S283" s="6">
        <v>16100000</v>
      </c>
    </row>
    <row spans="1:30" r="284">
      <c t="s" r="A284" s="4">
        <v>738</v>
      </c>
    </row>
    <row spans="1:30" r="285">
      <c t="s" r="A285" s="3">
        <v>598</v>
      </c>
    </row>
    <row spans="1:30" r="286">
      <c t="s" r="A286" s="4">
        <v>640</v>
      </c>
      <c t="n" r="S286" s="6">
        <v>2750000</v>
      </c>
    </row>
    <row spans="1:30" r="287">
      <c t="s" r="A287" s="4">
        <v>674</v>
      </c>
      <c t="n" r="S287" s="6">
        <v>0</v>
      </c>
    </row>
    <row spans="1:30" r="288">
      <c t="s" r="A288" s="4">
        <v>739</v>
      </c>
    </row>
    <row spans="1:30" r="289">
      <c t="s" r="A289" s="3">
        <v>598</v>
      </c>
    </row>
    <row spans="1:30" r="290">
      <c t="s" r="A290" s="4">
        <v>640</v>
      </c>
      <c t="n" r="S290" s="6">
        <v>5500000</v>
      </c>
    </row>
    <row spans="1:30" r="291">
      <c t="s" r="A291" s="4">
        <v>740</v>
      </c>
    </row>
    <row spans="1:30" r="292">
      <c t="s" r="A292" s="3">
        <v>598</v>
      </c>
    </row>
    <row spans="1:30" r="293">
      <c t="s" r="A293" s="4">
        <v>640</v>
      </c>
      <c t="n" r="S293" s="6">
        <v>0</v>
      </c>
    </row>
    <row spans="1:30" r="294">
      <c t="s" r="A294" s="4">
        <v>674</v>
      </c>
      <c t="n" r="S294" s="6">
        <v>0</v>
      </c>
    </row>
    <row spans="1:30" r="295">
      <c t="s" r="A295" s="4">
        <v>741</v>
      </c>
    </row>
    <row spans="1:30" r="296">
      <c t="s" r="A296" s="3">
        <v>598</v>
      </c>
    </row>
    <row spans="1:30" r="297">
      <c t="s" r="A297" s="4">
        <v>645</v>
      </c>
      <c t="n" r="K297" s="7">
        <v>205000</v>
      </c>
    </row>
    <row spans="1:30" r="298">
      <c t="s" r="A298" s="4">
        <v>742</v>
      </c>
    </row>
    <row spans="1:30" r="299">
      <c t="s" r="A299" s="3">
        <v>598</v>
      </c>
    </row>
    <row spans="1:30" r="300">
      <c t="s" r="A300" s="4">
        <v>640</v>
      </c>
      <c t="n" r="S300" s="6">
        <v>3479000</v>
      </c>
    </row>
    <row spans="1:30" r="301">
      <c t="s" r="A301" s="4">
        <v>674</v>
      </c>
      <c t="n" r="S301" s="6">
        <v>0</v>
      </c>
    </row>
    <row spans="1:30" r="302">
      <c t="s" r="A302" s="4">
        <v>743</v>
      </c>
    </row>
    <row spans="1:30" r="303">
      <c t="s" r="A303" s="3">
        <v>598</v>
      </c>
    </row>
    <row spans="1:30" r="304">
      <c t="s" r="A304" s="4">
        <v>744</v>
      </c>
      <c t="n" r="S304" s="6">
        <v>35416000</v>
      </c>
    </row>
    <row spans="1:30" r="305">
      <c t="s" r="A305" s="4">
        <v>745</v>
      </c>
    </row>
    <row spans="1:30" r="306">
      <c t="s" r="A306" s="3">
        <v>598</v>
      </c>
    </row>
    <row spans="1:30" r="307">
      <c t="s" r="A307" s="4">
        <v>746</v>
      </c>
      <c t="n" r="E307" s="7">
        <v>0</v>
      </c>
      <c t="n" r="S307" s="6">
        <v>0</v>
      </c>
    </row>
    <row spans="1:30" r="308">
      <c t="s" r="A308" s="4">
        <v>747</v>
      </c>
      <c t="n" r="E308" s="7">
        <v>4838000</v>
      </c>
      <c t="n" r="S308" s="6">
        <v>4838000</v>
      </c>
    </row>
    <row spans="1:30" r="309">
      <c t="s" r="A309" s="4">
        <v>748</v>
      </c>
    </row>
    <row spans="1:30" r="310">
      <c t="s" r="A310" s="3">
        <v>598</v>
      </c>
    </row>
    <row spans="1:30" r="311">
      <c t="s" r="A311" s="4">
        <v>640</v>
      </c>
      <c t="n" r="S311" s="6">
        <v>0</v>
      </c>
    </row>
    <row spans="1:30" r="312">
      <c t="s" r="A312" s="4">
        <v>674</v>
      </c>
      <c t="n" r="S312" s="6">
        <v>0</v>
      </c>
    </row>
    <row spans="1:30" r="313">
      <c t="s" r="A313" s="4">
        <v>749</v>
      </c>
    </row>
    <row spans="1:30" r="314">
      <c t="s" r="A314" s="3">
        <v>598</v>
      </c>
    </row>
    <row spans="1:30" r="315">
      <c t="s" r="A315" s="4">
        <v>645</v>
      </c>
      <c t="n" r="I315" s="7">
        <v>31000</v>
      </c>
    </row>
    <row spans="1:30" r="316">
      <c t="s" r="A316" s="4">
        <v>750</v>
      </c>
    </row>
    <row spans="1:30" r="317">
      <c t="s" r="A317" s="3">
        <v>598</v>
      </c>
    </row>
    <row spans="1:30" r="318">
      <c t="s" r="A318" s="4">
        <v>640</v>
      </c>
      <c t="n" r="S318" s="6">
        <v>3600000</v>
      </c>
    </row>
    <row spans="1:30" r="319">
      <c t="s" r="A319" s="4">
        <v>674</v>
      </c>
      <c t="n" r="S319" s="6">
        <v>9500000</v>
      </c>
    </row>
    <row spans="1:30" r="320">
      <c t="s" r="A320" s="4">
        <v>751</v>
      </c>
    </row>
    <row spans="1:30" r="321">
      <c t="s" r="A321" s="3">
        <v>598</v>
      </c>
    </row>
    <row spans="1:30" r="322">
      <c t="s" r="A322" s="4">
        <v>640</v>
      </c>
      <c t="n" r="S322" s="6">
        <v>0</v>
      </c>
    </row>
    <row spans="1:30" r="323">
      <c t="s" r="A323" s="4">
        <v>674</v>
      </c>
      <c t="n" r="S323" s="6">
        <v>300000</v>
      </c>
    </row>
    <row spans="1:30" r="324">
      <c t="s" r="A324" s="4">
        <v>752</v>
      </c>
    </row>
    <row spans="1:30" r="325">
      <c t="s" r="A325" s="3">
        <v>598</v>
      </c>
    </row>
    <row spans="1:30" r="326">
      <c t="s" r="A326" s="4">
        <v>640</v>
      </c>
      <c t="n" r="S326" s="6">
        <v>0</v>
      </c>
    </row>
    <row spans="1:30" r="327">
      <c t="s" r="A327" s="4">
        <v>674</v>
      </c>
      <c t="n" r="S327" s="6">
        <v>0</v>
      </c>
    </row>
    <row spans="1:30" r="328">
      <c t="s" r="A328" s="4">
        <v>753</v>
      </c>
    </row>
    <row spans="1:30" r="329">
      <c t="s" r="A329" s="3">
        <v>598</v>
      </c>
    </row>
    <row spans="1:30" r="330">
      <c t="s" r="A330" s="4">
        <v>640</v>
      </c>
      <c t="n" r="S330" s="6">
        <v>4538000</v>
      </c>
    </row>
    <row spans="1:30" r="331">
      <c t="s" r="A331" s="4">
        <v>674</v>
      </c>
      <c t="n" r="S331" s="7">
        <v>300000</v>
      </c>
    </row>
    <row spans="1:30" r="332">
      <c t="s" r="A332" s="4">
        <v>754</v>
      </c>
    </row>
    <row spans="1:30" r="333">
      <c t="s" r="A333" s="3">
        <v>598</v>
      </c>
    </row>
    <row spans="1:30" r="334">
      <c t="s" r="A334" s="4">
        <v>614</v>
      </c>
      <c t="n" r="E334" s="6">
        <v>2</v>
      </c>
      <c t="n" r="S334" s="6">
        <v>2</v>
      </c>
    </row>
    <row spans="1:30" r="335">
      <c t="s" r="A335" s="4">
        <v>755</v>
      </c>
    </row>
    <row spans="1:30" r="336">
      <c t="s" r="A336" s="3">
        <v>598</v>
      </c>
    </row>
    <row spans="1:30" r="337">
      <c t="s" r="A337" s="4">
        <v>640</v>
      </c>
      <c t="n" r="S337" s="7">
        <v>1500000</v>
      </c>
    </row>
    <row spans="1:30" r="338">
      <c t="s" r="A338" s="4">
        <v>756</v>
      </c>
    </row>
    <row spans="1:30" r="339">
      <c t="s" r="A339" s="3">
        <v>598</v>
      </c>
    </row>
    <row spans="1:30" r="340">
      <c t="s" r="A340" s="4">
        <v>695</v>
      </c>
      <c t="n" r="U340" s="7">
        <v>0</v>
      </c>
    </row>
    <row spans="1:30" r="341">
      <c t="s" r="A341" s="4">
        <v>689</v>
      </c>
      <c t="s" r="U341" s="4">
        <v>757</v>
      </c>
    </row>
    <row spans="1:30" r="342">
      <c t="s" r="A342" s="4">
        <v>758</v>
      </c>
    </row>
    <row spans="1:30" r="343">
      <c t="s" r="A343" s="3">
        <v>598</v>
      </c>
    </row>
    <row spans="1:30" r="344">
      <c t="s" r="A344" s="4">
        <v>747</v>
      </c>
      <c t="n" r="E344" s="7">
        <v>500000</v>
      </c>
      <c t="n" r="S344" s="6">
        <v>500000</v>
      </c>
    </row>
    <row spans="1:30" r="345">
      <c t="s" r="A345" s="4">
        <v>759</v>
      </c>
    </row>
    <row spans="1:30" r="346">
      <c t="s" r="A346" s="3">
        <v>598</v>
      </c>
    </row>
    <row spans="1:30" r="347">
      <c t="s" r="A347" s="4">
        <v>640</v>
      </c>
      <c t="n" r="S347" s="6">
        <v>15000000</v>
      </c>
    </row>
    <row spans="1:30" r="348">
      <c t="s" r="A348" s="4">
        <v>674</v>
      </c>
      <c t="n" r="S348" s="6">
        <v>19700000</v>
      </c>
    </row>
    <row spans="1:30" r="349">
      <c t="s" r="A349" s="4">
        <v>760</v>
      </c>
    </row>
    <row spans="1:30" r="350">
      <c t="s" r="A350" s="3">
        <v>598</v>
      </c>
    </row>
    <row spans="1:30" r="351">
      <c t="s" r="A351" s="4">
        <v>640</v>
      </c>
      <c t="n" r="S351" s="6">
        <v>12750000</v>
      </c>
    </row>
    <row spans="1:30" r="352">
      <c t="s" r="A352" s="4">
        <v>761</v>
      </c>
    </row>
    <row spans="1:30" r="353">
      <c t="s" r="A353" s="3">
        <v>598</v>
      </c>
    </row>
    <row spans="1:30" r="354">
      <c t="s" r="A354" s="4">
        <v>640</v>
      </c>
      <c t="n" r="H354" s="7">
        <v>559000</v>
      </c>
    </row>
    <row spans="1:30" r="355">
      <c t="s" r="A355" s="4">
        <v>762</v>
      </c>
    </row>
    <row spans="1:30" r="356">
      <c t="s" r="A356" s="3">
        <v>598</v>
      </c>
    </row>
    <row spans="1:30" r="357">
      <c t="s" r="A357" s="4">
        <v>666</v>
      </c>
      <c t="n" r="E357" s="7">
        <v>4323000</v>
      </c>
      <c t="n" r="S357" s="7">
        <v>4323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r="A1" s="1">
        <v>763</v>
      </c>
      <c t="s" r="B1" s="2">
        <v>1</v>
      </c>
    </row>
    <row spans="1:3" r="2">
      <c t="s" r="B2" s="2">
        <v>2</v>
      </c>
      <c t="s" r="C2" s="2">
        <v>75</v>
      </c>
    </row>
    <row spans="1:3" r="3">
      <c t="s" r="A3" s="4">
        <v>764</v>
      </c>
    </row>
    <row spans="1:3" r="4">
      <c t="s" r="A4" s="3">
        <v>765</v>
      </c>
    </row>
    <row spans="1:3" r="5">
      <c t="s" r="A5" s="4">
        <v>766</v>
      </c>
      <c t="n" r="B5" s="7">
        <v>137</v>
      </c>
      <c t="n" r="C5" s="7">
        <v>44</v>
      </c>
    </row>
    <row spans="1:3" r="6">
      <c t="s" r="A6" s="4">
        <v>767</v>
      </c>
      <c t="n" r="B6" s="6">
        <v>1355</v>
      </c>
      <c t="n" r="C6" s="6">
        <v>596</v>
      </c>
    </row>
    <row spans="1:3" r="7">
      <c t="s" r="A7" s="4">
        <v>768</v>
      </c>
      <c t="n" r="B7" s="6">
        <v>-1519</v>
      </c>
      <c t="n" r="C7" s="6">
        <v>-955</v>
      </c>
    </row>
    <row spans="1:3" r="8">
      <c t="s" r="A8" s="4">
        <v>769</v>
      </c>
      <c t="n" r="B8" s="6">
        <v>464</v>
      </c>
      <c t="n" r="C8" s="6">
        <v>139</v>
      </c>
    </row>
    <row spans="1:3" r="9">
      <c t="s" r="A9" s="4">
        <v>770</v>
      </c>
      <c t="n" r="B9" s="6">
        <v>437</v>
      </c>
      <c t="n" r="C9" s="6">
        <v>-176</v>
      </c>
    </row>
    <row spans="1:3" r="10">
      <c t="s" r="A10" s="4">
        <v>771</v>
      </c>
    </row>
    <row spans="1:3" r="11">
      <c t="s" r="A11" s="3">
        <v>765</v>
      </c>
    </row>
    <row spans="1:3" r="12">
      <c t="s" r="A12" s="4">
        <v>766</v>
      </c>
      <c t="n" r="B12" s="6">
        <v>1</v>
      </c>
      <c t="n" r="C12" s="6">
        <v>2</v>
      </c>
    </row>
    <row spans="1:3" r="13">
      <c t="s" r="A13" s="4">
        <v>767</v>
      </c>
      <c t="n" r="B13" s="6">
        <v>97</v>
      </c>
      <c t="n" r="C13" s="6">
        <v>93</v>
      </c>
    </row>
    <row spans="1:3" r="14">
      <c t="s" r="A14" s="4">
        <v>768</v>
      </c>
      <c t="n" r="B14" s="6">
        <v>0</v>
      </c>
      <c t="n" r="C14" s="6">
        <v>0</v>
      </c>
    </row>
    <row spans="1:3" r="15">
      <c t="s" r="A15" s="4">
        <v>769</v>
      </c>
      <c t="n" r="B15" s="6">
        <v>-19</v>
      </c>
      <c t="n" r="C15" s="6">
        <v>-24</v>
      </c>
    </row>
    <row spans="1:3" r="16">
      <c t="s" r="A16" s="4">
        <v>770</v>
      </c>
      <c t="n" r="B16" s="7">
        <v>79</v>
      </c>
      <c t="n" r="C16" s="7">
        <v>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t="s" r="A1" s="1">
        <v>772</v>
      </c>
      <c t="s" r="B1" s="2">
        <v>1</v>
      </c>
    </row>
    <row spans="1:3" r="2">
      <c t="s" r="B2" s="2">
        <v>2</v>
      </c>
      <c t="s" r="C2" s="2">
        <v>75</v>
      </c>
    </row>
    <row spans="1:3" r="3">
      <c t="s" r="A3" s="3">
        <v>773</v>
      </c>
    </row>
    <row spans="1:3" r="4">
      <c t="s" r="A4" s="4">
        <v>86</v>
      </c>
      <c t="n" r="B4" s="7">
        <v>41</v>
      </c>
      <c t="n" r="C4" s="7">
        <v>0</v>
      </c>
    </row>
    <row spans="1:3" r="5">
      <c t="s" r="A5" s="4">
        <v>774</v>
      </c>
    </row>
    <row spans="1:3" r="6">
      <c t="s" r="A6" s="3">
        <v>773</v>
      </c>
    </row>
    <row spans="1:3" r="7">
      <c t="s" r="A7" s="4">
        <v>775</v>
      </c>
      <c t="n" r="B7" s="6">
        <v>490</v>
      </c>
    </row>
    <row spans="1:3" r="8">
      <c t="s" r="A8" s="4">
        <v>86</v>
      </c>
      <c t="n" r="B8" s="6">
        <v>41</v>
      </c>
    </row>
    <row spans="1:3" r="9">
      <c t="s" r="A9" s="4">
        <v>776</v>
      </c>
      <c t="n" r="B9" s="6">
        <v>-300</v>
      </c>
    </row>
    <row spans="1:3" r="10">
      <c t="s" r="A10" s="4">
        <v>777</v>
      </c>
      <c t="n" r="B10" s="6">
        <v>231</v>
      </c>
    </row>
    <row spans="1:3" r="11">
      <c t="s" r="A11" s="4">
        <v>778</v>
      </c>
    </row>
    <row spans="1:3" r="12">
      <c t="s" r="A12" s="3">
        <v>773</v>
      </c>
    </row>
    <row spans="1:3" r="13">
      <c t="s" r="A13" s="4">
        <v>775</v>
      </c>
      <c t="n" r="B13" s="6">
        <v>422</v>
      </c>
    </row>
    <row spans="1:3" r="14">
      <c t="s" r="A14" s="4">
        <v>86</v>
      </c>
      <c t="n" r="B14" s="6">
        <v>0</v>
      </c>
    </row>
    <row spans="1:3" r="15">
      <c t="s" r="A15" s="4">
        <v>776</v>
      </c>
      <c t="n" r="B15" s="6">
        <v>-191</v>
      </c>
    </row>
    <row spans="1:3" r="16">
      <c t="s" r="A16" s="4">
        <v>777</v>
      </c>
      <c t="n" r="B16" s="6">
        <v>231</v>
      </c>
    </row>
    <row spans="1:3" r="17">
      <c t="s" r="A17" s="4">
        <v>779</v>
      </c>
    </row>
    <row spans="1:3" r="18">
      <c t="s" r="A18" s="3">
        <v>773</v>
      </c>
    </row>
    <row spans="1:3" r="19">
      <c t="s" r="A19" s="4">
        <v>775</v>
      </c>
      <c t="n" r="B19" s="6">
        <v>48</v>
      </c>
    </row>
    <row spans="1:3" r="20">
      <c t="s" r="A20" s="4">
        <v>86</v>
      </c>
      <c t="n" r="B20" s="6">
        <v>41</v>
      </c>
    </row>
    <row spans="1:3" r="21">
      <c t="s" r="A21" s="4">
        <v>776</v>
      </c>
      <c t="n" r="B21" s="6">
        <v>-89</v>
      </c>
    </row>
    <row spans="1:3" r="22">
      <c t="s" r="A22" s="4">
        <v>777</v>
      </c>
      <c t="n" r="B22" s="6">
        <v>0</v>
      </c>
    </row>
    <row spans="1:3" r="23">
      <c t="s" r="A23" s="4">
        <v>780</v>
      </c>
    </row>
    <row spans="1:3" r="24">
      <c t="s" r="A24" s="3">
        <v>773</v>
      </c>
    </row>
    <row spans="1:3" r="25">
      <c t="s" r="A25" s="4">
        <v>775</v>
      </c>
      <c t="n" r="B25" s="6">
        <v>20</v>
      </c>
    </row>
    <row spans="1:3" r="26">
      <c t="s" r="A26" s="4">
        <v>86</v>
      </c>
      <c t="n" r="B26" s="6">
        <v>0</v>
      </c>
    </row>
    <row spans="1:3" r="27">
      <c t="s" r="A27" s="4">
        <v>776</v>
      </c>
      <c t="n" r="B27" s="6">
        <v>-20</v>
      </c>
    </row>
    <row spans="1:3" r="28">
      <c t="s" r="A28" s="4">
        <v>777</v>
      </c>
      <c t="n" r="B28"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781</v>
      </c>
      <c t="s" r="B1" s="2">
        <v>1</v>
      </c>
    </row>
    <row spans="1:3" r="2">
      <c t="s" r="B2" s="2">
        <v>2</v>
      </c>
      <c t="s" r="C2" s="2">
        <v>75</v>
      </c>
    </row>
    <row spans="1:3" r="3">
      <c t="s" r="A3" s="3">
        <v>208</v>
      </c>
    </row>
    <row spans="1:3" r="4">
      <c t="s" r="A4" s="4">
        <v>96</v>
      </c>
      <c t="n" r="B4" s="7">
        <v>35756</v>
      </c>
      <c t="n" r="C4" s="7">
        <v>34348</v>
      </c>
    </row>
    <row spans="1:3" r="5">
      <c t="s" r="A5" s="4">
        <v>782</v>
      </c>
      <c t="n" r="B5" s="6">
        <v>14314</v>
      </c>
      <c t="n" r="C5" s="6">
        <v>12965</v>
      </c>
    </row>
    <row spans="1:3" r="6">
      <c t="s" r="A6" s="4">
        <v>783</v>
      </c>
      <c t="n" r="B6" s="6">
        <v>49</v>
      </c>
      <c t="n" r="C6" s="6">
        <v>-98</v>
      </c>
    </row>
    <row spans="1:3" r="7">
      <c t="s" r="A7" s="4">
        <v>97</v>
      </c>
      <c t="n" r="B7" s="7">
        <v>14363</v>
      </c>
      <c t="n" r="C7" s="7">
        <v>128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84</v>
      </c>
      <c t="s" r="B1" s="2">
        <v>1</v>
      </c>
      <c t="s" r="C1" s="2">
        <v>785</v>
      </c>
    </row>
    <row spans="1:3" r="2">
      <c t="s" r="B2" s="2">
        <v>2</v>
      </c>
      <c t="s" r="C2" s="2">
        <v>23</v>
      </c>
    </row>
    <row spans="1:3" r="3">
      <c t="s" r="A3" s="3">
        <v>786</v>
      </c>
    </row>
    <row spans="1:3" r="4">
      <c t="s" r="A4" s="4">
        <v>35</v>
      </c>
      <c t="n" r="B4" s="7">
        <v>59488</v>
      </c>
      <c t="n" r="C4" s="7">
        <v>62726</v>
      </c>
    </row>
    <row spans="1:3" r="5">
      <c t="s" r="A5" s="3">
        <v>787</v>
      </c>
    </row>
    <row spans="1:3" r="6">
      <c t="s" r="A6" s="4">
        <v>26</v>
      </c>
      <c t="n" r="B6" s="6">
        <v>152700</v>
      </c>
      <c t="n" r="C6" s="6">
        <v>181976</v>
      </c>
    </row>
    <row spans="1:3" r="7">
      <c t="s" r="A7" s="3">
        <v>788</v>
      </c>
    </row>
    <row spans="1:3" r="8">
      <c t="s" r="A8" s="4">
        <v>34</v>
      </c>
      <c t="n" r="B8" s="7">
        <v>23366</v>
      </c>
      <c t="n" r="C8" s="6">
        <v>23318</v>
      </c>
    </row>
    <row spans="1:3" r="9">
      <c t="s" r="A9" s="4">
        <v>789</v>
      </c>
    </row>
    <row spans="1:3" r="10">
      <c t="s" r="A10" s="3">
        <v>788</v>
      </c>
    </row>
    <row spans="1:3" r="11">
      <c t="s" r="A11" s="4">
        <v>537</v>
      </c>
      <c t="s" r="B11" s="4">
        <v>552</v>
      </c>
    </row>
    <row spans="1:3" r="12">
      <c t="s" r="A12" s="4">
        <v>790</v>
      </c>
    </row>
    <row spans="1:3" r="13">
      <c t="s" r="A13" s="3">
        <v>787</v>
      </c>
    </row>
    <row spans="1:3" r="14">
      <c t="s" r="A14" s="4">
        <v>26</v>
      </c>
      <c t="n" r="B14" s="7">
        <v>56531</v>
      </c>
      <c t="n" r="C14" s="6">
        <v>67273</v>
      </c>
    </row>
    <row spans="1:3" r="15">
      <c t="s" r="A15" s="4">
        <v>405</v>
      </c>
    </row>
    <row spans="1:3" r="16">
      <c t="s" r="A16" s="3">
        <v>787</v>
      </c>
    </row>
    <row spans="1:3" r="17">
      <c t="s" r="A17" s="4">
        <v>26</v>
      </c>
      <c t="n" r="B17" s="6">
        <v>20292</v>
      </c>
      <c t="n" r="C17" s="6">
        <v>20111</v>
      </c>
    </row>
    <row spans="1:3" r="18">
      <c t="s" r="A18" s="4">
        <v>420</v>
      </c>
    </row>
    <row spans="1:3" r="19">
      <c t="s" r="A19" s="3">
        <v>787</v>
      </c>
    </row>
    <row spans="1:3" r="20">
      <c t="s" r="A20" s="4">
        <v>26</v>
      </c>
      <c t="n" r="B20" s="6">
        <v>22730</v>
      </c>
    </row>
    <row spans="1:3" r="21">
      <c t="s" r="A21" s="4">
        <v>424</v>
      </c>
    </row>
    <row spans="1:3" r="22">
      <c t="s" r="A22" s="3">
        <v>787</v>
      </c>
    </row>
    <row spans="1:3" r="23">
      <c t="s" r="A23" s="4">
        <v>26</v>
      </c>
      <c t="n" r="B23" s="6">
        <v>35592</v>
      </c>
    </row>
    <row spans="1:3" r="24">
      <c t="s" r="A24" s="4">
        <v>425</v>
      </c>
    </row>
    <row spans="1:3" r="25">
      <c t="s" r="A25" s="3">
        <v>787</v>
      </c>
    </row>
    <row spans="1:3" r="26">
      <c t="s" r="A26" s="4">
        <v>26</v>
      </c>
      <c t="n" r="B26" s="6">
        <v>5369</v>
      </c>
    </row>
    <row spans="1:3" r="27">
      <c t="s" r="A27" s="4">
        <v>426</v>
      </c>
    </row>
    <row spans="1:3" r="28">
      <c t="s" r="A28" s="3">
        <v>787</v>
      </c>
    </row>
    <row spans="1:3" r="29">
      <c t="s" r="A29" s="4">
        <v>26</v>
      </c>
      <c t="n" r="B29" s="6">
        <v>5605</v>
      </c>
    </row>
    <row spans="1:3" r="30">
      <c t="s" r="A30" s="4">
        <v>427</v>
      </c>
    </row>
    <row spans="1:3" r="31">
      <c t="s" r="A31" s="3">
        <v>787</v>
      </c>
    </row>
    <row spans="1:3" r="32">
      <c t="s" r="A32" s="4">
        <v>26</v>
      </c>
      <c t="n" r="B32" s="6">
        <v>4443</v>
      </c>
    </row>
    <row spans="1:3" r="33">
      <c t="s" r="A33" s="4">
        <v>791</v>
      </c>
    </row>
    <row spans="1:3" r="34">
      <c t="s" r="A34" s="3">
        <v>787</v>
      </c>
    </row>
    <row spans="1:3" r="35">
      <c t="s" r="A35" s="4">
        <v>26</v>
      </c>
      <c t="n" r="B35" s="6">
        <v>75877</v>
      </c>
    </row>
    <row spans="1:3" r="36">
      <c t="s" r="A36" s="4">
        <v>792</v>
      </c>
    </row>
    <row spans="1:3" r="37">
      <c t="s" r="A37" s="3">
        <v>787</v>
      </c>
    </row>
    <row spans="1:3" r="38">
      <c t="s" r="A38" s="4">
        <v>793</v>
      </c>
      <c t="n" r="B38" s="6">
        <v>88888</v>
      </c>
      <c t="n" r="C38" s="6">
        <v>93915</v>
      </c>
    </row>
    <row spans="1:3" r="39">
      <c t="s" r="A39" s="4">
        <v>794</v>
      </c>
      <c t="n" r="B39" s="6">
        <v>3472</v>
      </c>
      <c t="n" r="C39" s="6">
        <v>3469</v>
      </c>
    </row>
    <row spans="1:3" r="40">
      <c t="s" r="A40" s="4">
        <v>672</v>
      </c>
      <c t="n" r="B40" s="6">
        <v>15802</v>
      </c>
      <c t="n" r="C40" s="6">
        <v>12767</v>
      </c>
    </row>
    <row spans="1:3" r="41">
      <c t="s" r="A41" s="4">
        <v>26</v>
      </c>
      <c t="n" r="B41" s="6">
        <v>152700</v>
      </c>
      <c t="n" r="C41" s="6">
        <v>181976</v>
      </c>
    </row>
    <row spans="1:3" r="42">
      <c t="s" r="A42" s="4">
        <v>795</v>
      </c>
      <c t="n" r="B42" s="6">
        <v>260862</v>
      </c>
      <c t="n" r="C42" s="6">
        <v>292127</v>
      </c>
    </row>
    <row spans="1:3" r="43">
      <c t="s" r="A43" s="3">
        <v>788</v>
      </c>
    </row>
    <row spans="1:3" r="44">
      <c t="s" r="A44" s="4">
        <v>50</v>
      </c>
      <c t="n" r="B44" s="6">
        <v>134348</v>
      </c>
      <c t="n" r="C44" s="6">
        <v>144042</v>
      </c>
    </row>
    <row spans="1:3" r="45">
      <c t="s" r="A45" s="4">
        <v>796</v>
      </c>
    </row>
    <row spans="1:3" r="46">
      <c t="s" r="A46" s="3">
        <v>787</v>
      </c>
    </row>
    <row spans="1:3" r="47">
      <c t="s" r="A47" s="4">
        <v>793</v>
      </c>
      <c t="n" r="B47" s="6">
        <v>88888</v>
      </c>
      <c t="n" r="C47" s="6">
        <v>93915</v>
      </c>
    </row>
    <row spans="1:3" r="48">
      <c t="s" r="A48" s="4">
        <v>794</v>
      </c>
      <c t="n" r="B48" s="6">
        <v>0</v>
      </c>
      <c t="n" r="C48" s="6">
        <v>0</v>
      </c>
    </row>
    <row spans="1:3" r="49">
      <c t="s" r="A49" s="4">
        <v>672</v>
      </c>
      <c t="n" r="B49" s="6">
        <v>15802</v>
      </c>
      <c t="n" r="C49" s="6">
        <v>12767</v>
      </c>
    </row>
    <row spans="1:3" r="50">
      <c t="s" r="A50" s="4">
        <v>26</v>
      </c>
      <c t="n" r="B50" s="6">
        <v>76823</v>
      </c>
      <c t="n" r="C50" s="6">
        <v>87384</v>
      </c>
    </row>
    <row spans="1:3" r="51">
      <c t="s" r="A51" s="4">
        <v>795</v>
      </c>
      <c t="n" r="B51" s="6">
        <v>181513</v>
      </c>
      <c t="n" r="C51" s="6">
        <v>194066</v>
      </c>
    </row>
    <row spans="1:3" r="52">
      <c t="s" r="A52" s="3">
        <v>788</v>
      </c>
    </row>
    <row spans="1:3" r="53">
      <c t="s" r="A53" s="4">
        <v>50</v>
      </c>
      <c t="n" r="B53" s="6">
        <v>0</v>
      </c>
      <c t="n" r="C53" s="6">
        <v>0</v>
      </c>
    </row>
    <row spans="1:3" r="54">
      <c t="s" r="A54" s="4">
        <v>797</v>
      </c>
    </row>
    <row spans="1:3" r="55">
      <c t="s" r="A55" s="3">
        <v>787</v>
      </c>
    </row>
    <row spans="1:3" r="56">
      <c t="s" r="A56" s="4">
        <v>793</v>
      </c>
      <c t="n" r="B56" s="6">
        <v>0</v>
      </c>
      <c t="n" r="C56" s="6">
        <v>0</v>
      </c>
    </row>
    <row spans="1:3" r="57">
      <c t="s" r="A57" s="4">
        <v>794</v>
      </c>
      <c t="n" r="B57" s="6">
        <v>3472</v>
      </c>
      <c t="n" r="C57" s="6">
        <v>3469</v>
      </c>
    </row>
    <row spans="1:3" r="58">
      <c t="s" r="A58" s="4">
        <v>672</v>
      </c>
      <c t="n" r="B58" s="6">
        <v>0</v>
      </c>
      <c t="n" r="C58" s="6">
        <v>0</v>
      </c>
    </row>
    <row spans="1:3" r="59">
      <c t="s" r="A59" s="4">
        <v>26</v>
      </c>
      <c t="n" r="B59" s="6">
        <v>75877</v>
      </c>
      <c t="n" r="C59" s="6">
        <v>94592</v>
      </c>
    </row>
    <row spans="1:3" r="60">
      <c t="s" r="A60" s="4">
        <v>795</v>
      </c>
      <c t="n" r="B60" s="6">
        <v>79349</v>
      </c>
      <c t="n" r="C60" s="6">
        <v>98061</v>
      </c>
    </row>
    <row spans="1:3" r="61">
      <c t="s" r="A61" s="3">
        <v>788</v>
      </c>
    </row>
    <row spans="1:3" r="62">
      <c t="s" r="A62" s="4">
        <v>50</v>
      </c>
      <c t="n" r="B62" s="6">
        <v>0</v>
      </c>
      <c t="n" r="C62" s="6">
        <v>0</v>
      </c>
    </row>
    <row spans="1:3" r="63">
      <c t="s" r="A63" s="4">
        <v>798</v>
      </c>
    </row>
    <row spans="1:3" r="64">
      <c t="s" r="A64" s="3">
        <v>787</v>
      </c>
    </row>
    <row spans="1:3" r="65">
      <c t="s" r="A65" s="4">
        <v>793</v>
      </c>
      <c t="n" r="B65" s="6">
        <v>0</v>
      </c>
      <c t="n" r="C65" s="6">
        <v>0</v>
      </c>
    </row>
    <row spans="1:3" r="66">
      <c t="s" r="A66" s="4">
        <v>794</v>
      </c>
      <c t="n" r="B66" s="6">
        <v>0</v>
      </c>
      <c t="n" r="C66" s="6">
        <v>0</v>
      </c>
    </row>
    <row spans="1:3" r="67">
      <c t="s" r="A67" s="4">
        <v>672</v>
      </c>
      <c t="n" r="B67" s="6">
        <v>0</v>
      </c>
      <c t="n" r="C67" s="6">
        <v>0</v>
      </c>
    </row>
    <row spans="1:3" r="68">
      <c t="s" r="A68" s="4">
        <v>26</v>
      </c>
      <c t="n" r="B68" s="6">
        <v>0</v>
      </c>
      <c t="n" r="C68" s="6">
        <v>0</v>
      </c>
    </row>
    <row spans="1:3" r="69">
      <c t="s" r="A69" s="4">
        <v>795</v>
      </c>
      <c t="n" r="B69" s="6">
        <v>0</v>
      </c>
      <c t="n" r="C69" s="6">
        <v>0</v>
      </c>
    </row>
    <row spans="1:3" r="70">
      <c t="s" r="A70" s="3">
        <v>788</v>
      </c>
    </row>
    <row spans="1:3" r="71">
      <c t="s" r="A71" s="4">
        <v>50</v>
      </c>
      <c t="n" r="B71" s="6">
        <v>134348</v>
      </c>
      <c t="n" r="C71" s="6">
        <v>144042</v>
      </c>
    </row>
    <row spans="1:3" r="72">
      <c t="s" r="A72" s="4">
        <v>799</v>
      </c>
    </row>
    <row spans="1:3" r="73">
      <c t="s" r="A73" s="3">
        <v>787</v>
      </c>
    </row>
    <row spans="1:3" r="74">
      <c t="s" r="A74" s="4">
        <v>26</v>
      </c>
      <c t="n" r="B74" s="6">
        <v>56531</v>
      </c>
      <c t="n" r="C74" s="6">
        <v>67273</v>
      </c>
    </row>
    <row spans="1:3" r="75">
      <c t="s" r="A75" s="4">
        <v>800</v>
      </c>
    </row>
    <row spans="1:3" r="76">
      <c t="s" r="A76" s="3">
        <v>787</v>
      </c>
    </row>
    <row spans="1:3" r="77">
      <c t="s" r="A77" s="4">
        <v>26</v>
      </c>
      <c t="n" r="B77" s="6">
        <v>56531</v>
      </c>
      <c t="n" r="C77" s="6">
        <v>67273</v>
      </c>
    </row>
    <row spans="1:3" r="78">
      <c t="s" r="A78" s="4">
        <v>801</v>
      </c>
    </row>
    <row spans="1:3" r="79">
      <c t="s" r="A79" s="3">
        <v>787</v>
      </c>
    </row>
    <row spans="1:3" r="80">
      <c t="s" r="A80" s="4">
        <v>26</v>
      </c>
      <c t="n" r="B80" s="6">
        <v>0</v>
      </c>
      <c t="n" r="C80" s="6">
        <v>0</v>
      </c>
    </row>
    <row spans="1:3" r="81">
      <c t="s" r="A81" s="4">
        <v>802</v>
      </c>
    </row>
    <row spans="1:3" r="82">
      <c t="s" r="A82" s="3">
        <v>787</v>
      </c>
    </row>
    <row spans="1:3" r="83">
      <c t="s" r="A83" s="4">
        <v>26</v>
      </c>
      <c t="n" r="B83" s="6">
        <v>0</v>
      </c>
      <c t="n" r="C83" s="6">
        <v>0</v>
      </c>
    </row>
    <row spans="1:3" r="84">
      <c t="s" r="A84" s="4">
        <v>803</v>
      </c>
    </row>
    <row spans="1:3" r="85">
      <c t="s" r="A85" s="3">
        <v>787</v>
      </c>
    </row>
    <row spans="1:3" r="86">
      <c t="s" r="A86" s="4">
        <v>26</v>
      </c>
      <c t="n" r="B86" s="6">
        <v>20292</v>
      </c>
      <c t="n" r="C86" s="6">
        <v>20111</v>
      </c>
    </row>
    <row spans="1:3" r="87">
      <c t="s" r="A87" s="4">
        <v>804</v>
      </c>
    </row>
    <row spans="1:3" r="88">
      <c t="s" r="A88" s="3">
        <v>787</v>
      </c>
    </row>
    <row spans="1:3" r="89">
      <c t="s" r="A89" s="4">
        <v>26</v>
      </c>
      <c t="n" r="B89" s="6">
        <v>20292</v>
      </c>
      <c t="n" r="C89" s="6">
        <v>20111</v>
      </c>
    </row>
    <row spans="1:3" r="90">
      <c t="s" r="A90" s="4">
        <v>805</v>
      </c>
    </row>
    <row spans="1:3" r="91">
      <c t="s" r="A91" s="3">
        <v>787</v>
      </c>
    </row>
    <row spans="1:3" r="92">
      <c t="s" r="A92" s="4">
        <v>26</v>
      </c>
      <c t="n" r="B92" s="6">
        <v>0</v>
      </c>
      <c t="n" r="C92" s="6">
        <v>0</v>
      </c>
    </row>
    <row spans="1:3" r="93">
      <c t="s" r="A93" s="4">
        <v>806</v>
      </c>
    </row>
    <row spans="1:3" r="94">
      <c t="s" r="A94" s="3">
        <v>787</v>
      </c>
    </row>
    <row spans="1:3" r="95">
      <c t="s" r="A95" s="4">
        <v>26</v>
      </c>
      <c t="n" r="B95" s="6">
        <v>0</v>
      </c>
      <c t="n" r="C95" s="6">
        <v>0</v>
      </c>
    </row>
    <row spans="1:3" r="96">
      <c t="s" r="A96" s="4">
        <v>807</v>
      </c>
    </row>
    <row spans="1:3" r="97">
      <c t="s" r="A97" s="3">
        <v>787</v>
      </c>
    </row>
    <row spans="1:3" r="98">
      <c t="s" r="A98" s="4">
        <v>26</v>
      </c>
      <c t="n" r="B98" s="6">
        <v>22730</v>
      </c>
      <c t="n" r="C98" s="6">
        <v>28132</v>
      </c>
    </row>
    <row spans="1:3" r="99">
      <c t="s" r="A99" s="4">
        <v>808</v>
      </c>
    </row>
    <row spans="1:3" r="100">
      <c t="s" r="A100" s="3">
        <v>787</v>
      </c>
    </row>
    <row spans="1:3" r="101">
      <c t="s" r="A101" s="4">
        <v>26</v>
      </c>
      <c t="n" r="B101" s="6">
        <v>0</v>
      </c>
      <c t="n" r="C101" s="6">
        <v>0</v>
      </c>
    </row>
    <row spans="1:3" r="102">
      <c t="s" r="A102" s="4">
        <v>809</v>
      </c>
    </row>
    <row spans="1:3" r="103">
      <c t="s" r="A103" s="3">
        <v>787</v>
      </c>
    </row>
    <row spans="1:3" r="104">
      <c t="s" r="A104" s="4">
        <v>26</v>
      </c>
      <c t="n" r="B104" s="6">
        <v>22730</v>
      </c>
      <c t="n" r="C104" s="6">
        <v>28132</v>
      </c>
    </row>
    <row spans="1:3" r="105">
      <c t="s" r="A105" s="4">
        <v>810</v>
      </c>
    </row>
    <row spans="1:3" r="106">
      <c t="s" r="A106" s="3">
        <v>787</v>
      </c>
    </row>
    <row spans="1:3" r="107">
      <c t="s" r="A107" s="4">
        <v>26</v>
      </c>
      <c t="n" r="B107" s="6">
        <v>0</v>
      </c>
      <c t="n" r="C107" s="6">
        <v>0</v>
      </c>
    </row>
    <row spans="1:3" r="108">
      <c t="s" r="A108" s="4">
        <v>811</v>
      </c>
    </row>
    <row spans="1:3" r="109">
      <c t="s" r="A109" s="3">
        <v>787</v>
      </c>
    </row>
    <row spans="1:3" r="110">
      <c t="s" r="A110" s="4">
        <v>26</v>
      </c>
      <c t="n" r="B110" s="6">
        <v>35592</v>
      </c>
      <c t="n" r="C110" s="6">
        <v>41561</v>
      </c>
    </row>
    <row spans="1:3" r="111">
      <c t="s" r="A111" s="4">
        <v>812</v>
      </c>
    </row>
    <row spans="1:3" r="112">
      <c t="s" r="A112" s="3">
        <v>787</v>
      </c>
    </row>
    <row spans="1:3" r="113">
      <c t="s" r="A113" s="4">
        <v>26</v>
      </c>
      <c t="n" r="B113" s="6">
        <v>0</v>
      </c>
      <c t="n" r="C113" s="6">
        <v>0</v>
      </c>
    </row>
    <row spans="1:3" r="114">
      <c t="s" r="A114" s="4">
        <v>813</v>
      </c>
    </row>
    <row spans="1:3" r="115">
      <c t="s" r="A115" s="3">
        <v>787</v>
      </c>
    </row>
    <row spans="1:3" r="116">
      <c t="s" r="A116" s="4">
        <v>26</v>
      </c>
      <c t="n" r="B116" s="6">
        <v>35592</v>
      </c>
      <c t="n" r="C116" s="6">
        <v>41561</v>
      </c>
    </row>
    <row spans="1:3" r="117">
      <c t="s" r="A117" s="4">
        <v>814</v>
      </c>
    </row>
    <row spans="1:3" r="118">
      <c t="s" r="A118" s="3">
        <v>787</v>
      </c>
    </row>
    <row spans="1:3" r="119">
      <c t="s" r="A119" s="4">
        <v>26</v>
      </c>
      <c t="n" r="B119" s="6">
        <v>0</v>
      </c>
      <c t="n" r="C119" s="6">
        <v>0</v>
      </c>
    </row>
    <row spans="1:3" r="120">
      <c t="s" r="A120" s="4">
        <v>815</v>
      </c>
    </row>
    <row spans="1:3" r="121">
      <c t="s" r="A121" s="3">
        <v>787</v>
      </c>
    </row>
    <row spans="1:3" r="122">
      <c t="s" r="A122" s="4">
        <v>26</v>
      </c>
      <c t="n" r="B122" s="6">
        <v>5369</v>
      </c>
      <c t="n" r="C122" s="6">
        <v>5790</v>
      </c>
    </row>
    <row spans="1:3" r="123">
      <c t="s" r="A123" s="4">
        <v>816</v>
      </c>
    </row>
    <row spans="1:3" r="124">
      <c t="s" r="A124" s="3">
        <v>787</v>
      </c>
    </row>
    <row spans="1:3" r="125">
      <c t="s" r="A125" s="4">
        <v>26</v>
      </c>
      <c t="n" r="B125" s="6">
        <v>0</v>
      </c>
      <c t="n" r="C125" s="6">
        <v>0</v>
      </c>
    </row>
    <row spans="1:3" r="126">
      <c t="s" r="A126" s="4">
        <v>817</v>
      </c>
    </row>
    <row spans="1:3" r="127">
      <c t="s" r="A127" s="3">
        <v>787</v>
      </c>
    </row>
    <row spans="1:3" r="128">
      <c t="s" r="A128" s="4">
        <v>26</v>
      </c>
      <c t="n" r="B128" s="6">
        <v>5369</v>
      </c>
      <c t="n" r="C128" s="6">
        <v>5790</v>
      </c>
    </row>
    <row spans="1:3" r="129">
      <c t="s" r="A129" s="4">
        <v>818</v>
      </c>
    </row>
    <row spans="1:3" r="130">
      <c t="s" r="A130" s="3">
        <v>787</v>
      </c>
    </row>
    <row spans="1:3" r="131">
      <c t="s" r="A131" s="4">
        <v>26</v>
      </c>
      <c t="n" r="B131" s="6">
        <v>0</v>
      </c>
      <c t="n" r="C131" s="6">
        <v>0</v>
      </c>
    </row>
    <row spans="1:3" r="132">
      <c t="s" r="A132" s="4">
        <v>819</v>
      </c>
    </row>
    <row spans="1:3" r="133">
      <c t="s" r="A133" s="3">
        <v>787</v>
      </c>
    </row>
    <row spans="1:3" r="134">
      <c t="s" r="A134" s="4">
        <v>26</v>
      </c>
      <c t="n" r="B134" s="6">
        <v>5605</v>
      </c>
      <c t="n" r="C134" s="6">
        <v>8728</v>
      </c>
    </row>
    <row spans="1:3" r="135">
      <c t="s" r="A135" s="4">
        <v>820</v>
      </c>
    </row>
    <row spans="1:3" r="136">
      <c t="s" r="A136" s="3">
        <v>787</v>
      </c>
    </row>
    <row spans="1:3" r="137">
      <c t="s" r="A137" s="4">
        <v>26</v>
      </c>
      <c t="n" r="B137" s="6">
        <v>0</v>
      </c>
      <c t="n" r="C137" s="6">
        <v>0</v>
      </c>
    </row>
    <row spans="1:3" r="138">
      <c t="s" r="A138" s="4">
        <v>821</v>
      </c>
    </row>
    <row spans="1:3" r="139">
      <c t="s" r="A139" s="3">
        <v>787</v>
      </c>
    </row>
    <row spans="1:3" r="140">
      <c t="s" r="A140" s="4">
        <v>26</v>
      </c>
      <c t="n" r="B140" s="6">
        <v>5605</v>
      </c>
      <c t="n" r="C140" s="6">
        <v>8728</v>
      </c>
    </row>
    <row spans="1:3" r="141">
      <c t="s" r="A141" s="4">
        <v>822</v>
      </c>
    </row>
    <row spans="1:3" r="142">
      <c t="s" r="A142" s="3">
        <v>787</v>
      </c>
    </row>
    <row spans="1:3" r="143">
      <c t="s" r="A143" s="4">
        <v>26</v>
      </c>
      <c t="n" r="B143" s="6">
        <v>0</v>
      </c>
      <c t="n" r="C143" s="6">
        <v>0</v>
      </c>
    </row>
    <row spans="1:3" r="144">
      <c t="s" r="A144" s="4">
        <v>823</v>
      </c>
    </row>
    <row spans="1:3" r="145">
      <c t="s" r="A145" s="3">
        <v>787</v>
      </c>
    </row>
    <row spans="1:3" r="146">
      <c t="s" r="A146" s="4">
        <v>26</v>
      </c>
      <c t="n" r="B146" s="6">
        <v>4443</v>
      </c>
      <c t="n" r="C146" s="6">
        <v>8276</v>
      </c>
    </row>
    <row spans="1:3" r="147">
      <c t="s" r="A147" s="4">
        <v>824</v>
      </c>
    </row>
    <row spans="1:3" r="148">
      <c t="s" r="A148" s="3">
        <v>787</v>
      </c>
    </row>
    <row spans="1:3" r="149">
      <c t="s" r="A149" s="4">
        <v>26</v>
      </c>
      <c t="n" r="B149" s="6">
        <v>0</v>
      </c>
      <c t="n" r="C149" s="6">
        <v>0</v>
      </c>
    </row>
    <row spans="1:3" r="150">
      <c t="s" r="A150" s="4">
        <v>825</v>
      </c>
    </row>
    <row spans="1:3" r="151">
      <c t="s" r="A151" s="3">
        <v>787</v>
      </c>
    </row>
    <row spans="1:3" r="152">
      <c t="s" r="A152" s="4">
        <v>26</v>
      </c>
      <c t="n" r="B152" s="6">
        <v>4443</v>
      </c>
      <c t="n" r="C152" s="6">
        <v>8276</v>
      </c>
    </row>
    <row spans="1:3" r="153">
      <c t="s" r="A153" s="4">
        <v>826</v>
      </c>
    </row>
    <row spans="1:3" r="154">
      <c t="s" r="A154" s="3">
        <v>787</v>
      </c>
    </row>
    <row spans="1:3" r="155">
      <c t="s" r="A155" s="4">
        <v>26</v>
      </c>
      <c t="n" r="B155" s="6">
        <v>0</v>
      </c>
      <c t="n" r="C155" s="6">
        <v>0</v>
      </c>
    </row>
    <row spans="1:3" r="156">
      <c t="s" r="A156" s="4">
        <v>827</v>
      </c>
    </row>
    <row spans="1:3" r="157">
      <c t="s" r="A157" s="3">
        <v>787</v>
      </c>
    </row>
    <row spans="1:3" r="158">
      <c t="s" r="A158" s="4">
        <v>26</v>
      </c>
      <c t="n" r="B158" s="6">
        <v>2138</v>
      </c>
      <c t="n" r="C158" s="6">
        <v>2105</v>
      </c>
    </row>
    <row spans="1:3" r="159">
      <c t="s" r="A159" s="4">
        <v>828</v>
      </c>
    </row>
    <row spans="1:3" r="160">
      <c t="s" r="A160" s="3">
        <v>787</v>
      </c>
    </row>
    <row spans="1:3" r="161">
      <c t="s" r="A161" s="4">
        <v>26</v>
      </c>
      <c t="n" r="B161" s="6">
        <v>0</v>
      </c>
      <c t="n" r="C161" s="6">
        <v>0</v>
      </c>
    </row>
    <row spans="1:3" r="162">
      <c t="s" r="A162" s="4">
        <v>829</v>
      </c>
    </row>
    <row spans="1:3" r="163">
      <c t="s" r="A163" s="3">
        <v>787</v>
      </c>
    </row>
    <row spans="1:3" r="164">
      <c t="s" r="A164" s="4">
        <v>26</v>
      </c>
      <c t="n" r="B164" s="6">
        <v>2138</v>
      </c>
      <c t="n" r="C164" s="6">
        <v>2105</v>
      </c>
    </row>
    <row spans="1:3" r="165">
      <c t="s" r="A165" s="4">
        <v>830</v>
      </c>
    </row>
    <row spans="1:3" r="166">
      <c t="s" r="A166" s="3">
        <v>787</v>
      </c>
    </row>
    <row spans="1:3" r="167">
      <c t="s" r="A167" s="4">
        <v>26</v>
      </c>
      <c t="n" r="B167" s="6">
        <v>0</v>
      </c>
      <c t="n" r="C167" s="6">
        <v>0</v>
      </c>
    </row>
    <row spans="1:3" r="168">
      <c t="s" r="A168" s="4">
        <v>831</v>
      </c>
    </row>
    <row spans="1:3" r="169">
      <c t="s" r="A169" s="3">
        <v>787</v>
      </c>
    </row>
    <row spans="1:3" r="170">
      <c t="s" r="A170" s="4">
        <v>26</v>
      </c>
      <c t="n" r="B170" s="6">
        <v>75877</v>
      </c>
      <c t="n" r="C170" s="6">
        <v>94592</v>
      </c>
    </row>
    <row spans="1:3" r="171">
      <c t="s" r="A171" s="4">
        <v>832</v>
      </c>
    </row>
    <row spans="1:3" r="172">
      <c t="s" r="A172" s="3">
        <v>787</v>
      </c>
    </row>
    <row spans="1:3" r="173">
      <c t="s" r="A173" s="4">
        <v>26</v>
      </c>
      <c t="n" r="B173" s="6">
        <v>0</v>
      </c>
      <c t="n" r="C173" s="6">
        <v>0</v>
      </c>
    </row>
    <row spans="1:3" r="174">
      <c t="s" r="A174" s="4">
        <v>833</v>
      </c>
    </row>
    <row spans="1:3" r="175">
      <c t="s" r="A175" s="3">
        <v>787</v>
      </c>
    </row>
    <row spans="1:3" r="176">
      <c t="s" r="A176" s="4">
        <v>26</v>
      </c>
      <c t="n" r="B176" s="6">
        <v>75877</v>
      </c>
      <c t="n" r="C176" s="6">
        <v>94592</v>
      </c>
    </row>
    <row spans="1:3" r="177">
      <c t="s" r="A177" s="4">
        <v>834</v>
      </c>
    </row>
    <row spans="1:3" r="178">
      <c t="s" r="A178" s="3">
        <v>787</v>
      </c>
    </row>
    <row spans="1:3" r="179">
      <c t="s" r="A179" s="4">
        <v>26</v>
      </c>
      <c t="n" r="B179" s="6">
        <v>0</v>
      </c>
      <c t="n" r="C179" s="6">
        <v>0</v>
      </c>
    </row>
    <row spans="1:3" r="180">
      <c t="s" r="A180" s="4">
        <v>835</v>
      </c>
    </row>
    <row spans="1:3" r="181">
      <c t="s" r="A181" s="3">
        <v>786</v>
      </c>
    </row>
    <row spans="1:3" r="182">
      <c t="s" r="A182" s="4">
        <v>35</v>
      </c>
      <c t="n" r="B182" s="6">
        <v>3126</v>
      </c>
      <c t="n" r="C182" s="6">
        <v>12000</v>
      </c>
    </row>
    <row spans="1:3" r="183">
      <c t="s" r="A183" s="3">
        <v>788</v>
      </c>
    </row>
    <row spans="1:3" r="184">
      <c t="s" r="A184" s="4">
        <v>836</v>
      </c>
      <c t="n" r="B184" s="6">
        <v>2844</v>
      </c>
      <c t="n" r="C184" s="6">
        <v>11189</v>
      </c>
    </row>
    <row spans="1:3" r="185">
      <c t="s" r="A185" s="4">
        <v>837</v>
      </c>
      <c t="n" r="C185" s="6">
        <v>3780</v>
      </c>
    </row>
    <row spans="1:3" r="186">
      <c t="s" r="A186" s="4">
        <v>838</v>
      </c>
      <c t="n" r="C186" s="6">
        <v>14969</v>
      </c>
    </row>
    <row spans="1:3" r="187">
      <c t="s" r="A187" s="4">
        <v>839</v>
      </c>
      <c t="n" r="B187" s="6">
        <v>-282</v>
      </c>
      <c t="n" r="C187" s="6">
        <v>-811</v>
      </c>
    </row>
    <row spans="1:3" r="188">
      <c t="s" r="A188" s="4">
        <v>840</v>
      </c>
      <c t="n" r="C188" s="6">
        <v>-230</v>
      </c>
    </row>
    <row spans="1:3" r="189">
      <c t="s" r="A189" s="4">
        <v>841</v>
      </c>
      <c t="n" r="C189" s="6">
        <v>-1041</v>
      </c>
    </row>
    <row spans="1:3" r="190">
      <c t="s" r="A190" s="4">
        <v>842</v>
      </c>
      <c t="n" r="B190" s="6">
        <v>282</v>
      </c>
      <c t="n" r="C190" s="6">
        <v>811</v>
      </c>
    </row>
    <row spans="1:3" r="191">
      <c t="s" r="A191" s="4">
        <v>34</v>
      </c>
      <c t="n" r="C191" s="6">
        <v>4010</v>
      </c>
    </row>
    <row spans="1:3" r="192">
      <c t="s" r="A192" s="4">
        <v>843</v>
      </c>
      <c t="n" r="C192" s="6">
        <v>230</v>
      </c>
    </row>
    <row spans="1:3" r="193">
      <c t="s" r="A193" s="4">
        <v>844</v>
      </c>
    </row>
    <row spans="1:3" r="194">
      <c t="s" r="A194" s="3">
        <v>788</v>
      </c>
    </row>
    <row spans="1:3" r="195">
      <c t="s" r="A195" s="4">
        <v>836</v>
      </c>
      <c t="n" r="B195" s="7">
        <v>2844</v>
      </c>
      <c t="n" r="C195" s="6">
        <v>11189</v>
      </c>
    </row>
    <row spans="1:3" r="196">
      <c t="s" r="A196" s="4">
        <v>837</v>
      </c>
      <c t="n" r="C196" s="6">
        <v>3780</v>
      </c>
    </row>
    <row spans="1:3" r="197">
      <c t="s" r="A197" s="4">
        <v>838</v>
      </c>
      <c t="n" r="C197" s="7">
        <v>149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9</v>
      </c>
      <c t="s" r="B1" s="2">
        <v>1</v>
      </c>
    </row>
    <row spans="1:3" r="2">
      <c t="s" r="B2" s="2">
        <v>2</v>
      </c>
      <c t="s" r="C2" s="2">
        <v>75</v>
      </c>
    </row>
    <row spans="1:3" r="3">
      <c t="s" r="A3" s="3">
        <v>110</v>
      </c>
    </row>
    <row spans="1:3" r="4">
      <c t="s" r="A4" s="4">
        <v>98</v>
      </c>
      <c t="n" r="B4" s="7">
        <v>21393</v>
      </c>
      <c t="n" r="C4" s="7">
        <v>21481</v>
      </c>
    </row>
    <row spans="1:3" r="5">
      <c t="s" r="A5" s="3">
        <v>111</v>
      </c>
    </row>
    <row spans="1:3" r="6">
      <c t="s" r="A6" s="4">
        <v>112</v>
      </c>
      <c t="n" r="B6" s="6">
        <v>-4634</v>
      </c>
      <c t="n" r="C6" s="6">
        <v>20910</v>
      </c>
    </row>
    <row spans="1:3" r="7">
      <c t="s" r="A7" s="4">
        <v>113</v>
      </c>
      <c t="n" r="B7" s="6">
        <v>4246</v>
      </c>
      <c t="n" r="C7" s="6">
        <v>-13029</v>
      </c>
    </row>
    <row spans="1:3" r="8">
      <c t="s" r="A8" s="4">
        <v>114</v>
      </c>
      <c t="n" r="B8" s="6">
        <v>-388</v>
      </c>
      <c t="n" r="C8" s="6">
        <v>7881</v>
      </c>
    </row>
    <row spans="1:3" r="9">
      <c t="s" r="A9" s="3">
        <v>115</v>
      </c>
    </row>
    <row spans="1:3" r="10">
      <c t="s" r="A10" s="4">
        <v>116</v>
      </c>
      <c t="n" r="B10" s="6">
        <v>0</v>
      </c>
      <c t="n" r="C10" s="6">
        <v>14</v>
      </c>
    </row>
    <row spans="1:3" r="11">
      <c t="s" r="A11" s="4">
        <v>117</v>
      </c>
      <c t="n" r="B11" s="6">
        <v>9</v>
      </c>
      <c t="n" r="C11" s="6">
        <v>16</v>
      </c>
    </row>
    <row spans="1:3" r="12">
      <c t="s" r="A12" s="3">
        <v>118</v>
      </c>
    </row>
    <row spans="1:3" r="13">
      <c t="s" r="A13" s="4">
        <v>119</v>
      </c>
      <c t="n" r="B13" s="6">
        <v>445</v>
      </c>
      <c t="n" r="C13" s="6">
        <v>267</v>
      </c>
    </row>
    <row spans="1:3" r="14">
      <c t="s" r="A14" s="4">
        <v>118</v>
      </c>
      <c t="n" r="B14" s="6">
        <v>445</v>
      </c>
      <c t="n" r="C14" s="6">
        <v>267</v>
      </c>
    </row>
    <row spans="1:3" r="15">
      <c t="s" r="A15" s="4">
        <v>120</v>
      </c>
      <c t="n" r="B15" s="6">
        <v>66</v>
      </c>
      <c t="n" r="C15" s="6">
        <v>8178</v>
      </c>
    </row>
    <row spans="1:3" r="16">
      <c t="s" r="A16" s="3">
        <v>121</v>
      </c>
    </row>
    <row spans="1:3" r="17">
      <c t="s" r="A17" s="4">
        <v>122</v>
      </c>
      <c t="n" r="B17" s="6">
        <v>1908</v>
      </c>
      <c t="n" r="C17" s="6">
        <v>-8460</v>
      </c>
    </row>
    <row spans="1:3" r="18">
      <c t="s" r="A18" s="4">
        <v>123</v>
      </c>
      <c t="n" r="B18" s="6">
        <v>-1745</v>
      </c>
      <c t="n" r="C18" s="6">
        <v>5387</v>
      </c>
    </row>
    <row spans="1:3" r="19">
      <c t="s" r="A19" s="4">
        <v>124</v>
      </c>
      <c t="n" r="B19" s="6">
        <v>0</v>
      </c>
      <c t="n" r="C19" s="6">
        <v>-6</v>
      </c>
    </row>
    <row spans="1:3" r="20">
      <c t="s" r="A20" s="4">
        <v>125</v>
      </c>
      <c t="n" r="B20" s="6">
        <v>-3</v>
      </c>
      <c t="n" r="C20" s="6">
        <v>-6</v>
      </c>
    </row>
    <row spans="1:3" r="21">
      <c t="s" r="A21" s="4">
        <v>126</v>
      </c>
      <c t="n" r="B21" s="6">
        <v>-183</v>
      </c>
      <c t="n" r="C21" s="6">
        <v>-111</v>
      </c>
    </row>
    <row spans="1:3" r="22">
      <c t="s" r="A22" s="4">
        <v>127</v>
      </c>
      <c t="n" r="B22" s="6">
        <v>-23</v>
      </c>
      <c t="n" r="C22" s="6">
        <v>-3196</v>
      </c>
    </row>
    <row spans="1:3" r="23">
      <c t="s" r="A23" s="4">
        <v>128</v>
      </c>
      <c t="n" r="B23" s="6">
        <v>43</v>
      </c>
      <c t="n" r="C23" s="6">
        <v>4982</v>
      </c>
    </row>
    <row spans="1:3" r="24">
      <c t="s" r="A24" s="4">
        <v>129</v>
      </c>
      <c t="n" r="B24" s="6">
        <v>21436</v>
      </c>
      <c t="n" r="C24" s="6">
        <v>26463</v>
      </c>
    </row>
    <row spans="1:3" r="25">
      <c t="s" r="A25" s="4">
        <v>130</v>
      </c>
      <c t="n" r="B25" s="6">
        <v>-2055</v>
      </c>
      <c t="n" r="C25" s="6">
        <v>-260</v>
      </c>
    </row>
    <row spans="1:3" r="26">
      <c t="s" r="A26" s="4">
        <v>131</v>
      </c>
      <c t="n" r="B26" s="7">
        <v>19381</v>
      </c>
      <c t="n" r="C26" s="7">
        <v>262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845</v>
      </c>
      <c t="s" r="B1" s="2">
        <v>1</v>
      </c>
      <c t="s" r="C1" s="2">
        <v>785</v>
      </c>
    </row>
    <row spans="1:3" r="2">
      <c t="s" r="B2" s="2">
        <v>2</v>
      </c>
      <c t="s" r="C2" s="2">
        <v>23</v>
      </c>
    </row>
    <row spans="1:3" r="3">
      <c t="s" r="A3" s="3">
        <v>846</v>
      </c>
    </row>
    <row spans="1:3" r="4">
      <c t="s" r="A4" s="4">
        <v>50</v>
      </c>
      <c t="n" r="B4" s="7">
        <v>134348</v>
      </c>
      <c t="n" r="C4" s="7">
        <v>144042</v>
      </c>
    </row>
    <row spans="1:3" r="5">
      <c t="s" r="A5" s="4">
        <v>847</v>
      </c>
    </row>
    <row spans="1:3" r="6">
      <c t="s" r="A6" s="3">
        <v>846</v>
      </c>
    </row>
    <row spans="1:3" r="7">
      <c t="s" r="A7" s="4">
        <v>50</v>
      </c>
      <c t="n" r="B7" s="6">
        <v>134348</v>
      </c>
      <c t="n" r="C7" s="6">
        <v>144042</v>
      </c>
    </row>
    <row spans="1:3" r="8">
      <c t="s" r="A8" s="4">
        <v>848</v>
      </c>
    </row>
    <row spans="1:3" r="9">
      <c t="s" r="A9" s="3">
        <v>846</v>
      </c>
    </row>
    <row spans="1:3" r="10">
      <c t="s" r="A10" s="4">
        <v>50</v>
      </c>
      <c t="n" r="B10" s="7">
        <v>134348</v>
      </c>
      <c t="n" r="C10" s="7">
        <v>144042</v>
      </c>
    </row>
    <row spans="1:3" r="11">
      <c t="s" r="A11" s="4">
        <v>849</v>
      </c>
    </row>
    <row spans="1:3" r="12">
      <c t="s" r="A12" s="3">
        <v>846</v>
      </c>
    </row>
    <row spans="1:3" r="13">
      <c t="s" r="A13" s="4">
        <v>850</v>
      </c>
      <c t="n" r="B13" s="8">
        <v>22.84</v>
      </c>
      <c t="n" r="C13" s="8">
        <v>23.59</v>
      </c>
    </row>
    <row spans="1:3" r="14">
      <c t="s" r="A14" s="4">
        <v>851</v>
      </c>
      <c t="s" r="B14" s="4">
        <v>852</v>
      </c>
      <c t="s" r="C14" s="4">
        <v>853</v>
      </c>
    </row>
    <row spans="1:3" r="15">
      <c t="s" r="A15" s="4">
        <v>854</v>
      </c>
      <c t="s" r="B15" s="4">
        <v>331</v>
      </c>
      <c t="s" r="C15" s="4">
        <v>331</v>
      </c>
    </row>
    <row spans="1:3" r="16">
      <c t="s" r="A16" s="4">
        <v>855</v>
      </c>
      <c t="n" r="B16" s="8">
        <v>1.6</v>
      </c>
      <c t="n" r="C16" s="8">
        <v>1.6</v>
      </c>
    </row>
    <row spans="1:3" r="17">
      <c t="s" r="A17" s="4">
        <v>856</v>
      </c>
      <c t="s" r="B17" s="4">
        <v>857</v>
      </c>
      <c t="s" r="C17" s="4">
        <v>858</v>
      </c>
    </row>
    <row spans="1:3" r="18">
      <c t="s" r="A18" s="4">
        <v>859</v>
      </c>
      <c t="s" r="B18" s="4">
        <v>860</v>
      </c>
      <c t="s" r="C18" s="4">
        <v>861</v>
      </c>
    </row>
    <row spans="1:3" r="19">
      <c t="s" r="A19" s="4">
        <v>862</v>
      </c>
    </row>
    <row spans="1:3" r="20">
      <c t="s" r="A20" s="3">
        <v>846</v>
      </c>
    </row>
    <row spans="1:3" r="21">
      <c t="s" r="A21" s="4">
        <v>859</v>
      </c>
      <c t="s" r="B21" s="4">
        <v>863</v>
      </c>
      <c t="s" r="C21" s="4">
        <v>331</v>
      </c>
    </row>
    <row spans="1:3" r="22">
      <c t="s" r="A22" s="4">
        <v>864</v>
      </c>
    </row>
    <row spans="1:3" r="23">
      <c t="s" r="A23" s="3">
        <v>846</v>
      </c>
    </row>
    <row spans="1:3" r="24">
      <c t="s" r="A24" s="4">
        <v>859</v>
      </c>
      <c t="s" r="B24" s="4">
        <v>865</v>
      </c>
      <c t="s" r="C24" s="4">
        <v>5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r="A1" s="1">
        <v>866</v>
      </c>
      <c t="s" r="B1" s="2">
        <v>1</v>
      </c>
    </row>
    <row spans="1:3" r="2">
      <c t="s" r="B2" s="2">
        <v>2</v>
      </c>
      <c t="s" r="C2" s="2">
        <v>75</v>
      </c>
    </row>
    <row spans="1:3" r="3">
      <c t="s" r="A3" s="3">
        <v>867</v>
      </c>
    </row>
    <row spans="1:3" r="4">
      <c t="s" r="A4" s="4">
        <v>868</v>
      </c>
      <c t="n" r="B4" s="7">
        <v>380800</v>
      </c>
      <c t="n" r="C4" s="7">
        <v>360760</v>
      </c>
    </row>
    <row spans="1:3" r="5">
      <c t="s" r="A5" s="4">
        <v>320</v>
      </c>
      <c t="n" r="B5" s="6">
        <v>62159</v>
      </c>
      <c t="n" r="C5" s="6">
        <v>43718</v>
      </c>
    </row>
    <row spans="1:3" r="6">
      <c t="s" r="A6" s="4">
        <v>433</v>
      </c>
      <c t="n" r="B6" s="6">
        <v>-507</v>
      </c>
      <c t="n" r="C6" s="6">
        <v>338</v>
      </c>
    </row>
    <row spans="1:3" r="7">
      <c t="s" r="A7" s="4">
        <v>869</v>
      </c>
      <c t="n" r="B7" s="6">
        <v>5164</v>
      </c>
      <c t="n" r="C7" s="6">
        <v>6281</v>
      </c>
    </row>
    <row spans="1:3" r="8">
      <c t="s" r="A8" s="4">
        <v>162</v>
      </c>
      <c t="n" r="B8" s="6">
        <v>3915</v>
      </c>
      <c t="n" r="C8" s="6">
        <v>3156</v>
      </c>
    </row>
    <row spans="1:3" r="9">
      <c t="s" r="A9" s="4">
        <v>870</v>
      </c>
    </row>
    <row spans="1:3" r="10">
      <c t="s" r="A10" s="3">
        <v>867</v>
      </c>
    </row>
    <row spans="1:3" r="11">
      <c t="s" r="A11" s="4">
        <v>320</v>
      </c>
      <c t="n" r="B11" s="6">
        <v>2350</v>
      </c>
      <c t="n" r="C11" s="6">
        <v>843</v>
      </c>
    </row>
    <row spans="1:3" r="12">
      <c t="s" r="A12" s="4">
        <v>871</v>
      </c>
    </row>
    <row spans="1:3" r="13">
      <c t="s" r="A13" s="3">
        <v>867</v>
      </c>
    </row>
    <row spans="1:3" r="14">
      <c t="s" r="A14" s="4">
        <v>320</v>
      </c>
      <c t="n" r="B14" s="6">
        <v>41</v>
      </c>
    </row>
    <row spans="1:3" r="15">
      <c t="s" r="A15" s="4">
        <v>872</v>
      </c>
    </row>
    <row spans="1:3" r="16">
      <c t="s" r="A16" s="3">
        <v>867</v>
      </c>
    </row>
    <row spans="1:3" r="17">
      <c t="s" r="A17" s="4">
        <v>868</v>
      </c>
      <c t="n" r="B17" s="6">
        <v>0</v>
      </c>
      <c t="n" r="C17" s="6">
        <v>0</v>
      </c>
    </row>
    <row spans="1:3" r="18">
      <c t="s" r="A18" s="4">
        <v>320</v>
      </c>
      <c t="n" r="B18" s="6">
        <v>-6805</v>
      </c>
      <c t="n" r="C18" s="6">
        <v>-4939</v>
      </c>
    </row>
    <row spans="1:3" r="19">
      <c t="s" r="A19" s="4">
        <v>433</v>
      </c>
      <c t="n" r="B19" s="6">
        <v>0</v>
      </c>
      <c t="n" r="C19" s="6">
        <v>0</v>
      </c>
    </row>
    <row spans="1:3" r="20">
      <c t="s" r="A20" s="4">
        <v>869</v>
      </c>
      <c t="n" r="B20" s="6">
        <v>442</v>
      </c>
      <c t="n" r="C20" s="6">
        <v>437</v>
      </c>
    </row>
    <row spans="1:3" r="21">
      <c t="s" r="A21" s="4">
        <v>162</v>
      </c>
      <c t="n" r="B21" s="6">
        <v>18</v>
      </c>
      <c t="n" r="C21" s="6">
        <v>0</v>
      </c>
    </row>
    <row spans="1:3" r="22">
      <c t="s" r="A22" s="4">
        <v>873</v>
      </c>
    </row>
    <row spans="1:3" r="23">
      <c t="s" r="A23" s="3">
        <v>867</v>
      </c>
    </row>
    <row spans="1:3" r="24">
      <c t="s" r="A24" s="4">
        <v>868</v>
      </c>
      <c t="n" r="B24" s="6">
        <v>221015</v>
      </c>
      <c t="n" r="C24" s="6">
        <v>228085</v>
      </c>
    </row>
    <row spans="1:3" r="25">
      <c t="s" r="A25" s="4">
        <v>320</v>
      </c>
      <c t="n" r="B25" s="6">
        <v>61483</v>
      </c>
      <c t="n" r="C25" s="6">
        <v>49670</v>
      </c>
    </row>
    <row spans="1:3" r="26">
      <c t="s" r="A26" s="4">
        <v>433</v>
      </c>
      <c t="n" r="B26" s="6">
        <v>0</v>
      </c>
      <c t="n" r="C26" s="6">
        <v>0</v>
      </c>
    </row>
    <row spans="1:3" r="27">
      <c t="s" r="A27" s="4">
        <v>869</v>
      </c>
      <c t="n" r="B27" s="6">
        <v>2440</v>
      </c>
      <c t="n" r="C27" s="6">
        <v>2936</v>
      </c>
    </row>
    <row spans="1:3" r="28">
      <c t="s" r="A28" s="4">
        <v>162</v>
      </c>
      <c t="n" r="B28" s="6">
        <v>2618</v>
      </c>
      <c t="n" r="C28" s="6">
        <v>956</v>
      </c>
    </row>
    <row spans="1:3" r="29">
      <c t="s" r="A29" s="4">
        <v>874</v>
      </c>
    </row>
    <row spans="1:3" r="30">
      <c t="s" r="A30" s="3">
        <v>867</v>
      </c>
    </row>
    <row spans="1:3" r="31">
      <c t="s" r="A31" s="4">
        <v>868</v>
      </c>
      <c t="n" r="B31" s="6">
        <v>38</v>
      </c>
      <c t="n" r="C31" s="6">
        <v>419</v>
      </c>
    </row>
    <row spans="1:3" r="32">
      <c t="s" r="A32" s="4">
        <v>320</v>
      </c>
      <c t="n" r="B32" s="6">
        <v>-193</v>
      </c>
      <c t="n" r="C32" s="6">
        <v>-3164</v>
      </c>
    </row>
    <row spans="1:3" r="33">
      <c t="s" r="A33" s="4">
        <v>433</v>
      </c>
      <c t="n" r="B33" s="6">
        <v>0</v>
      </c>
      <c t="n" r="C33" s="6">
        <v>0</v>
      </c>
    </row>
    <row spans="1:3" r="34">
      <c t="s" r="A34" s="4">
        <v>869</v>
      </c>
      <c t="n" r="B34" s="6">
        <v>0</v>
      </c>
      <c t="n" r="C34" s="6">
        <v>0</v>
      </c>
    </row>
    <row spans="1:3" r="35">
      <c t="s" r="A35" s="4">
        <v>162</v>
      </c>
      <c t="n" r="B35" s="6">
        <v>0</v>
      </c>
      <c t="n" r="C35" s="6">
        <v>0</v>
      </c>
    </row>
    <row spans="1:3" r="36">
      <c t="s" r="A36" s="4">
        <v>875</v>
      </c>
    </row>
    <row spans="1:3" r="37">
      <c t="s" r="A37" s="3">
        <v>867</v>
      </c>
    </row>
    <row spans="1:3" r="38">
      <c t="s" r="A38" s="4">
        <v>868</v>
      </c>
      <c t="n" r="B38" s="6">
        <v>159747</v>
      </c>
      <c t="n" r="C38" s="6">
        <v>132256</v>
      </c>
    </row>
    <row spans="1:3" r="39">
      <c t="s" r="A39" s="4">
        <v>320</v>
      </c>
      <c t="n" r="B39" s="6">
        <v>7674</v>
      </c>
      <c t="n" r="C39" s="6">
        <v>2151</v>
      </c>
    </row>
    <row spans="1:3" r="40">
      <c t="s" r="A40" s="4">
        <v>433</v>
      </c>
      <c t="n" r="B40" s="6">
        <v>-507</v>
      </c>
      <c t="n" r="C40" s="6">
        <v>338</v>
      </c>
    </row>
    <row spans="1:3" r="41">
      <c t="s" r="A41" s="4">
        <v>869</v>
      </c>
      <c t="n" r="B41" s="6">
        <v>2282</v>
      </c>
      <c t="n" r="C41" s="6">
        <v>2908</v>
      </c>
    </row>
    <row spans="1:3" r="42">
      <c t="s" r="A42" s="4">
        <v>162</v>
      </c>
      <c t="n" r="B42" s="7">
        <v>1279</v>
      </c>
      <c t="n" r="C42" s="7">
        <v>22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76</v>
      </c>
      <c t="s" r="B1" s="2">
        <v>1</v>
      </c>
    </row>
    <row spans="1:2" r="2">
      <c t="s" r="B2" s="2">
        <v>877</v>
      </c>
    </row>
    <row spans="1:2" r="3">
      <c t="s" r="A3" s="3">
        <v>878</v>
      </c>
    </row>
    <row spans="1:2" r="4">
      <c t="s" r="A4" s="4">
        <v>879</v>
      </c>
      <c t="s" r="B4" s="4">
        <v>880</v>
      </c>
    </row>
    <row spans="1:2" r="5">
      <c t="s" r="A5" s="4">
        <v>881</v>
      </c>
    </row>
    <row spans="1:2" r="6">
      <c t="s" r="A6" s="3">
        <v>878</v>
      </c>
    </row>
    <row spans="1:2" r="7">
      <c t="s" r="A7" s="4">
        <v>882</v>
      </c>
      <c t="n" r="B7" s="7">
        <v>600000</v>
      </c>
    </row>
    <row spans="1:2" r="8">
      <c t="s" r="A8" s="4">
        <v>537</v>
      </c>
      <c t="s" r="B8" s="4">
        <v>538</v>
      </c>
    </row>
    <row spans="1:2" r="9">
      <c t="s" r="A9" s="4">
        <v>883</v>
      </c>
      <c t="n" r="B9" s="7">
        <v>75000</v>
      </c>
    </row>
    <row spans="1:2" r="10">
      <c t="s" r="A10" s="4">
        <v>884</v>
      </c>
      <c t="n" r="B10" s="6">
        <v>3</v>
      </c>
    </row>
    <row spans="1:2" r="11">
      <c t="s" r="A11" s="4">
        <v>885</v>
      </c>
      <c t="n" r="B11" s="12">
        <v>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86</v>
      </c>
      <c t="s" r="B1" s="2">
        <v>2</v>
      </c>
      <c t="s" r="C1" s="2">
        <v>23</v>
      </c>
      <c t="s" r="D1" s="2">
        <v>75</v>
      </c>
      <c t="s" r="E1" s="2">
        <v>887</v>
      </c>
    </row>
    <row spans="1:5" r="2">
      <c t="s" r="A2" s="3">
        <v>24</v>
      </c>
    </row>
    <row spans="1:5" r="3">
      <c t="s" r="A3" s="4">
        <v>25</v>
      </c>
      <c t="n" r="B3" s="7">
        <v>209048</v>
      </c>
      <c t="n" r="C3" s="7">
        <v>240368</v>
      </c>
      <c t="n" r="D3" s="7">
        <v>270572</v>
      </c>
      <c t="n" r="E3" s="7">
        <v>326365</v>
      </c>
    </row>
    <row spans="1:5" r="4">
      <c t="s" r="A4" s="4">
        <v>26</v>
      </c>
      <c t="n" r="B4" s="6">
        <v>152700</v>
      </c>
      <c t="n" r="C4" s="6">
        <v>181976</v>
      </c>
    </row>
    <row spans="1:5" r="5">
      <c t="s" r="A5" s="4">
        <v>27</v>
      </c>
      <c t="n" r="B5" s="6">
        <v>20449</v>
      </c>
      <c t="n" r="C5" s="6">
        <v>23889</v>
      </c>
    </row>
    <row spans="1:5" r="6">
      <c t="s" r="A6" s="4">
        <v>888</v>
      </c>
      <c t="n" r="B6" s="6">
        <v>0</v>
      </c>
      <c t="n" r="C6" s="6">
        <v>0</v>
      </c>
    </row>
    <row spans="1:5" r="7">
      <c t="s" r="A7" s="4">
        <v>28</v>
      </c>
      <c t="n" r="B7" s="6">
        <v>92451</v>
      </c>
      <c t="n" r="C7" s="6">
        <v>86516</v>
      </c>
    </row>
    <row spans="1:5" r="8">
      <c t="s" r="A8" s="4">
        <v>889</v>
      </c>
      <c t="n" r="B8" s="6">
        <v>0</v>
      </c>
    </row>
    <row spans="1:5" r="9">
      <c t="s" r="A9" s="4">
        <v>29</v>
      </c>
      <c t="n" r="B9" s="6">
        <v>4621</v>
      </c>
      <c t="n" r="C9" s="6">
        <v>2841</v>
      </c>
    </row>
    <row spans="1:5" r="10">
      <c t="s" r="A10" s="4">
        <v>30</v>
      </c>
      <c t="n" r="B10" s="6">
        <v>9628</v>
      </c>
      <c t="n" r="C10" s="6">
        <v>9195</v>
      </c>
    </row>
    <row spans="1:5" r="11">
      <c t="s" r="A11" s="4">
        <v>31</v>
      </c>
      <c t="n" r="B11" s="6">
        <v>37748</v>
      </c>
      <c t="n" r="C11" s="6">
        <v>38954</v>
      </c>
    </row>
    <row spans="1:5" r="12">
      <c t="s" r="A12" s="4">
        <v>32</v>
      </c>
      <c t="n" r="B12" s="6">
        <v>526645</v>
      </c>
      <c t="n" r="C12" s="6">
        <v>583739</v>
      </c>
    </row>
    <row spans="1:5" r="13">
      <c t="s" r="A13" s="4">
        <v>33</v>
      </c>
      <c t="n" r="B13" s="6">
        <v>73608</v>
      </c>
      <c t="n" r="C13" s="6">
        <v>75632</v>
      </c>
    </row>
    <row spans="1:5" r="14">
      <c t="s" r="A14" s="4">
        <v>34</v>
      </c>
      <c t="n" r="B14" s="6">
        <v>23366</v>
      </c>
      <c t="n" r="C14" s="6">
        <v>23318</v>
      </c>
    </row>
    <row spans="1:5" r="15">
      <c t="s" r="A15" s="4">
        <v>35</v>
      </c>
      <c t="n" r="B15" s="6">
        <v>59488</v>
      </c>
      <c t="n" r="C15" s="6">
        <v>62726</v>
      </c>
    </row>
    <row spans="1:5" r="16">
      <c t="s" r="A16" s="4">
        <v>36</v>
      </c>
      <c t="n" r="B16" s="6">
        <v>225033</v>
      </c>
      <c t="n" r="C16" s="6">
        <v>217168</v>
      </c>
    </row>
    <row spans="1:5" r="17">
      <c t="s" r="A17" s="4">
        <v>890</v>
      </c>
      <c t="n" r="B17" s="6">
        <v>0</v>
      </c>
      <c t="n" r="C17" s="6">
        <v>0</v>
      </c>
    </row>
    <row spans="1:5" r="18">
      <c t="s" r="A18" s="4">
        <v>30</v>
      </c>
      <c t="n" r="B18" s="6">
        <v>14887</v>
      </c>
      <c t="n" r="C18" s="6">
        <v>12303</v>
      </c>
    </row>
    <row spans="1:5" r="19">
      <c t="s" r="A19" s="4">
        <v>37</v>
      </c>
      <c t="n" r="B19" s="6">
        <v>263413</v>
      </c>
      <c t="n" r="C19" s="6">
        <v>263959</v>
      </c>
    </row>
    <row spans="1:5" r="20">
      <c t="s" r="A20" s="4">
        <v>38</v>
      </c>
      <c t="n" r="B20" s="6">
        <v>20976</v>
      </c>
      <c t="n" r="C20" s="6">
        <v>20650</v>
      </c>
    </row>
    <row spans="1:5" r="21">
      <c t="s" r="A21" s="4">
        <v>39</v>
      </c>
      <c t="n" r="B21" s="6">
        <v>21373</v>
      </c>
      <c t="n" r="C21" s="6">
        <v>21120</v>
      </c>
    </row>
    <row spans="1:5" r="22">
      <c t="s" r="A22" s="4">
        <v>40</v>
      </c>
      <c t="n" r="B22" s="6">
        <v>1228789</v>
      </c>
      <c t="n" r="C22" s="6">
        <v>1280615</v>
      </c>
    </row>
    <row spans="1:5" r="23">
      <c t="s" r="A23" s="3">
        <v>41</v>
      </c>
    </row>
    <row spans="1:5" r="24">
      <c t="s" r="A24" s="4">
        <v>42</v>
      </c>
      <c t="n" r="B24" s="6">
        <v>25927</v>
      </c>
      <c t="n" r="C24" s="6">
        <v>8919</v>
      </c>
    </row>
    <row spans="1:5" r="25">
      <c t="s" r="A25" s="4">
        <v>44</v>
      </c>
      <c t="n" r="B25" s="6">
        <v>914</v>
      </c>
      <c t="n" r="C25" s="6">
        <v>915</v>
      </c>
    </row>
    <row spans="1:5" r="26">
      <c t="s" r="A26" s="4">
        <v>891</v>
      </c>
      <c t="n" r="B26" s="6">
        <v>0</v>
      </c>
      <c t="n" r="C26" s="6">
        <v>0</v>
      </c>
    </row>
    <row spans="1:5" r="27">
      <c t="s" r="A27" s="4">
        <v>45</v>
      </c>
      <c t="n" r="B27" s="6">
        <v>0</v>
      </c>
      <c t="n" r="C27" s="6">
        <v>96</v>
      </c>
    </row>
    <row spans="1:5" r="28">
      <c t="s" r="A28" s="4">
        <v>892</v>
      </c>
      <c t="n" r="B28" s="6">
        <v>51391</v>
      </c>
      <c t="n" r="C28" s="6">
        <v>52145</v>
      </c>
    </row>
    <row spans="1:5" r="29">
      <c t="s" r="A29" s="4">
        <v>47</v>
      </c>
      <c t="n" r="B29" s="6">
        <v>113085</v>
      </c>
      <c t="n" r="C29" s="6">
        <v>154217</v>
      </c>
    </row>
    <row spans="1:5" r="30">
      <c t="s" r="A30" s="4">
        <v>48</v>
      </c>
      <c t="n" r="B30" s="6">
        <v>191317</v>
      </c>
      <c t="n" r="C30" s="6">
        <v>216292</v>
      </c>
    </row>
    <row spans="1:5" r="31">
      <c t="s" r="A31" s="4">
        <v>49</v>
      </c>
      <c t="n" r="B31" s="6">
        <v>864554</v>
      </c>
      <c t="n" r="C31" s="6">
        <v>856108</v>
      </c>
    </row>
    <row spans="1:5" r="32">
      <c t="s" r="A32" s="4">
        <v>50</v>
      </c>
      <c t="n" r="B32" s="6">
        <v>134348</v>
      </c>
      <c t="n" r="C32" s="6">
        <v>144042</v>
      </c>
    </row>
    <row spans="1:5" r="33">
      <c t="s" r="A33" s="4">
        <v>51</v>
      </c>
      <c t="n" r="B33" s="6">
        <v>55171</v>
      </c>
      <c t="n" r="C33" s="6">
        <v>55055</v>
      </c>
    </row>
    <row spans="1:5" r="34">
      <c t="s" r="A34" s="4">
        <v>52</v>
      </c>
      <c t="n" r="B34" s="6">
        <v>85069</v>
      </c>
      <c t="n" r="C34" s="6">
        <v>79429</v>
      </c>
    </row>
    <row spans="1:5" r="35">
      <c t="s" r="A35" s="4">
        <v>893</v>
      </c>
      <c t="n" r="B35" s="6">
        <v>52190</v>
      </c>
      <c t="n" r="C35" s="6">
        <v>51850</v>
      </c>
    </row>
    <row spans="1:5" r="36">
      <c t="s" r="A36" s="4">
        <v>55</v>
      </c>
      <c t="n" r="B36" s="7">
        <v>1382649</v>
      </c>
      <c t="n" r="C36" s="7">
        <v>1402776</v>
      </c>
    </row>
    <row spans="1:5" r="37">
      <c t="s" r="A37" s="4">
        <v>56</v>
      </c>
      <c t="s" r="B37" s="4">
        <v>57</v>
      </c>
      <c t="s" r="C37" s="4">
        <v>57</v>
      </c>
    </row>
    <row spans="1:5" r="38">
      <c t="s" r="A38" s="4">
        <v>63</v>
      </c>
      <c t="n" r="B38" s="7">
        <v>-234071</v>
      </c>
      <c t="n" r="C38" s="7">
        <v>-206047</v>
      </c>
    </row>
    <row spans="1:5" r="39">
      <c t="s" r="A39" s="4">
        <v>64</v>
      </c>
      <c t="n" r="B39" s="6">
        <v>80211</v>
      </c>
      <c t="n" r="C39" s="6">
        <v>83886</v>
      </c>
    </row>
    <row spans="1:5" r="40">
      <c t="s" r="A40" s="4">
        <v>65</v>
      </c>
      <c t="n" r="B40" s="6">
        <v>-153860</v>
      </c>
      <c t="n" r="C40" s="6">
        <v>-122161</v>
      </c>
    </row>
    <row spans="1:5" r="41">
      <c t="s" r="A41" s="4">
        <v>66</v>
      </c>
      <c t="n" r="B41" s="6">
        <v>1228789</v>
      </c>
      <c t="n" r="C41" s="6">
        <v>1280615</v>
      </c>
    </row>
    <row spans="1:5" r="42">
      <c t="s" r="A42" s="4">
        <v>894</v>
      </c>
    </row>
    <row spans="1:5" r="43">
      <c t="s" r="A43" s="3">
        <v>24</v>
      </c>
    </row>
    <row spans="1:5" r="44">
      <c t="s" r="A44" s="4">
        <v>25</v>
      </c>
      <c t="n" r="B44" s="6">
        <v>94637</v>
      </c>
      <c t="n" r="C44" s="6">
        <v>111470</v>
      </c>
      <c t="n" r="D44" s="6">
        <v>155176</v>
      </c>
      <c t="n" r="E44" s="6">
        <v>211751</v>
      </c>
    </row>
    <row spans="1:5" r="45">
      <c t="s" r="A45" s="4">
        <v>26</v>
      </c>
      <c t="n" r="B45" s="6">
        <v>111659</v>
      </c>
      <c t="n" r="C45" s="6">
        <v>131810</v>
      </c>
    </row>
    <row spans="1:5" r="46">
      <c t="s" r="A46" s="4">
        <v>27</v>
      </c>
      <c t="n" r="B46" s="6">
        <v>0</v>
      </c>
      <c t="n" r="C46" s="6">
        <v>0</v>
      </c>
    </row>
    <row spans="1:5" r="47">
      <c t="s" r="A47" s="4">
        <v>888</v>
      </c>
      <c t="n" r="B47" s="6">
        <v>14986</v>
      </c>
      <c t="n" r="C47" s="6">
        <v>11293</v>
      </c>
    </row>
    <row spans="1:5" r="48">
      <c t="s" r="A48" s="4">
        <v>28</v>
      </c>
      <c t="n" r="B48" s="6">
        <v>0</v>
      </c>
      <c t="n" r="C48" s="6">
        <v>0</v>
      </c>
    </row>
    <row spans="1:5" r="49">
      <c t="s" r="A49" s="4">
        <v>889</v>
      </c>
      <c t="n" r="B49" s="6">
        <v>0</v>
      </c>
    </row>
    <row spans="1:5" r="50">
      <c t="s" r="A50" s="4">
        <v>29</v>
      </c>
      <c t="n" r="B50" s="6">
        <v>23815</v>
      </c>
      <c t="n" r="C50" s="6">
        <v>8213</v>
      </c>
    </row>
    <row spans="1:5" r="51">
      <c t="s" r="A51" s="4">
        <v>30</v>
      </c>
      <c t="n" r="B51" s="6">
        <v>0</v>
      </c>
      <c t="n" r="C51" s="6">
        <v>0</v>
      </c>
    </row>
    <row spans="1:5" r="52">
      <c t="s" r="A52" s="4">
        <v>31</v>
      </c>
      <c t="n" r="B52" s="6">
        <v>1422</v>
      </c>
      <c t="n" r="C52" s="6">
        <v>575</v>
      </c>
    </row>
    <row spans="1:5" r="53">
      <c t="s" r="A53" s="4">
        <v>32</v>
      </c>
      <c t="n" r="B53" s="6">
        <v>246519</v>
      </c>
      <c t="n" r="C53" s="6">
        <v>263361</v>
      </c>
    </row>
    <row spans="1:5" r="54">
      <c t="s" r="A54" s="4">
        <v>33</v>
      </c>
      <c t="n" r="B54" s="6">
        <v>1671</v>
      </c>
      <c t="n" r="C54" s="6">
        <v>1711</v>
      </c>
    </row>
    <row spans="1:5" r="55">
      <c t="s" r="A55" s="4">
        <v>34</v>
      </c>
      <c t="n" r="B55" s="6">
        <v>0</v>
      </c>
      <c t="n" r="C55" s="6">
        <v>0</v>
      </c>
    </row>
    <row spans="1:5" r="56">
      <c t="s" r="A56" s="4">
        <v>35</v>
      </c>
      <c t="n" r="B56" s="6">
        <v>58525</v>
      </c>
      <c t="n" r="C56" s="6">
        <v>61747</v>
      </c>
    </row>
    <row spans="1:5" r="57">
      <c t="s" r="A57" s="4">
        <v>36</v>
      </c>
      <c t="n" r="B57" s="6">
        <v>0</v>
      </c>
      <c t="n" r="C57" s="6">
        <v>0</v>
      </c>
    </row>
    <row spans="1:5" r="58">
      <c t="s" r="A58" s="4">
        <v>890</v>
      </c>
      <c t="n" r="B58" s="6">
        <v>518783</v>
      </c>
      <c t="n" r="C58" s="6">
        <v>532501</v>
      </c>
    </row>
    <row spans="1:5" r="59">
      <c t="s" r="A59" s="4">
        <v>30</v>
      </c>
      <c t="n" r="B59" s="6">
        <v>1716</v>
      </c>
      <c t="n" r="C59" s="6">
        <v>1713</v>
      </c>
    </row>
    <row spans="1:5" r="60">
      <c t="s" r="A60" s="4">
        <v>37</v>
      </c>
      <c t="n" r="B60" s="6">
        <v>0</v>
      </c>
      <c t="n" r="C60" s="6">
        <v>0</v>
      </c>
    </row>
    <row spans="1:5" r="61">
      <c t="s" r="A61" s="4">
        <v>38</v>
      </c>
      <c t="n" r="B61" s="6">
        <v>0</v>
      </c>
      <c t="n" r="C61" s="6">
        <v>0</v>
      </c>
    </row>
    <row spans="1:5" r="62">
      <c t="s" r="A62" s="4">
        <v>39</v>
      </c>
      <c t="n" r="B62" s="6">
        <v>7332</v>
      </c>
      <c t="n" r="C62" s="6">
        <v>7582</v>
      </c>
    </row>
    <row spans="1:5" r="63">
      <c t="s" r="A63" s="4">
        <v>40</v>
      </c>
      <c t="n" r="B63" s="6">
        <v>834546</v>
      </c>
      <c t="n" r="C63" s="6">
        <v>868615</v>
      </c>
    </row>
    <row spans="1:5" r="64">
      <c t="s" r="A64" s="3">
        <v>41</v>
      </c>
    </row>
    <row spans="1:5" r="65">
      <c t="s" r="A65" s="4">
        <v>42</v>
      </c>
      <c t="n" r="B65" s="6">
        <v>0</v>
      </c>
      <c t="n" r="C65" s="6">
        <v>0</v>
      </c>
    </row>
    <row spans="1:5" r="66">
      <c t="s" r="A66" s="4">
        <v>44</v>
      </c>
      <c t="n" r="B66" s="6">
        <v>0</v>
      </c>
      <c t="n" r="C66" s="6">
        <v>0</v>
      </c>
    </row>
    <row spans="1:5" r="67">
      <c t="s" r="A67" s="4">
        <v>891</v>
      </c>
      <c t="n" r="B67" s="6">
        <v>0</v>
      </c>
      <c t="n" r="C67" s="6">
        <v>0</v>
      </c>
    </row>
    <row spans="1:5" r="68">
      <c t="s" r="A68" s="4">
        <v>45</v>
      </c>
      <c t="n" r="B68" s="6">
        <v>0</v>
      </c>
      <c t="n" r="C68" s="6">
        <v>0</v>
      </c>
    </row>
    <row spans="1:5" r="69">
      <c t="s" r="A69" s="4">
        <v>892</v>
      </c>
      <c t="n" r="B69" s="6">
        <v>0</v>
      </c>
      <c t="n" r="C69" s="6">
        <v>0</v>
      </c>
    </row>
    <row spans="1:5" r="70">
      <c t="s" r="A70" s="4">
        <v>47</v>
      </c>
      <c t="n" r="B70" s="6">
        <v>24938</v>
      </c>
      <c t="n" r="C70" s="6">
        <v>38140</v>
      </c>
    </row>
    <row spans="1:5" r="71">
      <c t="s" r="A71" s="4">
        <v>48</v>
      </c>
      <c t="n" r="B71" s="6">
        <v>24938</v>
      </c>
      <c t="n" r="C71" s="6">
        <v>38140</v>
      </c>
    </row>
    <row spans="1:5" r="72">
      <c t="s" r="A72" s="4">
        <v>49</v>
      </c>
      <c t="n" r="B72" s="6">
        <v>857493</v>
      </c>
      <c t="n" r="C72" s="6">
        <v>848368</v>
      </c>
    </row>
    <row spans="1:5" r="73">
      <c t="s" r="A73" s="4">
        <v>50</v>
      </c>
      <c t="n" r="B73" s="6">
        <v>134348</v>
      </c>
      <c t="n" r="C73" s="6">
        <v>144042</v>
      </c>
    </row>
    <row spans="1:5" r="74">
      <c t="s" r="A74" s="4">
        <v>51</v>
      </c>
      <c t="n" r="B74" s="6">
        <v>39660</v>
      </c>
      <c t="n" r="C74" s="6">
        <v>39244</v>
      </c>
    </row>
    <row spans="1:5" r="75">
      <c t="s" r="A75" s="4">
        <v>52</v>
      </c>
      <c t="n" r="B75" s="6">
        <v>7167</v>
      </c>
      <c t="n" r="C75" s="6">
        <v>2675</v>
      </c>
    </row>
    <row spans="1:5" r="76">
      <c t="s" r="A76" s="4">
        <v>893</v>
      </c>
      <c t="n" r="B76" s="6">
        <v>5011</v>
      </c>
      <c t="n" r="C76" s="6">
        <v>2193</v>
      </c>
    </row>
    <row spans="1:5" r="77">
      <c t="s" r="A77" s="4">
        <v>55</v>
      </c>
      <c t="n" r="B77" s="7">
        <v>1068617</v>
      </c>
      <c t="n" r="C77" s="7">
        <v>1074662</v>
      </c>
    </row>
    <row spans="1:5" r="78">
      <c t="s" r="A78" s="4">
        <v>56</v>
      </c>
      <c t="s" r="B78" s="4">
        <v>57</v>
      </c>
      <c t="s" r="C78" s="4">
        <v>57</v>
      </c>
    </row>
    <row spans="1:5" r="79">
      <c t="s" r="A79" s="4">
        <v>63</v>
      </c>
      <c t="n" r="B79" s="7">
        <v>-234071</v>
      </c>
      <c t="n" r="C79" s="7">
        <v>-206047</v>
      </c>
    </row>
    <row spans="1:5" r="80">
      <c t="s" r="A80" s="4">
        <v>64</v>
      </c>
      <c t="n" r="B80" s="6">
        <v>0</v>
      </c>
      <c t="n" r="C80" s="6">
        <v>0</v>
      </c>
    </row>
    <row spans="1:5" r="81">
      <c t="s" r="A81" s="4">
        <v>65</v>
      </c>
      <c t="n" r="B81" s="6">
        <v>-234071</v>
      </c>
      <c t="n" r="C81" s="6">
        <v>-206047</v>
      </c>
    </row>
    <row spans="1:5" r="82">
      <c t="s" r="A82" s="4">
        <v>66</v>
      </c>
      <c t="n" r="B82" s="6">
        <v>834546</v>
      </c>
      <c t="n" r="C82" s="6">
        <v>868615</v>
      </c>
    </row>
    <row spans="1:5" r="83">
      <c t="s" r="A83" s="4">
        <v>895</v>
      </c>
    </row>
    <row spans="1:5" r="84">
      <c t="s" r="A84" s="3">
        <v>24</v>
      </c>
    </row>
    <row spans="1:5" r="85">
      <c t="s" r="A85" s="4">
        <v>25</v>
      </c>
      <c t="n" r="B85" s="6">
        <v>23664</v>
      </c>
      <c t="n" r="C85" s="6">
        <v>12375</v>
      </c>
      <c t="n" r="D85" s="6">
        <v>26104</v>
      </c>
      <c t="n" r="E85" s="6">
        <v>9724</v>
      </c>
    </row>
    <row spans="1:5" r="86">
      <c t="s" r="A86" s="4">
        <v>26</v>
      </c>
      <c t="n" r="B86" s="6">
        <v>41041</v>
      </c>
      <c t="n" r="C86" s="6">
        <v>50166</v>
      </c>
    </row>
    <row spans="1:5" r="87">
      <c t="s" r="A87" s="4">
        <v>27</v>
      </c>
      <c t="n" r="B87" s="6">
        <v>10451</v>
      </c>
      <c t="n" r="C87" s="6">
        <v>15913</v>
      </c>
    </row>
    <row spans="1:5" r="88">
      <c t="s" r="A88" s="4">
        <v>888</v>
      </c>
      <c t="n" r="B88" s="6">
        <v>0</v>
      </c>
      <c t="n" r="C88" s="6">
        <v>0</v>
      </c>
    </row>
    <row spans="1:5" r="89">
      <c t="s" r="A89" s="4">
        <v>28</v>
      </c>
      <c t="n" r="B89" s="6">
        <v>92451</v>
      </c>
      <c t="n" r="C89" s="6">
        <v>86516</v>
      </c>
    </row>
    <row spans="1:5" r="90">
      <c t="s" r="A90" s="4">
        <v>889</v>
      </c>
      <c t="n" r="B90" s="6">
        <v>0</v>
      </c>
    </row>
    <row spans="1:5" r="91">
      <c t="s" r="A91" s="4">
        <v>29</v>
      </c>
      <c t="n" r="B91" s="6">
        <v>0</v>
      </c>
      <c t="n" r="C91" s="6">
        <v>0</v>
      </c>
    </row>
    <row spans="1:5" r="92">
      <c t="s" r="A92" s="4">
        <v>30</v>
      </c>
      <c t="n" r="B92" s="6">
        <v>8214</v>
      </c>
      <c t="n" r="C92" s="6">
        <v>7781</v>
      </c>
    </row>
    <row spans="1:5" r="93">
      <c t="s" r="A93" s="4">
        <v>31</v>
      </c>
      <c t="n" r="B93" s="6">
        <v>3588</v>
      </c>
      <c t="n" r="C93" s="6">
        <v>3747</v>
      </c>
    </row>
    <row spans="1:5" r="94">
      <c t="s" r="A94" s="4">
        <v>32</v>
      </c>
      <c t="n" r="B94" s="6">
        <v>179409</v>
      </c>
      <c t="n" r="C94" s="6">
        <v>176498</v>
      </c>
    </row>
    <row spans="1:5" r="95">
      <c t="s" r="A95" s="4">
        <v>33</v>
      </c>
      <c t="n" r="B95" s="6">
        <v>52723</v>
      </c>
      <c t="n" r="C95" s="6">
        <v>54097</v>
      </c>
    </row>
    <row spans="1:5" r="96">
      <c t="s" r="A96" s="4">
        <v>34</v>
      </c>
      <c t="n" r="B96" s="6">
        <v>0</v>
      </c>
      <c t="n" r="C96" s="6">
        <v>0</v>
      </c>
    </row>
    <row spans="1:5" r="97">
      <c t="s" r="A97" s="4">
        <v>35</v>
      </c>
      <c t="n" r="B97" s="6">
        <v>462</v>
      </c>
      <c t="n" r="C97" s="6">
        <v>478</v>
      </c>
    </row>
    <row spans="1:5" r="98">
      <c t="s" r="A98" s="4">
        <v>36</v>
      </c>
      <c t="n" r="B98" s="6">
        <v>0</v>
      </c>
      <c t="n" r="C98" s="6">
        <v>0</v>
      </c>
    </row>
    <row spans="1:5" r="99">
      <c t="s" r="A99" s="4">
        <v>890</v>
      </c>
      <c t="n" r="B99" s="6">
        <v>0</v>
      </c>
      <c t="n" r="C99" s="6">
        <v>0</v>
      </c>
    </row>
    <row spans="1:5" r="100">
      <c t="s" r="A100" s="4">
        <v>30</v>
      </c>
      <c t="n" r="B100" s="6">
        <v>13171</v>
      </c>
      <c t="n" r="C100" s="6">
        <v>10590</v>
      </c>
    </row>
    <row spans="1:5" r="101">
      <c t="s" r="A101" s="4">
        <v>37</v>
      </c>
      <c t="n" r="B101" s="6">
        <v>107511</v>
      </c>
      <c t="n" r="C101" s="6">
        <v>107511</v>
      </c>
    </row>
    <row spans="1:5" r="102">
      <c t="s" r="A102" s="4">
        <v>38</v>
      </c>
      <c t="n" r="B102" s="6">
        <v>20976</v>
      </c>
      <c t="n" r="C102" s="6">
        <v>20650</v>
      </c>
    </row>
    <row spans="1:5" r="103">
      <c t="s" r="A103" s="4">
        <v>39</v>
      </c>
      <c t="n" r="B103" s="6">
        <v>11817</v>
      </c>
      <c t="n" r="C103" s="6">
        <v>11769</v>
      </c>
    </row>
    <row spans="1:5" r="104">
      <c t="s" r="A104" s="4">
        <v>40</v>
      </c>
      <c t="n" r="B104" s="6">
        <v>386069</v>
      </c>
      <c t="n" r="C104" s="6">
        <v>381593</v>
      </c>
    </row>
    <row spans="1:5" r="105">
      <c t="s" r="A105" s="3">
        <v>41</v>
      </c>
    </row>
    <row spans="1:5" r="106">
      <c t="s" r="A106" s="4">
        <v>42</v>
      </c>
      <c t="n" r="B106" s="6">
        <v>25836</v>
      </c>
      <c t="n" r="C106" s="6">
        <v>8733</v>
      </c>
    </row>
    <row spans="1:5" r="107">
      <c t="s" r="A107" s="4">
        <v>44</v>
      </c>
      <c t="n" r="B107" s="6">
        <v>914</v>
      </c>
      <c t="n" r="C107" s="6">
        <v>915</v>
      </c>
    </row>
    <row spans="1:5" r="108">
      <c t="s" r="A108" s="4">
        <v>891</v>
      </c>
      <c t="n" r="B108" s="6">
        <v>315</v>
      </c>
      <c t="n" r="C108" s="6">
        <v>586</v>
      </c>
    </row>
    <row spans="1:5" r="109">
      <c t="s" r="A109" s="4">
        <v>45</v>
      </c>
      <c t="n" r="B109" s="6">
        <v>18949</v>
      </c>
      <c t="n" r="C109" s="6">
        <v>5464</v>
      </c>
    </row>
    <row spans="1:5" r="110">
      <c t="s" r="A110" s="4">
        <v>892</v>
      </c>
      <c t="n" r="B110" s="6">
        <v>51391</v>
      </c>
      <c t="n" r="C110" s="6">
        <v>52145</v>
      </c>
    </row>
    <row spans="1:5" r="111">
      <c t="s" r="A111" s="4">
        <v>47</v>
      </c>
      <c t="n" r="B111" s="6">
        <v>54885</v>
      </c>
      <c t="n" r="C111" s="6">
        <v>74083</v>
      </c>
    </row>
    <row spans="1:5" r="112">
      <c t="s" r="A112" s="4">
        <v>48</v>
      </c>
      <c t="n" r="B112" s="6">
        <v>152290</v>
      </c>
      <c t="n" r="C112" s="6">
        <v>141926</v>
      </c>
    </row>
    <row spans="1:5" r="113">
      <c t="s" r="A113" s="4">
        <v>49</v>
      </c>
      <c t="n" r="B113" s="6">
        <v>6815</v>
      </c>
      <c t="n" r="C113" s="6">
        <v>7519</v>
      </c>
    </row>
    <row spans="1:5" r="114">
      <c t="s" r="A114" s="4">
        <v>50</v>
      </c>
      <c t="n" r="B114" s="6">
        <v>0</v>
      </c>
      <c t="n" r="C114" s="6">
        <v>0</v>
      </c>
    </row>
    <row spans="1:5" r="115">
      <c t="s" r="A115" s="4">
        <v>51</v>
      </c>
      <c t="n" r="B115" s="6">
        <v>15511</v>
      </c>
      <c t="n" r="C115" s="6">
        <v>15811</v>
      </c>
    </row>
    <row spans="1:5" r="116">
      <c t="s" r="A116" s="4">
        <v>52</v>
      </c>
      <c t="n" r="B116" s="6">
        <v>33493</v>
      </c>
      <c t="n" r="C116" s="6">
        <v>33791</v>
      </c>
    </row>
    <row spans="1:5" r="117">
      <c t="s" r="A117" s="4">
        <v>893</v>
      </c>
      <c t="n" r="B117" s="6">
        <v>42279</v>
      </c>
      <c t="n" r="C117" s="6">
        <v>44982</v>
      </c>
    </row>
    <row spans="1:5" r="118">
      <c t="s" r="A118" s="4">
        <v>55</v>
      </c>
      <c t="n" r="B118" s="7">
        <v>250388</v>
      </c>
      <c t="n" r="C118" s="7">
        <v>244029</v>
      </c>
    </row>
    <row spans="1:5" r="119">
      <c t="s" r="A119" s="4">
        <v>56</v>
      </c>
      <c t="s" r="B119" s="4">
        <v>57</v>
      </c>
      <c t="s" r="C119" s="4">
        <v>57</v>
      </c>
    </row>
    <row spans="1:5" r="120">
      <c t="s" r="A120" s="4">
        <v>63</v>
      </c>
      <c t="n" r="B120" s="7">
        <v>135681</v>
      </c>
      <c t="n" r="C120" s="7">
        <v>137564</v>
      </c>
    </row>
    <row spans="1:5" r="121">
      <c t="s" r="A121" s="4">
        <v>64</v>
      </c>
      <c t="n" r="B121" s="6">
        <v>0</v>
      </c>
      <c t="n" r="C121" s="6">
        <v>0</v>
      </c>
    </row>
    <row spans="1:5" r="122">
      <c t="s" r="A122" s="4">
        <v>65</v>
      </c>
      <c t="n" r="B122" s="6">
        <v>135681</v>
      </c>
      <c t="n" r="C122" s="6">
        <v>137564</v>
      </c>
    </row>
    <row spans="1:5" r="123">
      <c t="s" r="A123" s="4">
        <v>66</v>
      </c>
      <c t="n" r="B123" s="6">
        <v>386069</v>
      </c>
      <c t="n" r="C123" s="6">
        <v>381593</v>
      </c>
    </row>
    <row spans="1:5" r="124">
      <c t="s" r="A124" s="4">
        <v>896</v>
      </c>
    </row>
    <row spans="1:5" r="125">
      <c t="s" r="A125" s="3">
        <v>24</v>
      </c>
    </row>
    <row spans="1:5" r="126">
      <c t="s" r="A126" s="4">
        <v>25</v>
      </c>
      <c t="n" r="B126" s="6">
        <v>90747</v>
      </c>
      <c t="n" r="C126" s="6">
        <v>116523</v>
      </c>
      <c t="n" r="D126" s="6">
        <v>89292</v>
      </c>
      <c t="n" r="E126" s="6">
        <v>104890</v>
      </c>
    </row>
    <row spans="1:5" r="127">
      <c t="s" r="A127" s="4">
        <v>26</v>
      </c>
      <c t="n" r="B127" s="6">
        <v>0</v>
      </c>
      <c t="n" r="C127" s="6">
        <v>0</v>
      </c>
    </row>
    <row spans="1:5" r="128">
      <c t="s" r="A128" s="4">
        <v>27</v>
      </c>
      <c t="n" r="B128" s="6">
        <v>9998</v>
      </c>
      <c t="n" r="C128" s="6">
        <v>7976</v>
      </c>
    </row>
    <row spans="1:5" r="129">
      <c t="s" r="A129" s="4">
        <v>888</v>
      </c>
      <c t="n" r="B129" s="6">
        <v>0</v>
      </c>
      <c t="n" r="C129" s="6">
        <v>0</v>
      </c>
    </row>
    <row spans="1:5" r="130">
      <c t="s" r="A130" s="4">
        <v>28</v>
      </c>
      <c t="n" r="B130" s="6">
        <v>0</v>
      </c>
      <c t="n" r="C130" s="6">
        <v>0</v>
      </c>
    </row>
    <row spans="1:5" r="131">
      <c t="s" r="A131" s="4">
        <v>889</v>
      </c>
      <c t="n" r="B131" s="6">
        <v>0</v>
      </c>
    </row>
    <row spans="1:5" r="132">
      <c t="s" r="A132" s="4">
        <v>29</v>
      </c>
      <c t="n" r="B132" s="6">
        <v>0</v>
      </c>
      <c t="n" r="C132" s="6">
        <v>0</v>
      </c>
    </row>
    <row spans="1:5" r="133">
      <c t="s" r="A133" s="4">
        <v>30</v>
      </c>
      <c t="n" r="B133" s="6">
        <v>1414</v>
      </c>
      <c t="n" r="C133" s="6">
        <v>1414</v>
      </c>
    </row>
    <row spans="1:5" r="134">
      <c t="s" r="A134" s="4">
        <v>31</v>
      </c>
      <c t="n" r="B134" s="6">
        <v>32738</v>
      </c>
      <c t="n" r="C134" s="6">
        <v>34632</v>
      </c>
    </row>
    <row spans="1:5" r="135">
      <c t="s" r="A135" s="4">
        <v>32</v>
      </c>
      <c t="n" r="B135" s="6">
        <v>134897</v>
      </c>
      <c t="n" r="C135" s="6">
        <v>160545</v>
      </c>
    </row>
    <row spans="1:5" r="136">
      <c t="s" r="A136" s="4">
        <v>33</v>
      </c>
      <c t="n" r="B136" s="6">
        <v>19214</v>
      </c>
      <c t="n" r="C136" s="6">
        <v>19824</v>
      </c>
    </row>
    <row spans="1:5" r="137">
      <c t="s" r="A137" s="4">
        <v>34</v>
      </c>
      <c t="n" r="B137" s="6">
        <v>23366</v>
      </c>
      <c t="n" r="C137" s="6">
        <v>23318</v>
      </c>
    </row>
    <row spans="1:5" r="138">
      <c t="s" r="A138" s="4">
        <v>35</v>
      </c>
      <c t="n" r="B138" s="6">
        <v>501</v>
      </c>
      <c t="n" r="C138" s="6">
        <v>501</v>
      </c>
    </row>
    <row spans="1:5" r="139">
      <c t="s" r="A139" s="4">
        <v>36</v>
      </c>
      <c t="n" r="B139" s="6">
        <v>225033</v>
      </c>
      <c t="n" r="C139" s="6">
        <v>217168</v>
      </c>
    </row>
    <row spans="1:5" r="140">
      <c t="s" r="A140" s="4">
        <v>890</v>
      </c>
      <c t="n" r="B140" s="6">
        <v>0</v>
      </c>
      <c t="n" r="C140" s="6">
        <v>0</v>
      </c>
    </row>
    <row spans="1:5" r="141">
      <c t="s" r="A141" s="4">
        <v>30</v>
      </c>
      <c t="n" r="B141" s="6">
        <v>0</v>
      </c>
      <c t="n" r="C141" s="6">
        <v>0</v>
      </c>
    </row>
    <row spans="1:5" r="142">
      <c t="s" r="A142" s="4">
        <v>37</v>
      </c>
      <c t="n" r="B142" s="6">
        <v>155902</v>
      </c>
      <c t="n" r="C142" s="6">
        <v>156448</v>
      </c>
    </row>
    <row spans="1:5" r="143">
      <c t="s" r="A143" s="4">
        <v>38</v>
      </c>
      <c t="n" r="B143" s="6">
        <v>0</v>
      </c>
      <c t="n" r="C143" s="6">
        <v>0</v>
      </c>
    </row>
    <row spans="1:5" r="144">
      <c t="s" r="A144" s="4">
        <v>39</v>
      </c>
      <c t="n" r="B144" s="6">
        <v>2224</v>
      </c>
      <c t="n" r="C144" s="6">
        <v>1769</v>
      </c>
    </row>
    <row spans="1:5" r="145">
      <c t="s" r="A145" s="4">
        <v>40</v>
      </c>
      <c t="n" r="B145" s="6">
        <v>561137</v>
      </c>
      <c t="n" r="C145" s="6">
        <v>579573</v>
      </c>
    </row>
    <row spans="1:5" r="146">
      <c t="s" r="A146" s="3">
        <v>41</v>
      </c>
    </row>
    <row spans="1:5" r="147">
      <c t="s" r="A147" s="4">
        <v>42</v>
      </c>
      <c t="n" r="B147" s="6">
        <v>91</v>
      </c>
      <c t="n" r="C147" s="6">
        <v>186</v>
      </c>
    </row>
    <row spans="1:5" r="148">
      <c t="s" r="A148" s="4">
        <v>44</v>
      </c>
      <c t="n" r="B148" s="6">
        <v>0</v>
      </c>
      <c t="n" r="C148" s="6">
        <v>0</v>
      </c>
    </row>
    <row spans="1:5" r="149">
      <c t="s" r="A149" s="4">
        <v>891</v>
      </c>
      <c t="n" r="B149" s="6">
        <v>14671</v>
      </c>
      <c t="n" r="C149" s="6">
        <v>10707</v>
      </c>
    </row>
    <row spans="1:5" r="150">
      <c t="s" r="A150" s="4">
        <v>45</v>
      </c>
      <c t="n" r="B150" s="6">
        <v>245</v>
      </c>
      <c t="n" r="C150" s="6">
        <v>4</v>
      </c>
    </row>
    <row spans="1:5" r="151">
      <c t="s" r="A151" s="4">
        <v>892</v>
      </c>
      <c t="n" r="B151" s="6">
        <v>0</v>
      </c>
      <c t="n" r="C151" s="6">
        <v>0</v>
      </c>
    </row>
    <row spans="1:5" r="152">
      <c t="s" r="A152" s="4">
        <v>47</v>
      </c>
      <c t="n" r="B152" s="6">
        <v>33262</v>
      </c>
      <c t="n" r="C152" s="6">
        <v>41994</v>
      </c>
    </row>
    <row spans="1:5" r="153">
      <c t="s" r="A153" s="4">
        <v>48</v>
      </c>
      <c t="n" r="B153" s="6">
        <v>48269</v>
      </c>
      <c t="n" r="C153" s="6">
        <v>52891</v>
      </c>
    </row>
    <row spans="1:5" r="154">
      <c t="s" r="A154" s="4">
        <v>49</v>
      </c>
      <c t="n" r="B154" s="6">
        <v>246</v>
      </c>
      <c t="n" r="C154" s="6">
        <v>221</v>
      </c>
    </row>
    <row spans="1:5" r="155">
      <c t="s" r="A155" s="4">
        <v>50</v>
      </c>
      <c t="n" r="B155" s="6">
        <v>0</v>
      </c>
      <c t="n" r="C155" s="6">
        <v>0</v>
      </c>
    </row>
    <row spans="1:5" r="156">
      <c t="s" r="A156" s="4">
        <v>51</v>
      </c>
      <c t="n" r="B156" s="6">
        <v>0</v>
      </c>
      <c t="n" r="C156" s="6">
        <v>0</v>
      </c>
    </row>
    <row spans="1:5" r="157">
      <c t="s" r="A157" s="4">
        <v>52</v>
      </c>
      <c t="n" r="B157" s="6">
        <v>44409</v>
      </c>
      <c t="n" r="C157" s="6">
        <v>42963</v>
      </c>
    </row>
    <row spans="1:5" r="158">
      <c t="s" r="A158" s="4">
        <v>893</v>
      </c>
      <c t="n" r="B158" s="6">
        <v>4900</v>
      </c>
      <c t="n" r="C158" s="6">
        <v>4675</v>
      </c>
    </row>
    <row spans="1:5" r="159">
      <c t="s" r="A159" s="4">
        <v>55</v>
      </c>
      <c t="n" r="B159" s="7">
        <v>97824</v>
      </c>
      <c t="n" r="C159" s="7">
        <v>100750</v>
      </c>
    </row>
    <row spans="1:5" r="160">
      <c t="s" r="A160" s="4">
        <v>56</v>
      </c>
      <c t="s" r="B160" s="4">
        <v>57</v>
      </c>
      <c t="s" r="C160" s="4">
        <v>57</v>
      </c>
    </row>
    <row spans="1:5" r="161">
      <c t="s" r="A161" s="4">
        <v>63</v>
      </c>
      <c t="n" r="B161" s="7">
        <v>383102</v>
      </c>
      <c t="n" r="C161" s="7">
        <v>394937</v>
      </c>
    </row>
    <row spans="1:5" r="162">
      <c t="s" r="A162" s="4">
        <v>64</v>
      </c>
      <c t="n" r="B162" s="6">
        <v>80211</v>
      </c>
      <c t="n" r="C162" s="6">
        <v>83886</v>
      </c>
    </row>
    <row spans="1:5" r="163">
      <c t="s" r="A163" s="4">
        <v>65</v>
      </c>
      <c t="n" r="B163" s="6">
        <v>463313</v>
      </c>
      <c t="n" r="C163" s="6">
        <v>478823</v>
      </c>
    </row>
    <row spans="1:5" r="164">
      <c t="s" r="A164" s="4">
        <v>66</v>
      </c>
      <c t="n" r="B164" s="6">
        <v>561137</v>
      </c>
      <c t="n" r="C164" s="6">
        <v>579573</v>
      </c>
    </row>
    <row spans="1:5" r="165">
      <c t="s" r="A165" s="4">
        <v>897</v>
      </c>
    </row>
    <row spans="1:5" r="166">
      <c t="s" r="A166" s="3">
        <v>24</v>
      </c>
    </row>
    <row spans="1:5" r="167">
      <c t="s" r="A167" s="4">
        <v>25</v>
      </c>
      <c t="n" r="B167" s="6">
        <v>0</v>
      </c>
      <c t="n" r="C167" s="6">
        <v>0</v>
      </c>
      <c t="n" r="D167" s="7">
        <v>0</v>
      </c>
      <c t="n" r="E167" s="7">
        <v>0</v>
      </c>
    </row>
    <row spans="1:5" r="168">
      <c t="s" r="A168" s="4">
        <v>26</v>
      </c>
      <c t="n" r="B168" s="6">
        <v>0</v>
      </c>
      <c t="n" r="C168" s="6">
        <v>0</v>
      </c>
    </row>
    <row spans="1:5" r="169">
      <c t="s" r="A169" s="4">
        <v>27</v>
      </c>
      <c t="n" r="B169" s="6">
        <v>0</v>
      </c>
      <c t="n" r="C169" s="6">
        <v>0</v>
      </c>
    </row>
    <row spans="1:5" r="170">
      <c t="s" r="A170" s="4">
        <v>888</v>
      </c>
      <c t="n" r="B170" s="6">
        <v>-14986</v>
      </c>
      <c t="n" r="C170" s="6">
        <v>-11293</v>
      </c>
    </row>
    <row spans="1:5" r="171">
      <c t="s" r="A171" s="4">
        <v>28</v>
      </c>
      <c t="n" r="B171" s="6">
        <v>0</v>
      </c>
      <c t="n" r="C171" s="6">
        <v>0</v>
      </c>
    </row>
    <row spans="1:5" r="172">
      <c t="s" r="A172" s="4">
        <v>889</v>
      </c>
      <c t="n" r="B172" s="6">
        <v>0</v>
      </c>
    </row>
    <row spans="1:5" r="173">
      <c t="s" r="A173" s="4">
        <v>29</v>
      </c>
      <c t="n" r="B173" s="6">
        <v>-19194</v>
      </c>
      <c t="n" r="C173" s="6">
        <v>-5372</v>
      </c>
    </row>
    <row spans="1:5" r="174">
      <c t="s" r="A174" s="4">
        <v>30</v>
      </c>
      <c t="n" r="B174" s="6">
        <v>0</v>
      </c>
      <c t="n" r="C174" s="6">
        <v>0</v>
      </c>
    </row>
    <row spans="1:5" r="175">
      <c t="s" r="A175" s="4">
        <v>31</v>
      </c>
      <c t="n" r="B175" s="6">
        <v>0</v>
      </c>
      <c t="n" r="C175" s="6">
        <v>0</v>
      </c>
    </row>
    <row spans="1:5" r="176">
      <c t="s" r="A176" s="4">
        <v>32</v>
      </c>
      <c t="n" r="B176" s="6">
        <v>-34180</v>
      </c>
      <c t="n" r="C176" s="6">
        <v>-16665</v>
      </c>
    </row>
    <row spans="1:5" r="177">
      <c t="s" r="A177" s="4">
        <v>33</v>
      </c>
      <c t="n" r="B177" s="6">
        <v>0</v>
      </c>
      <c t="n" r="C177" s="6">
        <v>0</v>
      </c>
    </row>
    <row spans="1:5" r="178">
      <c t="s" r="A178" s="4">
        <v>34</v>
      </c>
      <c t="n" r="B178" s="6">
        <v>0</v>
      </c>
      <c t="n" r="C178" s="6">
        <v>0</v>
      </c>
    </row>
    <row spans="1:5" r="179">
      <c t="s" r="A179" s="4">
        <v>35</v>
      </c>
      <c t="n" r="B179" s="6">
        <v>0</v>
      </c>
      <c t="n" r="C179" s="6">
        <v>0</v>
      </c>
    </row>
    <row spans="1:5" r="180">
      <c t="s" r="A180" s="4">
        <v>36</v>
      </c>
      <c t="n" r="B180" s="6">
        <v>0</v>
      </c>
      <c t="n" r="C180" s="6">
        <v>0</v>
      </c>
    </row>
    <row spans="1:5" r="181">
      <c t="s" r="A181" s="4">
        <v>890</v>
      </c>
      <c t="n" r="B181" s="6">
        <v>-518783</v>
      </c>
      <c t="n" r="C181" s="6">
        <v>-532501</v>
      </c>
    </row>
    <row spans="1:5" r="182">
      <c t="s" r="A182" s="4">
        <v>30</v>
      </c>
      <c t="n" r="B182" s="6">
        <v>0</v>
      </c>
      <c t="n" r="C182" s="6">
        <v>0</v>
      </c>
    </row>
    <row spans="1:5" r="183">
      <c t="s" r="A183" s="4">
        <v>37</v>
      </c>
      <c t="n" r="B183" s="6">
        <v>0</v>
      </c>
      <c t="n" r="C183" s="6">
        <v>0</v>
      </c>
    </row>
    <row spans="1:5" r="184">
      <c t="s" r="A184" s="4">
        <v>38</v>
      </c>
      <c t="n" r="B184" s="6">
        <v>0</v>
      </c>
      <c t="n" r="C184" s="6">
        <v>0</v>
      </c>
    </row>
    <row spans="1:5" r="185">
      <c t="s" r="A185" s="4">
        <v>39</v>
      </c>
      <c t="n" r="B185" s="6">
        <v>0</v>
      </c>
      <c t="n" r="C185" s="6">
        <v>0</v>
      </c>
    </row>
    <row spans="1:5" r="186">
      <c t="s" r="A186" s="4">
        <v>40</v>
      </c>
      <c t="n" r="B186" s="6">
        <v>-552963</v>
      </c>
      <c t="n" r="C186" s="6">
        <v>-549166</v>
      </c>
    </row>
    <row spans="1:5" r="187">
      <c t="s" r="A187" s="3">
        <v>41</v>
      </c>
    </row>
    <row spans="1:5" r="188">
      <c t="s" r="A188" s="4">
        <v>42</v>
      </c>
      <c t="n" r="B188" s="6">
        <v>0</v>
      </c>
      <c t="n" r="C188" s="6">
        <v>0</v>
      </c>
    </row>
    <row spans="1:5" r="189">
      <c t="s" r="A189" s="4">
        <v>44</v>
      </c>
      <c t="n" r="B189" s="6">
        <v>0</v>
      </c>
      <c t="n" r="C189" s="6">
        <v>0</v>
      </c>
    </row>
    <row spans="1:5" r="190">
      <c t="s" r="A190" s="4">
        <v>891</v>
      </c>
      <c t="n" r="B190" s="6">
        <v>-14986</v>
      </c>
      <c t="n" r="C190" s="6">
        <v>-11293</v>
      </c>
    </row>
    <row spans="1:5" r="191">
      <c t="s" r="A191" s="4">
        <v>45</v>
      </c>
      <c t="n" r="B191" s="6">
        <v>-19194</v>
      </c>
      <c t="n" r="C191" s="6">
        <v>-5372</v>
      </c>
    </row>
    <row spans="1:5" r="192">
      <c t="s" r="A192" s="4">
        <v>892</v>
      </c>
      <c t="n" r="B192" s="6">
        <v>0</v>
      </c>
      <c t="n" r="C192" s="6">
        <v>0</v>
      </c>
    </row>
    <row spans="1:5" r="193">
      <c t="s" r="A193" s="4">
        <v>47</v>
      </c>
      <c t="n" r="B193" s="6">
        <v>0</v>
      </c>
      <c t="n" r="C193" s="6">
        <v>0</v>
      </c>
    </row>
    <row spans="1:5" r="194">
      <c t="s" r="A194" s="4">
        <v>48</v>
      </c>
      <c t="n" r="B194" s="6">
        <v>-34180</v>
      </c>
      <c t="n" r="C194" s="6">
        <v>-16665</v>
      </c>
    </row>
    <row spans="1:5" r="195">
      <c t="s" r="A195" s="4">
        <v>49</v>
      </c>
      <c t="n" r="B195" s="6">
        <v>0</v>
      </c>
      <c t="n" r="C195" s="6">
        <v>0</v>
      </c>
    </row>
    <row spans="1:5" r="196">
      <c t="s" r="A196" s="4">
        <v>50</v>
      </c>
      <c t="n" r="B196" s="6">
        <v>0</v>
      </c>
      <c t="n" r="C196" s="6">
        <v>0</v>
      </c>
    </row>
    <row spans="1:5" r="197">
      <c t="s" r="A197" s="4">
        <v>51</v>
      </c>
      <c t="n" r="B197" s="6">
        <v>0</v>
      </c>
      <c t="n" r="C197" s="6">
        <v>0</v>
      </c>
    </row>
    <row spans="1:5" r="198">
      <c t="s" r="A198" s="4">
        <v>52</v>
      </c>
      <c t="n" r="B198" s="6">
        <v>0</v>
      </c>
      <c t="n" r="C198" s="6">
        <v>0</v>
      </c>
    </row>
    <row spans="1:5" r="199">
      <c t="s" r="A199" s="4">
        <v>893</v>
      </c>
      <c t="n" r="B199" s="6">
        <v>0</v>
      </c>
      <c t="n" r="C199" s="6">
        <v>0</v>
      </c>
    </row>
    <row spans="1:5" r="200">
      <c t="s" r="A200" s="4">
        <v>55</v>
      </c>
      <c t="n" r="B200" s="7">
        <v>-34180</v>
      </c>
      <c t="n" r="C200" s="7">
        <v>-16665</v>
      </c>
    </row>
    <row spans="1:5" r="201">
      <c t="s" r="A201" s="4">
        <v>56</v>
      </c>
      <c t="s" r="B201" s="4">
        <v>57</v>
      </c>
      <c t="s" r="C201" s="4">
        <v>57</v>
      </c>
    </row>
    <row spans="1:5" r="202">
      <c t="s" r="A202" s="4">
        <v>63</v>
      </c>
      <c t="n" r="B202" s="7">
        <v>-518783</v>
      </c>
      <c t="n" r="C202" s="7">
        <v>-532501</v>
      </c>
    </row>
    <row spans="1:5" r="203">
      <c t="s" r="A203" s="4">
        <v>64</v>
      </c>
      <c t="n" r="B203" s="6">
        <v>0</v>
      </c>
      <c t="n" r="C203" s="6">
        <v>0</v>
      </c>
    </row>
    <row spans="1:5" r="204">
      <c t="s" r="A204" s="4">
        <v>65</v>
      </c>
      <c t="n" r="B204" s="6">
        <v>-518783</v>
      </c>
      <c t="n" r="C204" s="6">
        <v>-532501</v>
      </c>
    </row>
    <row spans="1:5" r="205">
      <c t="s" r="A205" s="4">
        <v>66</v>
      </c>
      <c t="n" r="B205" s="7">
        <v>-552963</v>
      </c>
      <c t="n" r="C205" s="7">
        <v>-5491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8</v>
      </c>
      <c t="s" r="B1" s="2">
        <v>1</v>
      </c>
    </row>
    <row spans="1:3" r="2">
      <c t="s" r="B2" s="2">
        <v>2</v>
      </c>
      <c t="s" r="C2" s="2">
        <v>75</v>
      </c>
    </row>
    <row spans="1:3" r="3">
      <c t="s" r="A3" s="3">
        <v>878</v>
      </c>
    </row>
    <row spans="1:3" r="4">
      <c t="s" r="A4" s="4">
        <v>868</v>
      </c>
      <c t="n" r="B4" s="7">
        <v>380800</v>
      </c>
      <c t="n" r="C4" s="7">
        <v>360760</v>
      </c>
    </row>
    <row spans="1:3" r="5">
      <c t="s" r="A5" s="3">
        <v>899</v>
      </c>
    </row>
    <row spans="1:3" r="6">
      <c t="s" r="A6" s="4">
        <v>900</v>
      </c>
      <c t="n" r="B6" s="6">
        <v>236422</v>
      </c>
      <c t="n" r="C6" s="6">
        <v>242018</v>
      </c>
    </row>
    <row spans="1:3" r="7">
      <c t="s" r="A7" s="4">
        <v>84</v>
      </c>
      <c t="n" r="B7" s="6">
        <v>79828</v>
      </c>
      <c t="n" r="C7" s="6">
        <v>74181</v>
      </c>
    </row>
    <row spans="1:3" r="8">
      <c t="s" r="A8" s="4">
        <v>85</v>
      </c>
      <c t="n" r="B8" s="6">
        <v>2350</v>
      </c>
      <c t="n" r="C8" s="6">
        <v>843</v>
      </c>
    </row>
    <row spans="1:3" r="9">
      <c t="s" r="A9" s="4">
        <v>901</v>
      </c>
      <c t="n" r="B9" s="6">
        <v>0</v>
      </c>
      <c t="n" r="C9" s="6">
        <v>0</v>
      </c>
    </row>
    <row spans="1:3" r="10">
      <c t="s" r="A10" s="4">
        <v>86</v>
      </c>
      <c t="n" r="B10" s="6">
        <v>41</v>
      </c>
      <c t="n" r="C10" s="6">
        <v>0</v>
      </c>
    </row>
    <row spans="1:3" r="11">
      <c t="s" r="A11" s="4">
        <v>87</v>
      </c>
      <c t="n" r="B11" s="6">
        <v>62159</v>
      </c>
      <c t="n" r="C11" s="6">
        <v>43718</v>
      </c>
    </row>
    <row spans="1:3" r="12">
      <c t="s" r="A12" s="3">
        <v>88</v>
      </c>
    </row>
    <row spans="1:3" r="13">
      <c t="s" r="A13" s="4">
        <v>89</v>
      </c>
      <c t="n" r="B13" s="6">
        <v>-30720</v>
      </c>
      <c t="n" r="C13" s="6">
        <v>-31746</v>
      </c>
    </row>
    <row spans="1:3" r="14">
      <c t="s" r="A14" s="4">
        <v>90</v>
      </c>
      <c t="n" r="B14" s="6">
        <v>9694</v>
      </c>
      <c t="n" r="C14" s="6">
        <v>6460</v>
      </c>
    </row>
    <row spans="1:3" r="15">
      <c t="s" r="A15" s="4">
        <v>433</v>
      </c>
      <c t="n" r="B15" s="6">
        <v>-507</v>
      </c>
      <c t="n" r="C15" s="6">
        <v>338</v>
      </c>
    </row>
    <row spans="1:3" r="16">
      <c t="s" r="A16" s="4">
        <v>92</v>
      </c>
      <c t="n" r="B16" s="6">
        <v>-1671</v>
      </c>
      <c t="n" r="C16" s="6">
        <v>612</v>
      </c>
    </row>
    <row spans="1:3" r="17">
      <c t="s" r="A17" s="4">
        <v>93</v>
      </c>
      <c t="n" r="B17" s="6">
        <v>567</v>
      </c>
      <c t="n" r="C17" s="6">
        <v>13029</v>
      </c>
    </row>
    <row spans="1:3" r="18">
      <c t="s" r="A18" s="4">
        <v>94</v>
      </c>
      <c t="n" r="B18" s="6">
        <v>-4813</v>
      </c>
      <c t="n" r="C18" s="6">
        <v>0</v>
      </c>
    </row>
    <row spans="1:3" r="19">
      <c t="s" r="A19" s="4">
        <v>902</v>
      </c>
      <c t="n" r="B19" s="6">
        <v>0</v>
      </c>
      <c t="n" r="C19" s="6">
        <v>0</v>
      </c>
    </row>
    <row spans="1:3" r="20">
      <c t="s" r="A20" s="4">
        <v>903</v>
      </c>
      <c t="n" r="B20" s="6">
        <v>0</v>
      </c>
      <c t="n" r="C20" s="6">
        <v>0</v>
      </c>
    </row>
    <row spans="1:3" r="21">
      <c t="s" r="A21" s="4">
        <v>95</v>
      </c>
      <c t="n" r="B21" s="6">
        <v>1047</v>
      </c>
      <c t="n" r="C21" s="6">
        <v>1937</v>
      </c>
    </row>
    <row spans="1:3" r="22">
      <c t="s" r="A22" s="4">
        <v>96</v>
      </c>
      <c t="n" r="B22" s="6">
        <v>35756</v>
      </c>
      <c t="n" r="C22" s="6">
        <v>34348</v>
      </c>
    </row>
    <row spans="1:3" r="23">
      <c t="s" r="A23" s="4">
        <v>904</v>
      </c>
      <c t="n" r="B23" s="6">
        <v>-14363</v>
      </c>
      <c t="n" r="C23" s="6">
        <v>-12867</v>
      </c>
    </row>
    <row spans="1:3" r="24">
      <c t="s" r="A24" s="4">
        <v>98</v>
      </c>
      <c t="n" r="B24" s="6">
        <v>21393</v>
      </c>
      <c t="n" r="C24" s="6">
        <v>21481</v>
      </c>
    </row>
    <row spans="1:3" r="25">
      <c t="s" r="A25" s="4">
        <v>99</v>
      </c>
      <c t="n" r="B25" s="6">
        <v>-2055</v>
      </c>
      <c t="n" r="C25" s="6">
        <v>-260</v>
      </c>
    </row>
    <row spans="1:3" r="26">
      <c t="s" r="A26" s="4">
        <v>100</v>
      </c>
      <c t="n" r="B26" s="6">
        <v>19338</v>
      </c>
      <c t="n" r="C26" s="6">
        <v>21221</v>
      </c>
    </row>
    <row spans="1:3" r="27">
      <c t="s" r="A27" s="4">
        <v>130</v>
      </c>
      <c t="n" r="B27" s="6">
        <v>-2055</v>
      </c>
      <c t="n" r="C27" s="6">
        <v>-260</v>
      </c>
    </row>
    <row spans="1:3" r="28">
      <c t="s" r="A28" s="4">
        <v>131</v>
      </c>
      <c t="n" r="B28" s="6">
        <v>19381</v>
      </c>
      <c t="n" r="C28" s="6">
        <v>26203</v>
      </c>
    </row>
    <row spans="1:3" r="29">
      <c t="s" r="A29" s="4">
        <v>894</v>
      </c>
    </row>
    <row spans="1:3" r="30">
      <c t="s" r="A30" s="3">
        <v>878</v>
      </c>
    </row>
    <row spans="1:3" r="31">
      <c t="s" r="A31" s="4">
        <v>868</v>
      </c>
      <c t="n" r="B31" s="6">
        <v>0</v>
      </c>
      <c t="n" r="C31" s="6">
        <v>0</v>
      </c>
    </row>
    <row spans="1:3" r="32">
      <c t="s" r="A32" s="3">
        <v>899</v>
      </c>
    </row>
    <row spans="1:3" r="33">
      <c t="s" r="A33" s="4">
        <v>900</v>
      </c>
      <c t="n" r="B33" s="6">
        <v>0</v>
      </c>
      <c t="n" r="C33" s="6">
        <v>0</v>
      </c>
    </row>
    <row spans="1:3" r="34">
      <c t="s" r="A34" s="4">
        <v>84</v>
      </c>
      <c t="n" r="B34" s="6">
        <v>9196</v>
      </c>
      <c t="n" r="C34" s="6">
        <v>7194</v>
      </c>
    </row>
    <row spans="1:3" r="35">
      <c t="s" r="A35" s="4">
        <v>85</v>
      </c>
      <c t="n" r="B35" s="6">
        <v>0</v>
      </c>
      <c t="n" r="C35" s="6">
        <v>0</v>
      </c>
    </row>
    <row spans="1:3" r="36">
      <c t="s" r="A36" s="4">
        <v>901</v>
      </c>
      <c t="n" r="B36" s="6">
        <v>0</v>
      </c>
      <c t="n" r="C36" s="6">
        <v>0</v>
      </c>
    </row>
    <row spans="1:3" r="37">
      <c t="s" r="A37" s="4">
        <v>86</v>
      </c>
      <c t="n" r="B37" s="6">
        <v>0</v>
      </c>
    </row>
    <row spans="1:3" r="38">
      <c t="s" r="A38" s="4">
        <v>87</v>
      </c>
      <c t="n" r="B38" s="6">
        <v>-9196</v>
      </c>
      <c t="n" r="C38" s="6">
        <v>-7194</v>
      </c>
    </row>
    <row spans="1:3" r="39">
      <c t="s" r="A39" s="3">
        <v>88</v>
      </c>
    </row>
    <row spans="1:3" r="40">
      <c t="s" r="A40" s="4">
        <v>89</v>
      </c>
      <c t="n" r="B40" s="6">
        <v>-29758</v>
      </c>
      <c t="n" r="C40" s="6">
        <v>-30754</v>
      </c>
    </row>
    <row spans="1:3" r="41">
      <c t="s" r="A41" s="4">
        <v>90</v>
      </c>
      <c t="n" r="B41" s="6">
        <v>9694</v>
      </c>
      <c t="n" r="C41" s="6">
        <v>6460</v>
      </c>
    </row>
    <row spans="1:3" r="42">
      <c t="s" r="A42" s="4">
        <v>433</v>
      </c>
      <c t="n" r="B42" s="6">
        <v>0</v>
      </c>
      <c t="n" r="C42" s="6">
        <v>0</v>
      </c>
    </row>
    <row spans="1:3" r="43">
      <c t="s" r="A43" s="4">
        <v>92</v>
      </c>
      <c t="n" r="B43" s="6">
        <v>-1655</v>
      </c>
      <c t="n" r="C43" s="6">
        <v>604</v>
      </c>
    </row>
    <row spans="1:3" r="44">
      <c t="s" r="A44" s="4">
        <v>93</v>
      </c>
      <c t="n" r="B44" s="6">
        <v>176</v>
      </c>
      <c t="n" r="C44" s="6">
        <v>-146</v>
      </c>
    </row>
    <row spans="1:3" r="45">
      <c t="s" r="A45" s="4">
        <v>94</v>
      </c>
      <c t="n" r="B45" s="6">
        <v>-41</v>
      </c>
    </row>
    <row spans="1:3" r="46">
      <c t="s" r="A46" s="4">
        <v>902</v>
      </c>
      <c t="n" r="B46" s="6">
        <v>35610</v>
      </c>
      <c t="n" r="C46" s="6">
        <v>35994</v>
      </c>
    </row>
    <row spans="1:3" r="47">
      <c t="s" r="A47" s="4">
        <v>903</v>
      </c>
      <c t="n" r="B47" s="6">
        <v>2662</v>
      </c>
      <c t="n" r="C47" s="6">
        <v>2562</v>
      </c>
    </row>
    <row spans="1:3" r="48">
      <c t="s" r="A48" s="4">
        <v>95</v>
      </c>
      <c t="n" r="B48" s="6">
        <v>400</v>
      </c>
      <c t="n" r="C48" s="6">
        <v>1065</v>
      </c>
    </row>
    <row spans="1:3" r="49">
      <c t="s" r="A49" s="4">
        <v>96</v>
      </c>
      <c t="n" r="B49" s="6">
        <v>7892</v>
      </c>
      <c t="n" r="C49" s="6">
        <v>8591</v>
      </c>
    </row>
    <row spans="1:3" r="50">
      <c t="s" r="A50" s="4">
        <v>904</v>
      </c>
      <c t="n" r="B50" s="6">
        <v>11446</v>
      </c>
      <c t="n" r="C50" s="6">
        <v>12625</v>
      </c>
    </row>
    <row spans="1:3" r="51">
      <c t="s" r="A51" s="4">
        <v>98</v>
      </c>
      <c t="n" r="B51" s="6">
        <v>19338</v>
      </c>
      <c t="n" r="C51" s="6">
        <v>21216</v>
      </c>
    </row>
    <row spans="1:3" r="52">
      <c t="s" r="A52" s="4">
        <v>99</v>
      </c>
      <c t="n" r="B52" s="6">
        <v>0</v>
      </c>
      <c t="n" r="C52" s="6">
        <v>0</v>
      </c>
    </row>
    <row spans="1:3" r="53">
      <c t="s" r="A53" s="4">
        <v>100</v>
      </c>
      <c t="n" r="B53" s="6">
        <v>19338</v>
      </c>
      <c t="n" r="C53" s="6">
        <v>21216</v>
      </c>
    </row>
    <row spans="1:3" r="54">
      <c t="s" r="A54" s="4">
        <v>130</v>
      </c>
      <c t="n" r="B54" s="6">
        <v>0</v>
      </c>
      <c t="n" r="C54" s="6">
        <v>0</v>
      </c>
    </row>
    <row spans="1:3" r="55">
      <c t="s" r="A55" s="4">
        <v>131</v>
      </c>
      <c t="n" r="B55" s="6">
        <v>19381</v>
      </c>
      <c t="n" r="C55" s="6">
        <v>27592</v>
      </c>
    </row>
    <row spans="1:3" r="56">
      <c t="s" r="A56" s="4">
        <v>895</v>
      </c>
    </row>
    <row spans="1:3" r="57">
      <c t="s" r="A57" s="3">
        <v>878</v>
      </c>
    </row>
    <row spans="1:3" r="58">
      <c t="s" r="A58" s="4">
        <v>868</v>
      </c>
      <c t="n" r="B58" s="6">
        <v>221142</v>
      </c>
      <c t="n" r="C58" s="6">
        <v>228623</v>
      </c>
    </row>
    <row spans="1:3" r="59">
      <c t="s" r="A59" s="3">
        <v>899</v>
      </c>
    </row>
    <row spans="1:3" r="60">
      <c t="s" r="A60" s="4">
        <v>900</v>
      </c>
      <c t="n" r="B60" s="6">
        <v>136744</v>
      </c>
      <c t="n" r="C60" s="6">
        <v>157660</v>
      </c>
    </row>
    <row spans="1:3" r="61">
      <c t="s" r="A61" s="4">
        <v>84</v>
      </c>
      <c t="n" r="B61" s="6">
        <v>18273</v>
      </c>
      <c t="n" r="C61" s="6">
        <v>21337</v>
      </c>
    </row>
    <row spans="1:3" r="62">
      <c t="s" r="A62" s="4">
        <v>85</v>
      </c>
      <c t="n" r="B62" s="6">
        <v>2350</v>
      </c>
      <c t="n" r="C62" s="6">
        <v>843</v>
      </c>
    </row>
    <row spans="1:3" r="63">
      <c t="s" r="A63" s="4">
        <v>901</v>
      </c>
      <c t="n" r="B63" s="6">
        <v>2662</v>
      </c>
      <c t="n" r="C63" s="6">
        <v>2562</v>
      </c>
    </row>
    <row spans="1:3" r="64">
      <c t="s" r="A64" s="4">
        <v>86</v>
      </c>
      <c t="n" r="B64" s="6">
        <v>41</v>
      </c>
    </row>
    <row spans="1:3" r="65">
      <c t="s" r="A65" s="4">
        <v>87</v>
      </c>
      <c t="n" r="B65" s="6">
        <v>61072</v>
      </c>
      <c t="n" r="C65" s="6">
        <v>46221</v>
      </c>
    </row>
    <row spans="1:3" r="66">
      <c t="s" r="A66" s="3">
        <v>88</v>
      </c>
    </row>
    <row spans="1:3" r="67">
      <c t="s" r="A67" s="4">
        <v>89</v>
      </c>
      <c t="n" r="B67" s="6">
        <v>-959</v>
      </c>
      <c t="n" r="C67" s="6">
        <v>-991</v>
      </c>
    </row>
    <row spans="1:3" r="68">
      <c t="s" r="A68" s="4">
        <v>90</v>
      </c>
      <c t="n" r="B68" s="6">
        <v>0</v>
      </c>
      <c t="n" r="C68" s="6">
        <v>0</v>
      </c>
    </row>
    <row spans="1:3" r="69">
      <c t="s" r="A69" s="4">
        <v>433</v>
      </c>
      <c t="n" r="B69" s="6">
        <v>0</v>
      </c>
      <c t="n" r="C69" s="6">
        <v>0</v>
      </c>
    </row>
    <row spans="1:3" r="70">
      <c t="s" r="A70" s="4">
        <v>92</v>
      </c>
      <c t="n" r="B70" s="6">
        <v>-16</v>
      </c>
      <c t="n" r="C70" s="6">
        <v>8</v>
      </c>
    </row>
    <row spans="1:3" r="71">
      <c t="s" r="A71" s="4">
        <v>93</v>
      </c>
      <c t="n" r="B71" s="6">
        <v>391</v>
      </c>
      <c t="n" r="C71" s="6">
        <v>13175</v>
      </c>
    </row>
    <row spans="1:3" r="72">
      <c t="s" r="A72" s="4">
        <v>94</v>
      </c>
      <c t="n" r="B72" s="6">
        <v>-4772</v>
      </c>
    </row>
    <row spans="1:3" r="73">
      <c t="s" r="A73" s="4">
        <v>902</v>
      </c>
      <c t="n" r="B73" s="6">
        <v>0</v>
      </c>
      <c t="n" r="C73" s="6">
        <v>0</v>
      </c>
    </row>
    <row spans="1:3" r="74">
      <c t="s" r="A74" s="4">
        <v>903</v>
      </c>
      <c t="n" r="B74" s="6">
        <v>0</v>
      </c>
      <c t="n" r="C74" s="6">
        <v>0</v>
      </c>
    </row>
    <row spans="1:3" r="75">
      <c t="s" r="A75" s="4">
        <v>95</v>
      </c>
      <c t="n" r="B75" s="6">
        <v>237</v>
      </c>
      <c t="n" r="C75" s="6">
        <v>320</v>
      </c>
    </row>
    <row spans="1:3" r="76">
      <c t="s" r="A76" s="4">
        <v>96</v>
      </c>
      <c t="n" r="B76" s="6">
        <v>55953</v>
      </c>
      <c t="n" r="C76" s="6">
        <v>58733</v>
      </c>
    </row>
    <row spans="1:3" r="77">
      <c t="s" r="A77" s="4">
        <v>904</v>
      </c>
      <c t="n" r="B77" s="6">
        <v>-23386</v>
      </c>
      <c t="n" r="C77" s="6">
        <v>-24184</v>
      </c>
    </row>
    <row spans="1:3" r="78">
      <c t="s" r="A78" s="4">
        <v>98</v>
      </c>
      <c t="n" r="B78" s="6">
        <v>32567</v>
      </c>
      <c t="n" r="C78" s="6">
        <v>34549</v>
      </c>
    </row>
    <row spans="1:3" r="79">
      <c t="s" r="A79" s="4">
        <v>99</v>
      </c>
      <c t="n" r="B79" s="6">
        <v>0</v>
      </c>
      <c t="n" r="C79" s="6">
        <v>0</v>
      </c>
    </row>
    <row spans="1:3" r="80">
      <c t="s" r="A80" s="4">
        <v>100</v>
      </c>
      <c t="n" r="B80" s="6">
        <v>32567</v>
      </c>
      <c t="n" r="C80" s="6">
        <v>34549</v>
      </c>
    </row>
    <row spans="1:3" r="81">
      <c t="s" r="A81" s="4">
        <v>130</v>
      </c>
      <c t="n" r="B81" s="6">
        <v>0</v>
      </c>
      <c t="n" r="C81" s="6">
        <v>0</v>
      </c>
    </row>
    <row spans="1:3" r="82">
      <c t="s" r="A82" s="4">
        <v>131</v>
      </c>
      <c t="n" r="B82" s="6">
        <v>32710</v>
      </c>
      <c t="n" r="C82" s="6">
        <v>32267</v>
      </c>
    </row>
    <row spans="1:3" r="83">
      <c t="s" r="A83" s="4">
        <v>896</v>
      </c>
    </row>
    <row spans="1:3" r="84">
      <c t="s" r="A84" s="3">
        <v>878</v>
      </c>
    </row>
    <row spans="1:3" r="85">
      <c t="s" r="A85" s="4">
        <v>868</v>
      </c>
      <c t="n" r="B85" s="6">
        <v>159747</v>
      </c>
      <c t="n" r="C85" s="6">
        <v>132256</v>
      </c>
    </row>
    <row spans="1:3" r="86">
      <c t="s" r="A86" s="3">
        <v>899</v>
      </c>
    </row>
    <row spans="1:3" r="87">
      <c t="s" r="A87" s="4">
        <v>900</v>
      </c>
      <c t="n" r="B87" s="6">
        <v>99678</v>
      </c>
      <c t="n" r="C87" s="6">
        <v>84358</v>
      </c>
    </row>
    <row spans="1:3" r="88">
      <c t="s" r="A88" s="4">
        <v>84</v>
      </c>
      <c t="n" r="B88" s="6">
        <v>52448</v>
      </c>
      <c t="n" r="C88" s="6">
        <v>45769</v>
      </c>
    </row>
    <row spans="1:3" r="89">
      <c t="s" r="A89" s="4">
        <v>85</v>
      </c>
      <c t="n" r="B89" s="6">
        <v>0</v>
      </c>
      <c t="n" r="C89" s="6">
        <v>0</v>
      </c>
    </row>
    <row spans="1:3" r="90">
      <c t="s" r="A90" s="4">
        <v>901</v>
      </c>
      <c t="n" r="B90" s="6">
        <v>0</v>
      </c>
      <c t="n" r="C90" s="6">
        <v>0</v>
      </c>
    </row>
    <row spans="1:3" r="91">
      <c t="s" r="A91" s="4">
        <v>86</v>
      </c>
      <c t="n" r="B91" s="6">
        <v>0</v>
      </c>
    </row>
    <row spans="1:3" r="92">
      <c t="s" r="A92" s="4">
        <v>87</v>
      </c>
      <c t="n" r="B92" s="6">
        <v>7621</v>
      </c>
      <c t="n" r="C92" s="6">
        <v>2129</v>
      </c>
    </row>
    <row spans="1:3" r="93">
      <c t="s" r="A93" s="3">
        <v>88</v>
      </c>
    </row>
    <row spans="1:3" r="94">
      <c t="s" r="A94" s="4">
        <v>89</v>
      </c>
      <c t="n" r="B94" s="6">
        <v>-3</v>
      </c>
      <c t="n" r="C94" s="6">
        <v>-1</v>
      </c>
    </row>
    <row spans="1:3" r="95">
      <c t="s" r="A95" s="4">
        <v>90</v>
      </c>
      <c t="n" r="B95" s="6">
        <v>0</v>
      </c>
      <c t="n" r="C95" s="6">
        <v>0</v>
      </c>
    </row>
    <row spans="1:3" r="96">
      <c t="s" r="A96" s="4">
        <v>433</v>
      </c>
      <c t="n" r="B96" s="6">
        <v>-507</v>
      </c>
      <c t="n" r="C96" s="6">
        <v>338</v>
      </c>
    </row>
    <row spans="1:3" r="97">
      <c t="s" r="A97" s="4">
        <v>92</v>
      </c>
      <c t="n" r="B97" s="6">
        <v>0</v>
      </c>
      <c t="n" r="C97" s="6">
        <v>0</v>
      </c>
    </row>
    <row spans="1:3" r="98">
      <c t="s" r="A98" s="4">
        <v>93</v>
      </c>
      <c t="n" r="B98" s="6">
        <v>0</v>
      </c>
      <c t="n" r="C98" s="6">
        <v>0</v>
      </c>
    </row>
    <row spans="1:3" r="99">
      <c t="s" r="A99" s="4">
        <v>94</v>
      </c>
      <c t="n" r="B99" s="6">
        <v>0</v>
      </c>
    </row>
    <row spans="1:3" r="100">
      <c t="s" r="A100" s="4">
        <v>902</v>
      </c>
      <c t="n" r="B100" s="6">
        <v>0</v>
      </c>
      <c t="n" r="C100" s="6">
        <v>0</v>
      </c>
    </row>
    <row spans="1:3" r="101">
      <c t="s" r="A101" s="4">
        <v>903</v>
      </c>
      <c t="n" r="B101" s="6">
        <v>0</v>
      </c>
      <c t="n" r="C101" s="6">
        <v>0</v>
      </c>
    </row>
    <row spans="1:3" r="102">
      <c t="s" r="A102" s="4">
        <v>95</v>
      </c>
      <c t="n" r="B102" s="6">
        <v>410</v>
      </c>
      <c t="n" r="C102" s="6">
        <v>552</v>
      </c>
    </row>
    <row spans="1:3" r="103">
      <c t="s" r="A103" s="4">
        <v>96</v>
      </c>
      <c t="n" r="B103" s="6">
        <v>7521</v>
      </c>
      <c t="n" r="C103" s="6">
        <v>3018</v>
      </c>
    </row>
    <row spans="1:3" r="104">
      <c t="s" r="A104" s="4">
        <v>904</v>
      </c>
      <c t="n" r="B104" s="6">
        <v>-2423</v>
      </c>
      <c t="n" r="C104" s="6">
        <v>-1308</v>
      </c>
    </row>
    <row spans="1:3" r="105">
      <c t="s" r="A105" s="4">
        <v>98</v>
      </c>
      <c t="n" r="B105" s="6">
        <v>5098</v>
      </c>
      <c t="n" r="C105" s="6">
        <v>1710</v>
      </c>
    </row>
    <row spans="1:3" r="106">
      <c t="s" r="A106" s="4">
        <v>99</v>
      </c>
      <c t="n" r="B106" s="6">
        <v>-2055</v>
      </c>
      <c t="n" r="C106" s="6">
        <v>-260</v>
      </c>
    </row>
    <row spans="1:3" r="107">
      <c t="s" r="A107" s="4">
        <v>100</v>
      </c>
      <c t="n" r="B107" s="6">
        <v>3043</v>
      </c>
      <c t="n" r="C107" s="6">
        <v>1450</v>
      </c>
    </row>
    <row spans="1:3" r="108">
      <c t="s" r="A108" s="4">
        <v>130</v>
      </c>
      <c t="n" r="B108" s="6">
        <v>-2055</v>
      </c>
      <c t="n" r="C108" s="6">
        <v>-260</v>
      </c>
    </row>
    <row spans="1:3" r="109">
      <c t="s" r="A109" s="4">
        <v>131</v>
      </c>
      <c t="n" r="B109" s="6">
        <v>3043</v>
      </c>
      <c t="n" r="C109" s="6">
        <v>1450</v>
      </c>
    </row>
    <row spans="1:3" r="110">
      <c t="s" r="A110" s="4">
        <v>897</v>
      </c>
    </row>
    <row spans="1:3" r="111">
      <c t="s" r="A111" s="3">
        <v>878</v>
      </c>
    </row>
    <row spans="1:3" r="112">
      <c t="s" r="A112" s="4">
        <v>868</v>
      </c>
      <c t="n" r="B112" s="6">
        <v>-89</v>
      </c>
      <c t="n" r="C112" s="6">
        <v>-119</v>
      </c>
    </row>
    <row spans="1:3" r="113">
      <c t="s" r="A113" s="3">
        <v>899</v>
      </c>
    </row>
    <row spans="1:3" r="114">
      <c t="s" r="A114" s="4">
        <v>900</v>
      </c>
      <c t="n" r="B114" s="6">
        <v>0</v>
      </c>
      <c t="n" r="C114" s="6">
        <v>0</v>
      </c>
    </row>
    <row spans="1:3" r="115">
      <c t="s" r="A115" s="4">
        <v>84</v>
      </c>
      <c t="n" r="B115" s="6">
        <v>-89</v>
      </c>
      <c t="n" r="C115" s="6">
        <v>-119</v>
      </c>
    </row>
    <row spans="1:3" r="116">
      <c t="s" r="A116" s="4">
        <v>85</v>
      </c>
      <c t="n" r="B116" s="6">
        <v>0</v>
      </c>
      <c t="n" r="C116" s="6">
        <v>0</v>
      </c>
    </row>
    <row spans="1:3" r="117">
      <c t="s" r="A117" s="4">
        <v>901</v>
      </c>
      <c t="n" r="B117" s="6">
        <v>-2662</v>
      </c>
      <c t="n" r="C117" s="6">
        <v>-2562</v>
      </c>
    </row>
    <row spans="1:3" r="118">
      <c t="s" r="A118" s="4">
        <v>86</v>
      </c>
      <c t="n" r="B118" s="6">
        <v>0</v>
      </c>
    </row>
    <row spans="1:3" r="119">
      <c t="s" r="A119" s="4">
        <v>87</v>
      </c>
      <c t="n" r="B119" s="6">
        <v>2662</v>
      </c>
      <c t="n" r="C119" s="6">
        <v>2562</v>
      </c>
    </row>
    <row spans="1:3" r="120">
      <c t="s" r="A120" s="3">
        <v>88</v>
      </c>
    </row>
    <row spans="1:3" r="121">
      <c t="s" r="A121" s="4">
        <v>89</v>
      </c>
      <c t="n" r="B121" s="6">
        <v>0</v>
      </c>
      <c t="n" r="C121" s="6">
        <v>0</v>
      </c>
    </row>
    <row spans="1:3" r="122">
      <c t="s" r="A122" s="4">
        <v>90</v>
      </c>
      <c t="n" r="B122" s="6">
        <v>0</v>
      </c>
      <c t="n" r="C122" s="6">
        <v>0</v>
      </c>
    </row>
    <row spans="1:3" r="123">
      <c t="s" r="A123" s="4">
        <v>433</v>
      </c>
      <c t="n" r="B123" s="6">
        <v>0</v>
      </c>
      <c t="n" r="C123" s="6">
        <v>0</v>
      </c>
    </row>
    <row spans="1:3" r="124">
      <c t="s" r="A124" s="4">
        <v>92</v>
      </c>
      <c t="n" r="B124" s="6">
        <v>0</v>
      </c>
      <c t="n" r="C124" s="6">
        <v>0</v>
      </c>
    </row>
    <row spans="1:3" r="125">
      <c t="s" r="A125" s="4">
        <v>93</v>
      </c>
      <c t="n" r="B125" s="6">
        <v>0</v>
      </c>
      <c t="n" r="C125" s="6">
        <v>0</v>
      </c>
    </row>
    <row spans="1:3" r="126">
      <c t="s" r="A126" s="4">
        <v>94</v>
      </c>
      <c t="n" r="B126" s="6">
        <v>0</v>
      </c>
    </row>
    <row spans="1:3" r="127">
      <c t="s" r="A127" s="4">
        <v>902</v>
      </c>
      <c t="n" r="B127" s="6">
        <v>-35610</v>
      </c>
      <c t="n" r="C127" s="6">
        <v>-35994</v>
      </c>
    </row>
    <row spans="1:3" r="128">
      <c t="s" r="A128" s="4">
        <v>903</v>
      </c>
      <c t="n" r="B128" s="6">
        <v>-2662</v>
      </c>
      <c t="n" r="C128" s="6">
        <v>-2562</v>
      </c>
    </row>
    <row spans="1:3" r="129">
      <c t="s" r="A129" s="4">
        <v>95</v>
      </c>
      <c t="n" r="B129" s="6">
        <v>0</v>
      </c>
      <c t="n" r="C129" s="6">
        <v>0</v>
      </c>
    </row>
    <row spans="1:3" r="130">
      <c t="s" r="A130" s="4">
        <v>96</v>
      </c>
      <c t="n" r="B130" s="6">
        <v>-35610</v>
      </c>
      <c t="n" r="C130" s="6">
        <v>-35994</v>
      </c>
    </row>
    <row spans="1:3" r="131">
      <c t="s" r="A131" s="4">
        <v>904</v>
      </c>
      <c t="n" r="B131" s="6">
        <v>0</v>
      </c>
      <c t="n" r="C131" s="6">
        <v>0</v>
      </c>
    </row>
    <row spans="1:3" r="132">
      <c t="s" r="A132" s="4">
        <v>98</v>
      </c>
      <c t="n" r="B132" s="6">
        <v>-35610</v>
      </c>
      <c t="n" r="C132" s="6">
        <v>-35994</v>
      </c>
    </row>
    <row spans="1:3" r="133">
      <c t="s" r="A133" s="4">
        <v>99</v>
      </c>
      <c t="n" r="B133" s="6">
        <v>0</v>
      </c>
      <c t="n" r="C133" s="6">
        <v>0</v>
      </c>
    </row>
    <row spans="1:3" r="134">
      <c t="s" r="A134" s="4">
        <v>100</v>
      </c>
      <c t="n" r="B134" s="6">
        <v>-35610</v>
      </c>
      <c t="n" r="C134" s="6">
        <v>-35994</v>
      </c>
    </row>
    <row spans="1:3" r="135">
      <c t="s" r="A135" s="4">
        <v>130</v>
      </c>
      <c t="n" r="B135" s="6">
        <v>0</v>
      </c>
      <c t="n" r="C135" s="6">
        <v>0</v>
      </c>
    </row>
    <row spans="1:3" r="136">
      <c t="s" r="A136" s="4">
        <v>131</v>
      </c>
      <c t="n" r="B136" s="7">
        <v>-35753</v>
      </c>
      <c t="n" r="C136" s="7">
        <v>-351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5</v>
      </c>
      <c t="s" r="B1" s="2">
        <v>1</v>
      </c>
    </row>
    <row spans="1:3" r="2">
      <c t="s" r="B2" s="2">
        <v>2</v>
      </c>
      <c t="s" r="C2" s="2">
        <v>75</v>
      </c>
    </row>
    <row spans="1:3" r="3">
      <c t="s" r="A3" s="3">
        <v>878</v>
      </c>
    </row>
    <row spans="1:3" r="4">
      <c t="s" r="A4" s="4">
        <v>151</v>
      </c>
      <c t="n" r="B4" s="7">
        <v>-4936</v>
      </c>
      <c t="n" r="C4" s="7">
        <v>7828</v>
      </c>
    </row>
    <row spans="1:3" r="5">
      <c t="s" r="A5" s="3">
        <v>152</v>
      </c>
    </row>
    <row spans="1:3" r="6">
      <c t="s" r="A6" s="4">
        <v>153</v>
      </c>
      <c t="n" r="B6" s="6">
        <v>51218</v>
      </c>
      <c t="n" r="C6" s="6">
        <v>74591</v>
      </c>
    </row>
    <row spans="1:3" r="7">
      <c t="s" r="A7" s="4">
        <v>154</v>
      </c>
      <c t="n" r="B7" s="6">
        <v>343</v>
      </c>
      <c t="n" r="C7" s="6">
        <v>947</v>
      </c>
    </row>
    <row spans="1:3" r="8">
      <c t="s" r="A8" s="4">
        <v>155</v>
      </c>
      <c t="n" r="B8" s="6">
        <v>-29112</v>
      </c>
      <c t="n" r="C8" s="6">
        <v>-67628</v>
      </c>
    </row>
    <row spans="1:3" r="9">
      <c t="s" r="A9" s="4">
        <v>156</v>
      </c>
      <c t="n" r="B9" s="6">
        <v>0</v>
      </c>
      <c t="n" r="C9" s="6">
        <v>1216</v>
      </c>
    </row>
    <row spans="1:3" r="10">
      <c t="s" r="A10" s="4">
        <v>157</v>
      </c>
      <c t="n" r="B10" s="6">
        <v>0</v>
      </c>
      <c t="n" r="C10" s="6">
        <v>-5000</v>
      </c>
    </row>
    <row spans="1:3" r="11">
      <c t="s" r="A11" s="4">
        <v>36</v>
      </c>
      <c t="n" r="B11" s="6">
        <v>-5795</v>
      </c>
      <c t="n" r="C11" s="6">
        <v>-7816</v>
      </c>
    </row>
    <row spans="1:3" r="12">
      <c t="s" r="A12" s="4">
        <v>158</v>
      </c>
      <c t="n" r="B12" s="6">
        <v>12</v>
      </c>
      <c t="n" r="C12" s="6">
        <v>0</v>
      </c>
    </row>
    <row spans="1:3" r="13">
      <c t="s" r="A13" s="4">
        <v>159</v>
      </c>
      <c t="n" r="B13" s="6">
        <v>-62</v>
      </c>
      <c t="n" r="C13" s="6">
        <v>-606</v>
      </c>
    </row>
    <row spans="1:3" r="14">
      <c t="s" r="A14" s="4">
        <v>160</v>
      </c>
      <c t="n" r="B14" s="6">
        <v>-3017</v>
      </c>
      <c t="n" r="C14" s="6">
        <v>-6933</v>
      </c>
    </row>
    <row spans="1:3" r="15">
      <c t="s" r="A15" s="4">
        <v>906</v>
      </c>
      <c t="n" r="B15" s="6">
        <v>0</v>
      </c>
      <c t="n" r="C15" s="6">
        <v>0</v>
      </c>
    </row>
    <row spans="1:3" r="16">
      <c t="s" r="A16" s="4">
        <v>161</v>
      </c>
      <c t="n" r="B16" s="6">
        <v>0</v>
      </c>
      <c t="n" r="C16" s="6">
        <v>3</v>
      </c>
    </row>
    <row spans="1:3" r="17">
      <c t="s" r="A17" s="4">
        <v>162</v>
      </c>
      <c t="n" r="B17" s="6">
        <v>-3915</v>
      </c>
      <c t="n" r="C17" s="6">
        <v>-3156</v>
      </c>
    </row>
    <row spans="1:3" r="18">
      <c t="s" r="A18" s="4">
        <v>163</v>
      </c>
      <c t="n" r="B18" s="6">
        <v>2174</v>
      </c>
      <c t="n" r="C18" s="6">
        <v>1594</v>
      </c>
    </row>
    <row spans="1:3" r="19">
      <c t="s" r="A19" s="4">
        <v>164</v>
      </c>
      <c t="n" r="B19" s="6">
        <v>-49</v>
      </c>
      <c t="n" r="C19" s="6">
        <v>0</v>
      </c>
    </row>
    <row spans="1:3" r="20">
      <c t="s" r="A20" s="4">
        <v>165</v>
      </c>
      <c t="n" r="B20" s="6">
        <v>11797</v>
      </c>
      <c t="n" r="C20" s="6">
        <v>-12788</v>
      </c>
    </row>
    <row spans="1:3" r="21">
      <c t="s" r="A21" s="3">
        <v>166</v>
      </c>
    </row>
    <row spans="1:3" r="22">
      <c t="s" r="A22" s="4">
        <v>167</v>
      </c>
      <c t="n" r="B22" s="6">
        <v>57</v>
      </c>
      <c t="n" r="C22" s="6">
        <v>0</v>
      </c>
    </row>
    <row spans="1:3" r="23">
      <c t="s" r="A23" s="4">
        <v>168</v>
      </c>
      <c t="n" r="B23" s="6">
        <v>0</v>
      </c>
      <c t="n" r="C23" s="6">
        <v>-585</v>
      </c>
    </row>
    <row spans="1:3" r="24">
      <c t="s" r="A24" s="4">
        <v>169</v>
      </c>
      <c t="n" r="B24" s="6">
        <v>-1576</v>
      </c>
      <c t="n" r="C24" s="6">
        <v>-1857</v>
      </c>
    </row>
    <row spans="1:3" r="25">
      <c t="s" r="A25" s="4">
        <v>170</v>
      </c>
      <c t="n" r="B25" s="6">
        <v>59426</v>
      </c>
      <c t="n" r="C25" s="6">
        <v>107668</v>
      </c>
    </row>
    <row spans="1:3" r="26">
      <c t="s" r="A26" s="4">
        <v>171</v>
      </c>
      <c t="n" r="B26" s="6">
        <v>-41482</v>
      </c>
      <c t="n" r="C26" s="6">
        <v>-110792</v>
      </c>
    </row>
    <row spans="1:3" r="27">
      <c t="s" r="A27" s="4">
        <v>907</v>
      </c>
      <c t="n" r="B27" s="6">
        <v>0</v>
      </c>
      <c t="n" r="C27" s="6">
        <v>0</v>
      </c>
    </row>
    <row spans="1:3" r="28">
      <c t="s" r="A28" s="4">
        <v>908</v>
      </c>
      <c t="n" r="B28" s="6">
        <v>0</v>
      </c>
      <c t="n" r="C28" s="6">
        <v>0</v>
      </c>
    </row>
    <row spans="1:3" r="29">
      <c t="s" r="A29" s="4">
        <v>172</v>
      </c>
      <c t="n" r="B29" s="6">
        <v>-48876</v>
      </c>
      <c t="n" r="C29" s="6">
        <v>-46350</v>
      </c>
    </row>
    <row spans="1:3" r="30">
      <c t="s" r="A30" s="4">
        <v>139</v>
      </c>
      <c t="n" r="B30" s="6">
        <v>248</v>
      </c>
      <c t="n" r="C30" s="6">
        <v>0</v>
      </c>
    </row>
    <row spans="1:3" r="31">
      <c t="s" r="A31" s="4">
        <v>140</v>
      </c>
      <c t="n" r="B31" s="6">
        <v>-5978</v>
      </c>
      <c t="n" r="C31" s="6">
        <v>0</v>
      </c>
    </row>
    <row spans="1:3" r="32">
      <c t="s" r="A32" s="4">
        <v>173</v>
      </c>
      <c t="n" r="B32" s="6">
        <v>0</v>
      </c>
      <c t="n" r="C32" s="6">
        <v>809</v>
      </c>
    </row>
    <row spans="1:3" r="33">
      <c t="s" r="A33" s="4">
        <v>174</v>
      </c>
      <c t="n" r="B33" s="6">
        <v>0</v>
      </c>
      <c t="n" r="C33" s="6">
        <v>274</v>
      </c>
    </row>
    <row spans="1:3" r="34">
      <c t="s" r="A34" s="4">
        <v>175</v>
      </c>
      <c t="n" r="B34" s="6">
        <v>-38181</v>
      </c>
      <c t="n" r="C34" s="6">
        <v>-50833</v>
      </c>
    </row>
    <row spans="1:3" r="35">
      <c t="s" r="A35" s="4">
        <v>176</v>
      </c>
      <c t="n" r="B35" s="6">
        <v>-31320</v>
      </c>
      <c t="n" r="C35" s="6">
        <v>-55793</v>
      </c>
    </row>
    <row spans="1:3" r="36">
      <c t="s" r="A36" s="4">
        <v>177</v>
      </c>
      <c t="n" r="B36" s="6">
        <v>240368</v>
      </c>
      <c t="n" r="C36" s="6">
        <v>326365</v>
      </c>
    </row>
    <row spans="1:3" r="37">
      <c t="s" r="A37" s="4">
        <v>178</v>
      </c>
      <c t="n" r="B37" s="6">
        <v>209048</v>
      </c>
      <c t="n" r="C37" s="6">
        <v>270572</v>
      </c>
    </row>
    <row spans="1:3" r="38">
      <c t="s" r="A38" s="4">
        <v>894</v>
      </c>
    </row>
    <row spans="1:3" r="39">
      <c t="s" r="A39" s="3">
        <v>878</v>
      </c>
    </row>
    <row spans="1:3" r="40">
      <c t="s" r="A40" s="4">
        <v>151</v>
      </c>
      <c t="n" r="B40" s="6">
        <v>12633</v>
      </c>
      <c t="n" r="C40" s="6">
        <v>-1451</v>
      </c>
    </row>
    <row spans="1:3" r="41">
      <c t="s" r="A41" s="3">
        <v>152</v>
      </c>
    </row>
    <row spans="1:3" r="42">
      <c t="s" r="A42" s="4">
        <v>153</v>
      </c>
      <c t="n" r="B42" s="6">
        <v>46497</v>
      </c>
      <c t="n" r="C42" s="6">
        <v>60176</v>
      </c>
    </row>
    <row spans="1:3" r="43">
      <c t="s" r="A43" s="4">
        <v>154</v>
      </c>
      <c t="n" r="B43" s="6">
        <v>343</v>
      </c>
      <c t="n" r="C43" s="6">
        <v>947</v>
      </c>
    </row>
    <row spans="1:3" r="44">
      <c t="s" r="A44" s="4">
        <v>155</v>
      </c>
      <c t="n" r="B44" s="6">
        <v>-29112</v>
      </c>
      <c t="n" r="C44" s="6">
        <v>-66152</v>
      </c>
    </row>
    <row spans="1:3" r="45">
      <c t="s" r="A45" s="4">
        <v>156</v>
      </c>
      <c t="n" r="C45" s="6">
        <v>1106</v>
      </c>
    </row>
    <row spans="1:3" r="46">
      <c t="s" r="A46" s="4">
        <v>157</v>
      </c>
      <c t="n" r="C46" s="6">
        <v>-5000</v>
      </c>
    </row>
    <row spans="1:3" r="47">
      <c t="s" r="A47" s="4">
        <v>36</v>
      </c>
      <c t="n" r="B47" s="6">
        <v>0</v>
      </c>
      <c t="n" r="C47" s="6">
        <v>0</v>
      </c>
    </row>
    <row spans="1:3" r="48">
      <c t="s" r="A48" s="4">
        <v>158</v>
      </c>
      <c t="n" r="B48" s="6">
        <v>0</v>
      </c>
    </row>
    <row spans="1:3" r="49">
      <c t="s" r="A49" s="4">
        <v>159</v>
      </c>
      <c t="n" r="B49" s="6">
        <v>0</v>
      </c>
      <c t="n" r="C49" s="6">
        <v>-558</v>
      </c>
    </row>
    <row spans="1:3" r="50">
      <c t="s" r="A50" s="4">
        <v>160</v>
      </c>
      <c t="n" r="B50" s="6">
        <v>-3</v>
      </c>
      <c t="n" r="C50" s="6">
        <v>-1</v>
      </c>
    </row>
    <row spans="1:3" r="51">
      <c t="s" r="A51" s="4">
        <v>906</v>
      </c>
      <c t="n" r="B51" s="6">
        <v>-471</v>
      </c>
      <c t="n" r="C51" s="6">
        <v>-1969</v>
      </c>
    </row>
    <row spans="1:3" r="52">
      <c t="s" r="A52" s="4">
        <v>161</v>
      </c>
      <c t="n" r="C52" s="6">
        <v>0</v>
      </c>
    </row>
    <row spans="1:3" r="53">
      <c t="s" r="A53" s="4">
        <v>162</v>
      </c>
      <c t="n" r="B53" s="6">
        <v>-18</v>
      </c>
      <c t="n" r="C53" s="6">
        <v>0</v>
      </c>
    </row>
    <row spans="1:3" r="54">
      <c t="s" r="A54" s="4">
        <v>163</v>
      </c>
      <c t="n" r="B54" s="6">
        <v>2174</v>
      </c>
      <c t="n" r="C54" s="6">
        <v>1594</v>
      </c>
    </row>
    <row spans="1:3" r="55">
      <c t="s" r="A55" s="4">
        <v>164</v>
      </c>
      <c t="n" r="B55" s="6">
        <v>0</v>
      </c>
    </row>
    <row spans="1:3" r="56">
      <c t="s" r="A56" s="4">
        <v>165</v>
      </c>
      <c t="n" r="B56" s="6">
        <v>19410</v>
      </c>
      <c t="n" r="C56" s="6">
        <v>-9857</v>
      </c>
    </row>
    <row spans="1:3" r="57">
      <c t="s" r="A57" s="3">
        <v>166</v>
      </c>
    </row>
    <row spans="1:3" r="58">
      <c t="s" r="A58" s="4">
        <v>167</v>
      </c>
      <c t="n" r="B58" s="6">
        <v>0</v>
      </c>
    </row>
    <row spans="1:3" r="59">
      <c t="s" r="A59" s="4">
        <v>168</v>
      </c>
      <c t="n" r="C59" s="6">
        <v>0</v>
      </c>
    </row>
    <row spans="1:3" r="60">
      <c t="s" r="A60" s="4">
        <v>169</v>
      </c>
      <c t="n" r="B60" s="6">
        <v>0</v>
      </c>
      <c t="n" r="C60" s="6">
        <v>0</v>
      </c>
    </row>
    <row spans="1:3" r="61">
      <c t="s" r="A61" s="4">
        <v>170</v>
      </c>
      <c t="n" r="B61" s="6">
        <v>0</v>
      </c>
      <c t="n" r="C61" s="6">
        <v>0</v>
      </c>
    </row>
    <row spans="1:3" r="62">
      <c t="s" r="A62" s="4">
        <v>171</v>
      </c>
      <c t="n" r="B62" s="6">
        <v>0</v>
      </c>
      <c t="n" r="C62" s="6">
        <v>0</v>
      </c>
    </row>
    <row spans="1:3" r="63">
      <c t="s" r="A63" s="4">
        <v>907</v>
      </c>
      <c t="n" r="B63" s="6">
        <v>0</v>
      </c>
      <c t="n" r="C63" s="6">
        <v>0</v>
      </c>
    </row>
    <row spans="1:3" r="64">
      <c t="s" r="A64" s="4">
        <v>908</v>
      </c>
      <c t="n" r="B64" s="6">
        <v>0</v>
      </c>
      <c t="n" r="C64" s="6">
        <v>0</v>
      </c>
    </row>
    <row spans="1:3" r="65">
      <c t="s" r="A65" s="4">
        <v>172</v>
      </c>
      <c t="n" r="B65" s="6">
        <v>-48876</v>
      </c>
      <c t="n" r="C65" s="6">
        <v>-46350</v>
      </c>
    </row>
    <row spans="1:3" r="66">
      <c t="s" r="A66" s="4">
        <v>139</v>
      </c>
      <c t="n" r="B66" s="6">
        <v>0</v>
      </c>
    </row>
    <row spans="1:3" r="67">
      <c t="s" r="A67" s="4">
        <v>140</v>
      </c>
      <c t="n" r="B67" s="6">
        <v>0</v>
      </c>
    </row>
    <row spans="1:3" r="68">
      <c t="s" r="A68" s="4">
        <v>173</v>
      </c>
      <c t="n" r="C68" s="6">
        <v>809</v>
      </c>
    </row>
    <row spans="1:3" r="69">
      <c t="s" r="A69" s="4">
        <v>174</v>
      </c>
      <c t="n" r="C69" s="6">
        <v>274</v>
      </c>
    </row>
    <row spans="1:3" r="70">
      <c t="s" r="A70" s="4">
        <v>175</v>
      </c>
      <c t="n" r="B70" s="6">
        <v>-48876</v>
      </c>
      <c t="n" r="C70" s="6">
        <v>-45267</v>
      </c>
    </row>
    <row spans="1:3" r="71">
      <c t="s" r="A71" s="4">
        <v>176</v>
      </c>
      <c t="n" r="B71" s="6">
        <v>-16833</v>
      </c>
      <c t="n" r="C71" s="6">
        <v>-56575</v>
      </c>
    </row>
    <row spans="1:3" r="72">
      <c t="s" r="A72" s="4">
        <v>177</v>
      </c>
      <c t="n" r="B72" s="6">
        <v>111470</v>
      </c>
      <c t="n" r="C72" s="6">
        <v>211751</v>
      </c>
    </row>
    <row spans="1:3" r="73">
      <c t="s" r="A73" s="4">
        <v>178</v>
      </c>
      <c t="n" r="B73" s="6">
        <v>94637</v>
      </c>
      <c t="n" r="C73" s="6">
        <v>155176</v>
      </c>
    </row>
    <row spans="1:3" r="74">
      <c t="s" r="A74" s="4">
        <v>895</v>
      </c>
    </row>
    <row spans="1:3" r="75">
      <c t="s" r="A75" s="3">
        <v>878</v>
      </c>
    </row>
    <row spans="1:3" r="76">
      <c t="s" r="A76" s="4">
        <v>151</v>
      </c>
      <c t="n" r="B76" s="6">
        <v>30671</v>
      </c>
      <c t="n" r="C76" s="6">
        <v>58885</v>
      </c>
    </row>
    <row spans="1:3" r="77">
      <c t="s" r="A77" s="3">
        <v>152</v>
      </c>
    </row>
    <row spans="1:3" r="78">
      <c t="s" r="A78" s="4">
        <v>153</v>
      </c>
      <c t="n" r="B78" s="6">
        <v>4721</v>
      </c>
      <c t="n" r="C78" s="6">
        <v>14415</v>
      </c>
    </row>
    <row spans="1:3" r="79">
      <c t="s" r="A79" s="4">
        <v>154</v>
      </c>
      <c t="n" r="B79" s="6">
        <v>0</v>
      </c>
      <c t="n" r="C79" s="6">
        <v>0</v>
      </c>
    </row>
    <row spans="1:3" r="80">
      <c t="s" r="A80" s="4">
        <v>155</v>
      </c>
      <c t="n" r="B80" s="6">
        <v>0</v>
      </c>
      <c t="n" r="C80" s="6">
        <v>-1476</v>
      </c>
    </row>
    <row spans="1:3" r="81">
      <c t="s" r="A81" s="4">
        <v>156</v>
      </c>
      <c t="n" r="C81" s="6">
        <v>0</v>
      </c>
    </row>
    <row spans="1:3" r="82">
      <c t="s" r="A82" s="4">
        <v>157</v>
      </c>
      <c t="n" r="C82" s="6">
        <v>0</v>
      </c>
    </row>
    <row spans="1:3" r="83">
      <c t="s" r="A83" s="4">
        <v>36</v>
      </c>
      <c t="n" r="B83" s="6">
        <v>0</v>
      </c>
      <c t="n" r="C83" s="6">
        <v>0</v>
      </c>
    </row>
    <row spans="1:3" r="84">
      <c t="s" r="A84" s="4">
        <v>158</v>
      </c>
      <c t="n" r="B84" s="6">
        <v>0</v>
      </c>
    </row>
    <row spans="1:3" r="85">
      <c t="s" r="A85" s="4">
        <v>159</v>
      </c>
      <c t="n" r="B85" s="6">
        <v>-62</v>
      </c>
      <c t="n" r="C85" s="6">
        <v>-48</v>
      </c>
    </row>
    <row spans="1:3" r="86">
      <c t="s" r="A86" s="4">
        <v>160</v>
      </c>
      <c t="n" r="B86" s="6">
        <v>-3014</v>
      </c>
      <c t="n" r="C86" s="6">
        <v>-6932</v>
      </c>
    </row>
    <row spans="1:3" r="87">
      <c t="s" r="A87" s="4">
        <v>906</v>
      </c>
      <c t="n" r="B87" s="6">
        <v>0</v>
      </c>
      <c t="n" r="C87" s="6">
        <v>0</v>
      </c>
    </row>
    <row spans="1:3" r="88">
      <c t="s" r="A88" s="4">
        <v>161</v>
      </c>
      <c t="n" r="C88" s="6">
        <v>3</v>
      </c>
    </row>
    <row spans="1:3" r="89">
      <c t="s" r="A89" s="4">
        <v>162</v>
      </c>
      <c t="n" r="B89" s="6">
        <v>-2618</v>
      </c>
      <c t="n" r="C89" s="6">
        <v>-956</v>
      </c>
    </row>
    <row spans="1:3" r="90">
      <c t="s" r="A90" s="4">
        <v>163</v>
      </c>
      <c t="n" r="B90" s="6">
        <v>0</v>
      </c>
      <c t="n" r="C90" s="6">
        <v>0</v>
      </c>
    </row>
    <row spans="1:3" r="91">
      <c t="s" r="A91" s="4">
        <v>164</v>
      </c>
      <c t="n" r="B91" s="6">
        <v>0</v>
      </c>
    </row>
    <row spans="1:3" r="92">
      <c t="s" r="A92" s="4">
        <v>165</v>
      </c>
      <c t="n" r="B92" s="6">
        <v>-973</v>
      </c>
      <c t="n" r="C92" s="6">
        <v>5006</v>
      </c>
    </row>
    <row spans="1:3" r="93">
      <c t="s" r="A93" s="3">
        <v>166</v>
      </c>
    </row>
    <row spans="1:3" r="94">
      <c t="s" r="A94" s="4">
        <v>167</v>
      </c>
      <c t="n" r="B94" s="6">
        <v>0</v>
      </c>
    </row>
    <row spans="1:3" r="95">
      <c t="s" r="A95" s="4">
        <v>168</v>
      </c>
      <c t="n" r="C95" s="6">
        <v>-585</v>
      </c>
    </row>
    <row spans="1:3" r="96">
      <c t="s" r="A96" s="4">
        <v>169</v>
      </c>
      <c t="n" r="B96" s="6">
        <v>-1545</v>
      </c>
      <c t="n" r="C96" s="6">
        <v>-1797</v>
      </c>
    </row>
    <row spans="1:3" r="97">
      <c t="s" r="A97" s="4">
        <v>170</v>
      </c>
      <c t="n" r="B97" s="6">
        <v>59426</v>
      </c>
      <c t="n" r="C97" s="6">
        <v>107668</v>
      </c>
    </row>
    <row spans="1:3" r="98">
      <c t="s" r="A98" s="4">
        <v>171</v>
      </c>
      <c t="n" r="B98" s="6">
        <v>-41482</v>
      </c>
      <c t="n" r="C98" s="6">
        <v>-110792</v>
      </c>
    </row>
    <row spans="1:3" r="99">
      <c t="s" r="A99" s="4">
        <v>907</v>
      </c>
      <c t="n" r="B99" s="6">
        <v>100</v>
      </c>
      <c t="n" r="C99" s="6">
        <v>1950</v>
      </c>
    </row>
    <row spans="1:3" r="100">
      <c t="s" r="A100" s="4">
        <v>908</v>
      </c>
      <c t="n" r="B100" s="6">
        <v>-34908</v>
      </c>
      <c t="n" r="C100" s="6">
        <v>-43955</v>
      </c>
    </row>
    <row spans="1:3" r="101">
      <c t="s" r="A101" s="4">
        <v>172</v>
      </c>
      <c t="n" r="B101" s="6">
        <v>0</v>
      </c>
      <c t="n" r="C101" s="6">
        <v>0</v>
      </c>
    </row>
    <row spans="1:3" r="102">
      <c t="s" r="A102" s="4">
        <v>139</v>
      </c>
      <c t="n" r="B102" s="6">
        <v>0</v>
      </c>
    </row>
    <row spans="1:3" r="103">
      <c t="s" r="A103" s="4">
        <v>140</v>
      </c>
      <c t="n" r="B103" s="6">
        <v>0</v>
      </c>
    </row>
    <row spans="1:3" r="104">
      <c t="s" r="A104" s="4">
        <v>173</v>
      </c>
      <c t="n" r="C104" s="6">
        <v>0</v>
      </c>
    </row>
    <row spans="1:3" r="105">
      <c t="s" r="A105" s="4">
        <v>174</v>
      </c>
      <c t="n" r="C105" s="6">
        <v>0</v>
      </c>
    </row>
    <row spans="1:3" r="106">
      <c t="s" r="A106" s="4">
        <v>175</v>
      </c>
      <c t="n" r="B106" s="6">
        <v>-18409</v>
      </c>
      <c t="n" r="C106" s="6">
        <v>-47511</v>
      </c>
    </row>
    <row spans="1:3" r="107">
      <c t="s" r="A107" s="4">
        <v>176</v>
      </c>
      <c t="n" r="B107" s="6">
        <v>11289</v>
      </c>
      <c t="n" r="C107" s="6">
        <v>16380</v>
      </c>
    </row>
    <row spans="1:3" r="108">
      <c t="s" r="A108" s="4">
        <v>177</v>
      </c>
      <c t="n" r="B108" s="6">
        <v>12375</v>
      </c>
      <c t="n" r="C108" s="6">
        <v>9724</v>
      </c>
    </row>
    <row spans="1:3" r="109">
      <c t="s" r="A109" s="4">
        <v>178</v>
      </c>
      <c t="n" r="B109" s="6">
        <v>23664</v>
      </c>
      <c t="n" r="C109" s="6">
        <v>26104</v>
      </c>
    </row>
    <row spans="1:3" r="110">
      <c t="s" r="A110" s="4">
        <v>896</v>
      </c>
    </row>
    <row spans="1:3" r="111">
      <c t="s" r="A111" s="3">
        <v>878</v>
      </c>
    </row>
    <row spans="1:3" r="112">
      <c t="s" r="A112" s="4">
        <v>151</v>
      </c>
      <c t="n" r="B112" s="6">
        <v>1917</v>
      </c>
      <c t="n" r="C112" s="6">
        <v>-4122</v>
      </c>
    </row>
    <row spans="1:3" r="113">
      <c t="s" r="A113" s="3">
        <v>152</v>
      </c>
    </row>
    <row spans="1:3" r="114">
      <c t="s" r="A114" s="4">
        <v>153</v>
      </c>
      <c t="n" r="B114" s="6">
        <v>0</v>
      </c>
      <c t="n" r="C114" s="6">
        <v>0</v>
      </c>
    </row>
    <row spans="1:3" r="115">
      <c t="s" r="A115" s="4">
        <v>154</v>
      </c>
      <c t="n" r="B115" s="6">
        <v>0</v>
      </c>
      <c t="n" r="C115" s="6">
        <v>0</v>
      </c>
    </row>
    <row spans="1:3" r="116">
      <c t="s" r="A116" s="4">
        <v>155</v>
      </c>
      <c t="n" r="B116" s="6">
        <v>0</v>
      </c>
      <c t="n" r="C116" s="6">
        <v>0</v>
      </c>
    </row>
    <row spans="1:3" r="117">
      <c t="s" r="A117" s="4">
        <v>156</v>
      </c>
      <c t="n" r="C117" s="6">
        <v>110</v>
      </c>
    </row>
    <row spans="1:3" r="118">
      <c t="s" r="A118" s="4">
        <v>157</v>
      </c>
      <c t="n" r="C118" s="6">
        <v>0</v>
      </c>
    </row>
    <row spans="1:3" r="119">
      <c t="s" r="A119" s="4">
        <v>36</v>
      </c>
      <c t="n" r="B119" s="6">
        <v>-5795</v>
      </c>
      <c t="n" r="C119" s="6">
        <v>-7816</v>
      </c>
    </row>
    <row spans="1:3" r="120">
      <c t="s" r="A120" s="4">
        <v>158</v>
      </c>
      <c t="n" r="B120" s="6">
        <v>12</v>
      </c>
    </row>
    <row spans="1:3" r="121">
      <c t="s" r="A121" s="4">
        <v>159</v>
      </c>
      <c t="n" r="B121" s="6">
        <v>0</v>
      </c>
      <c t="n" r="C121" s="6">
        <v>0</v>
      </c>
    </row>
    <row spans="1:3" r="122">
      <c t="s" r="A122" s="4">
        <v>160</v>
      </c>
      <c t="n" r="B122" s="6">
        <v>0</v>
      </c>
      <c t="n" r="C122" s="6">
        <v>0</v>
      </c>
    </row>
    <row spans="1:3" r="123">
      <c t="s" r="A123" s="4">
        <v>906</v>
      </c>
      <c t="n" r="B123" s="6">
        <v>0</v>
      </c>
      <c t="n" r="C123" s="6">
        <v>0</v>
      </c>
    </row>
    <row spans="1:3" r="124">
      <c t="s" r="A124" s="4">
        <v>161</v>
      </c>
      <c t="n" r="C124" s="6">
        <v>0</v>
      </c>
    </row>
    <row spans="1:3" r="125">
      <c t="s" r="A125" s="4">
        <v>162</v>
      </c>
      <c t="n" r="B125" s="6">
        <v>-1279</v>
      </c>
      <c t="n" r="C125" s="6">
        <v>-2200</v>
      </c>
    </row>
    <row spans="1:3" r="126">
      <c t="s" r="A126" s="4">
        <v>163</v>
      </c>
      <c t="n" r="B126" s="6">
        <v>0</v>
      </c>
      <c t="n" r="C126" s="6">
        <v>0</v>
      </c>
    </row>
    <row spans="1:3" r="127">
      <c t="s" r="A127" s="4">
        <v>164</v>
      </c>
      <c t="n" r="B127" s="6">
        <v>-49</v>
      </c>
    </row>
    <row spans="1:3" r="128">
      <c t="s" r="A128" s="4">
        <v>165</v>
      </c>
      <c t="n" r="B128" s="6">
        <v>-7111</v>
      </c>
      <c t="n" r="C128" s="6">
        <v>-9906</v>
      </c>
    </row>
    <row spans="1:3" r="129">
      <c t="s" r="A129" s="3">
        <v>166</v>
      </c>
    </row>
    <row spans="1:3" r="130">
      <c t="s" r="A130" s="4">
        <v>167</v>
      </c>
      <c t="n" r="B130" s="6">
        <v>57</v>
      </c>
    </row>
    <row spans="1:3" r="131">
      <c t="s" r="A131" s="4">
        <v>168</v>
      </c>
      <c t="n" r="C131" s="6">
        <v>0</v>
      </c>
    </row>
    <row spans="1:3" r="132">
      <c t="s" r="A132" s="4">
        <v>169</v>
      </c>
      <c t="n" r="B132" s="6">
        <v>-31</v>
      </c>
      <c t="n" r="C132" s="6">
        <v>-60</v>
      </c>
    </row>
    <row spans="1:3" r="133">
      <c t="s" r="A133" s="4">
        <v>170</v>
      </c>
      <c t="n" r="B133" s="6">
        <v>0</v>
      </c>
      <c t="n" r="C133" s="6">
        <v>0</v>
      </c>
    </row>
    <row spans="1:3" r="134">
      <c t="s" r="A134" s="4">
        <v>171</v>
      </c>
      <c t="n" r="B134" s="6">
        <v>0</v>
      </c>
      <c t="n" r="C134" s="6">
        <v>0</v>
      </c>
    </row>
    <row spans="1:3" r="135">
      <c t="s" r="A135" s="4">
        <v>907</v>
      </c>
      <c t="n" r="B135" s="6">
        <v>371</v>
      </c>
      <c t="n" r="C135" s="6">
        <v>19</v>
      </c>
    </row>
    <row spans="1:3" r="136">
      <c t="s" r="A136" s="4">
        <v>908</v>
      </c>
      <c t="n" r="B136" s="6">
        <v>-15249</v>
      </c>
      <c t="n" r="C136" s="6">
        <v>-1529</v>
      </c>
    </row>
    <row spans="1:3" r="137">
      <c t="s" r="A137" s="4">
        <v>172</v>
      </c>
      <c t="n" r="B137" s="6">
        <v>0</v>
      </c>
      <c t="n" r="C137" s="6">
        <v>0</v>
      </c>
    </row>
    <row spans="1:3" r="138">
      <c t="s" r="A138" s="4">
        <v>139</v>
      </c>
      <c t="n" r="B138" s="6">
        <v>248</v>
      </c>
    </row>
    <row spans="1:3" r="139">
      <c t="s" r="A139" s="4">
        <v>140</v>
      </c>
      <c t="n" r="B139" s="6">
        <v>-5978</v>
      </c>
    </row>
    <row spans="1:3" r="140">
      <c t="s" r="A140" s="4">
        <v>173</v>
      </c>
      <c t="n" r="C140" s="6">
        <v>0</v>
      </c>
    </row>
    <row spans="1:3" r="141">
      <c t="s" r="A141" s="4">
        <v>174</v>
      </c>
      <c t="n" r="C141" s="6">
        <v>0</v>
      </c>
    </row>
    <row spans="1:3" r="142">
      <c t="s" r="A142" s="4">
        <v>175</v>
      </c>
      <c t="n" r="B142" s="6">
        <v>-20582</v>
      </c>
      <c t="n" r="C142" s="6">
        <v>-1570</v>
      </c>
    </row>
    <row spans="1:3" r="143">
      <c t="s" r="A143" s="4">
        <v>176</v>
      </c>
      <c t="n" r="B143" s="6">
        <v>-25776</v>
      </c>
      <c t="n" r="C143" s="6">
        <v>-15598</v>
      </c>
    </row>
    <row spans="1:3" r="144">
      <c t="s" r="A144" s="4">
        <v>177</v>
      </c>
      <c t="n" r="B144" s="6">
        <v>116523</v>
      </c>
      <c t="n" r="C144" s="6">
        <v>104890</v>
      </c>
    </row>
    <row spans="1:3" r="145">
      <c t="s" r="A145" s="4">
        <v>178</v>
      </c>
      <c t="n" r="B145" s="6">
        <v>90747</v>
      </c>
      <c t="n" r="C145" s="6">
        <v>89292</v>
      </c>
    </row>
    <row spans="1:3" r="146">
      <c t="s" r="A146" s="4">
        <v>897</v>
      </c>
    </row>
    <row spans="1:3" r="147">
      <c t="s" r="A147" s="3">
        <v>878</v>
      </c>
    </row>
    <row spans="1:3" r="148">
      <c t="s" r="A148" s="4">
        <v>151</v>
      </c>
      <c t="n" r="B148" s="6">
        <v>-50157</v>
      </c>
      <c t="n" r="C148" s="6">
        <v>-45484</v>
      </c>
    </row>
    <row spans="1:3" r="149">
      <c t="s" r="A149" s="3">
        <v>152</v>
      </c>
    </row>
    <row spans="1:3" r="150">
      <c t="s" r="A150" s="4">
        <v>153</v>
      </c>
      <c t="n" r="B150" s="6">
        <v>0</v>
      </c>
      <c t="n" r="C150" s="6">
        <v>0</v>
      </c>
    </row>
    <row spans="1:3" r="151">
      <c t="s" r="A151" s="4">
        <v>154</v>
      </c>
      <c t="n" r="B151" s="6">
        <v>0</v>
      </c>
      <c t="n" r="C151" s="6">
        <v>0</v>
      </c>
    </row>
    <row spans="1:3" r="152">
      <c t="s" r="A152" s="4">
        <v>155</v>
      </c>
      <c t="n" r="B152" s="6">
        <v>0</v>
      </c>
      <c t="n" r="C152" s="6">
        <v>0</v>
      </c>
    </row>
    <row spans="1:3" r="153">
      <c t="s" r="A153" s="4">
        <v>156</v>
      </c>
      <c t="n" r="C153" s="6">
        <v>0</v>
      </c>
    </row>
    <row spans="1:3" r="154">
      <c t="s" r="A154" s="4">
        <v>157</v>
      </c>
      <c t="n" r="C154" s="6">
        <v>0</v>
      </c>
    </row>
    <row spans="1:3" r="155">
      <c t="s" r="A155" s="4">
        <v>36</v>
      </c>
      <c t="n" r="B155" s="6">
        <v>0</v>
      </c>
      <c t="n" r="C155" s="6">
        <v>0</v>
      </c>
    </row>
    <row spans="1:3" r="156">
      <c t="s" r="A156" s="4">
        <v>158</v>
      </c>
      <c t="n" r="B156" s="6">
        <v>0</v>
      </c>
    </row>
    <row spans="1:3" r="157">
      <c t="s" r="A157" s="4">
        <v>159</v>
      </c>
      <c t="n" r="B157" s="6">
        <v>0</v>
      </c>
      <c t="n" r="C157" s="6">
        <v>0</v>
      </c>
    </row>
    <row spans="1:3" r="158">
      <c t="s" r="A158" s="4">
        <v>160</v>
      </c>
      <c t="n" r="B158" s="6">
        <v>0</v>
      </c>
      <c t="n" r="C158" s="6">
        <v>0</v>
      </c>
    </row>
    <row spans="1:3" r="159">
      <c t="s" r="A159" s="4">
        <v>906</v>
      </c>
      <c t="n" r="B159" s="6">
        <v>471</v>
      </c>
      <c t="n" r="C159" s="6">
        <v>1969</v>
      </c>
    </row>
    <row spans="1:3" r="160">
      <c t="s" r="A160" s="4">
        <v>161</v>
      </c>
      <c t="n" r="C160" s="6">
        <v>0</v>
      </c>
    </row>
    <row spans="1:3" r="161">
      <c t="s" r="A161" s="4">
        <v>162</v>
      </c>
      <c t="n" r="B161" s="6">
        <v>0</v>
      </c>
      <c t="n" r="C161" s="6">
        <v>0</v>
      </c>
    </row>
    <row spans="1:3" r="162">
      <c t="s" r="A162" s="4">
        <v>163</v>
      </c>
      <c t="n" r="B162" s="6">
        <v>0</v>
      </c>
      <c t="n" r="C162" s="6">
        <v>0</v>
      </c>
    </row>
    <row spans="1:3" r="163">
      <c t="s" r="A163" s="4">
        <v>164</v>
      </c>
      <c t="n" r="B163" s="6">
        <v>0</v>
      </c>
    </row>
    <row spans="1:3" r="164">
      <c t="s" r="A164" s="4">
        <v>165</v>
      </c>
      <c t="n" r="B164" s="6">
        <v>471</v>
      </c>
      <c t="n" r="C164" s="6">
        <v>1969</v>
      </c>
    </row>
    <row spans="1:3" r="165">
      <c t="s" r="A165" s="3">
        <v>166</v>
      </c>
    </row>
    <row spans="1:3" r="166">
      <c t="s" r="A166" s="4">
        <v>167</v>
      </c>
      <c t="n" r="B166" s="6">
        <v>0</v>
      </c>
    </row>
    <row spans="1:3" r="167">
      <c t="s" r="A167" s="4">
        <v>168</v>
      </c>
      <c t="n" r="C167" s="6">
        <v>0</v>
      </c>
    </row>
    <row spans="1:3" r="168">
      <c t="s" r="A168" s="4">
        <v>169</v>
      </c>
      <c t="n" r="B168" s="6">
        <v>0</v>
      </c>
      <c t="n" r="C168" s="6">
        <v>0</v>
      </c>
    </row>
    <row spans="1:3" r="169">
      <c t="s" r="A169" s="4">
        <v>170</v>
      </c>
      <c t="n" r="B169" s="6">
        <v>0</v>
      </c>
      <c t="n" r="C169" s="6">
        <v>0</v>
      </c>
    </row>
    <row spans="1:3" r="170">
      <c t="s" r="A170" s="4">
        <v>171</v>
      </c>
      <c t="n" r="B170" s="6">
        <v>0</v>
      </c>
      <c t="n" r="C170" s="6">
        <v>0</v>
      </c>
    </row>
    <row spans="1:3" r="171">
      <c t="s" r="A171" s="4">
        <v>907</v>
      </c>
      <c t="n" r="B171" s="6">
        <v>-471</v>
      </c>
      <c t="n" r="C171" s="6">
        <v>-1969</v>
      </c>
    </row>
    <row spans="1:3" r="172">
      <c t="s" r="A172" s="4">
        <v>908</v>
      </c>
      <c t="n" r="B172" s="6">
        <v>50157</v>
      </c>
      <c t="n" r="C172" s="6">
        <v>45484</v>
      </c>
    </row>
    <row spans="1:3" r="173">
      <c t="s" r="A173" s="4">
        <v>172</v>
      </c>
      <c t="n" r="B173" s="6">
        <v>0</v>
      </c>
      <c t="n" r="C173" s="6">
        <v>0</v>
      </c>
    </row>
    <row spans="1:3" r="174">
      <c t="s" r="A174" s="4">
        <v>139</v>
      </c>
      <c t="n" r="B174" s="6">
        <v>0</v>
      </c>
    </row>
    <row spans="1:3" r="175">
      <c t="s" r="A175" s="4">
        <v>140</v>
      </c>
      <c t="n" r="B175" s="6">
        <v>0</v>
      </c>
    </row>
    <row spans="1:3" r="176">
      <c t="s" r="A176" s="4">
        <v>173</v>
      </c>
      <c t="n" r="C176" s="6">
        <v>0</v>
      </c>
    </row>
    <row spans="1:3" r="177">
      <c t="s" r="A177" s="4">
        <v>174</v>
      </c>
      <c t="n" r="C177" s="6">
        <v>0</v>
      </c>
    </row>
    <row spans="1:3" r="178">
      <c t="s" r="A178" s="4">
        <v>175</v>
      </c>
      <c t="n" r="B178" s="6">
        <v>49686</v>
      </c>
      <c t="n" r="C178" s="6">
        <v>43515</v>
      </c>
    </row>
    <row spans="1:3" r="179">
      <c t="s" r="A179" s="4">
        <v>176</v>
      </c>
      <c t="n" r="B179" s="6">
        <v>0</v>
      </c>
      <c t="n" r="C179" s="6">
        <v>0</v>
      </c>
    </row>
    <row spans="1:3" r="180">
      <c t="s" r="A180" s="4">
        <v>177</v>
      </c>
      <c t="n" r="B180" s="6">
        <v>0</v>
      </c>
      <c t="n" r="C180" s="6">
        <v>0</v>
      </c>
    </row>
    <row spans="1:3" r="181">
      <c t="s" r="A181" s="4">
        <v>178</v>
      </c>
      <c t="n" r="B181" s="7">
        <v>0</v>
      </c>
      <c t="n" r="C181"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6"/>
    <col customWidth="1" max="2" min="2" width="27"/>
  </cols>
  <sheetData>
    <row spans="1:2" r="1">
      <c t="s" r="A1" s="1">
        <v>132</v>
      </c>
      <c t="s" r="B1" s="2">
        <v>1</v>
      </c>
    </row>
    <row spans="1:2" r="2">
      <c t="s" r="B2" s="2">
        <v>133</v>
      </c>
    </row>
    <row spans="1:2" r="3">
      <c t="s" r="A3" s="3">
        <v>134</v>
      </c>
    </row>
    <row spans="1:2" r="4">
      <c t="s" r="A4" s="4">
        <v>135</v>
      </c>
      <c t="n" r="B4" s="7">
        <v>-122161</v>
      </c>
    </row>
    <row spans="1:2" r="5">
      <c t="s" r="A5" s="4">
        <v>98</v>
      </c>
      <c t="n" r="B5" s="6">
        <v>21393</v>
      </c>
    </row>
    <row spans="1:2" r="6">
      <c t="s" r="A6" s="4">
        <v>136</v>
      </c>
      <c t="n" r="B6" s="6">
        <v>43</v>
      </c>
    </row>
    <row spans="1:2" r="7">
      <c t="s" r="A7" s="4">
        <v>129</v>
      </c>
      <c t="n" r="B7" s="6">
        <v>21436</v>
      </c>
    </row>
    <row spans="1:2" r="8">
      <c t="s" r="A8" s="4">
        <v>137</v>
      </c>
      <c t="n" r="B8" s="6">
        <v>-49712</v>
      </c>
    </row>
    <row spans="1:2" r="9">
      <c t="s" r="A9" s="4">
        <v>138</v>
      </c>
      <c t="n" r="B9" s="6">
        <v>2307</v>
      </c>
    </row>
    <row spans="1:2" r="10">
      <c t="s" r="A10" s="4">
        <v>139</v>
      </c>
      <c t="n" r="B10" s="6">
        <v>248</v>
      </c>
    </row>
    <row spans="1:2" r="11">
      <c t="s" r="A11" s="4">
        <v>140</v>
      </c>
      <c t="n" r="B11" s="6">
        <v>-5978</v>
      </c>
    </row>
    <row spans="1:2" r="12">
      <c t="s" r="A12" s="4">
        <v>141</v>
      </c>
      <c t="n" r="B12" s="6">
        <v>-153860</v>
      </c>
    </row>
    <row spans="1:2" r="13">
      <c t="s" r="A13" s="4">
        <v>142</v>
      </c>
    </row>
    <row spans="1:2" r="14">
      <c t="s" r="A14" s="3">
        <v>134</v>
      </c>
    </row>
    <row spans="1:2" r="15">
      <c t="s" r="A15" s="4">
        <v>135</v>
      </c>
      <c t="n" r="B15" s="7">
        <v>12379</v>
      </c>
    </row>
    <row spans="1:2" r="16">
      <c t="s" r="A16" s="4">
        <v>143</v>
      </c>
      <c t="n" r="B16" s="6">
        <v>123792329</v>
      </c>
    </row>
    <row spans="1:2" r="17">
      <c t="s" r="A17" s="4">
        <v>141</v>
      </c>
      <c t="n" r="B17" s="7">
        <v>12379</v>
      </c>
    </row>
    <row spans="1:2" r="18">
      <c t="s" r="A18" s="4">
        <v>144</v>
      </c>
      <c t="n" r="B18" s="6">
        <v>123792329</v>
      </c>
    </row>
    <row spans="1:2" r="19">
      <c t="s" r="A19" s="4">
        <v>145</v>
      </c>
    </row>
    <row spans="1:2" r="20">
      <c t="s" r="A20" s="3">
        <v>134</v>
      </c>
    </row>
    <row spans="1:2" r="21">
      <c t="s" r="A21" s="4">
        <v>135</v>
      </c>
      <c t="n" r="B21" s="7">
        <v>0</v>
      </c>
    </row>
    <row spans="1:2" r="22">
      <c t="s" r="A22" s="4">
        <v>137</v>
      </c>
      <c t="n" r="B22" s="6">
        <v>-2307</v>
      </c>
    </row>
    <row spans="1:2" r="23">
      <c t="s" r="A23" s="4">
        <v>138</v>
      </c>
      <c t="n" r="B23" s="6">
        <v>2307</v>
      </c>
    </row>
    <row spans="1:2" r="24">
      <c t="s" r="A24" s="4">
        <v>141</v>
      </c>
      <c t="n" r="B24" s="6">
        <v>0</v>
      </c>
    </row>
    <row spans="1:2" r="25">
      <c t="s" r="A25" s="4">
        <v>146</v>
      </c>
    </row>
    <row spans="1:2" r="26">
      <c t="s" r="A26" s="3">
        <v>134</v>
      </c>
    </row>
    <row spans="1:2" r="27">
      <c t="s" r="A27" s="4">
        <v>135</v>
      </c>
      <c t="n" r="B27" s="6">
        <v>-210113</v>
      </c>
    </row>
    <row spans="1:2" r="28">
      <c t="s" r="A28" s="4">
        <v>98</v>
      </c>
      <c t="n" r="B28" s="6">
        <v>19338</v>
      </c>
    </row>
    <row spans="1:2" r="29">
      <c t="s" r="A29" s="4">
        <v>137</v>
      </c>
      <c t="n" r="B29" s="6">
        <v>-47405</v>
      </c>
    </row>
    <row spans="1:2" r="30">
      <c t="s" r="A30" s="4">
        <v>141</v>
      </c>
      <c t="n" r="B30" s="6">
        <v>-238180</v>
      </c>
    </row>
    <row spans="1:2" r="31">
      <c t="s" r="A31" s="4">
        <v>147</v>
      </c>
    </row>
    <row spans="1:2" r="32">
      <c t="s" r="A32" s="3">
        <v>134</v>
      </c>
    </row>
    <row spans="1:2" r="33">
      <c t="s" r="A33" s="4">
        <v>135</v>
      </c>
      <c t="n" r="B33" s="6">
        <v>-8313</v>
      </c>
    </row>
    <row spans="1:2" r="34">
      <c t="s" r="A34" s="4">
        <v>136</v>
      </c>
      <c t="n" r="B34" s="6">
        <v>43</v>
      </c>
    </row>
    <row spans="1:2" r="35">
      <c t="s" r="A35" s="4">
        <v>141</v>
      </c>
      <c t="n" r="B35" s="6">
        <v>-8270</v>
      </c>
    </row>
    <row spans="1:2" r="36">
      <c t="s" r="A36" s="4">
        <v>148</v>
      </c>
    </row>
    <row spans="1:2" r="37">
      <c t="s" r="A37" s="3">
        <v>134</v>
      </c>
    </row>
    <row spans="1:2" r="38">
      <c t="s" r="A38" s="4">
        <v>135</v>
      </c>
      <c t="n" r="B38" s="6">
        <v>83886</v>
      </c>
    </row>
    <row spans="1:2" r="39">
      <c t="s" r="A39" s="4">
        <v>98</v>
      </c>
      <c t="n" r="B39" s="6">
        <v>2055</v>
      </c>
    </row>
    <row spans="1:2" r="40">
      <c t="s" r="A40" s="4">
        <v>139</v>
      </c>
      <c t="n" r="B40" s="6">
        <v>248</v>
      </c>
    </row>
    <row spans="1:2" r="41">
      <c t="s" r="A41" s="4">
        <v>140</v>
      </c>
      <c t="n" r="B41" s="6">
        <v>-5978</v>
      </c>
    </row>
    <row spans="1:2" r="42">
      <c t="s" r="A42" s="4">
        <v>141</v>
      </c>
      <c t="n" r="B42" s="7">
        <v>80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49</v>
      </c>
      <c t="s" r="B1" s="2">
        <v>1</v>
      </c>
    </row>
    <row spans="1:3" r="2">
      <c t="s" r="B2" s="2">
        <v>2</v>
      </c>
      <c t="s" r="C2" s="2">
        <v>75</v>
      </c>
    </row>
    <row spans="1:3" r="3">
      <c t="s" r="A3" s="3">
        <v>150</v>
      </c>
    </row>
    <row spans="1:3" r="4">
      <c t="s" r="A4" s="4">
        <v>151</v>
      </c>
      <c t="n" r="B4" s="7">
        <v>-4936</v>
      </c>
      <c t="n" r="C4" s="7">
        <v>7828</v>
      </c>
    </row>
    <row spans="1:3" r="5">
      <c t="s" r="A5" s="3">
        <v>152</v>
      </c>
    </row>
    <row spans="1:3" r="6">
      <c t="s" r="A6" s="4">
        <v>153</v>
      </c>
      <c t="n" r="B6" s="6">
        <v>51218</v>
      </c>
      <c t="n" r="C6" s="6">
        <v>74591</v>
      </c>
    </row>
    <row spans="1:3" r="7">
      <c t="s" r="A7" s="4">
        <v>154</v>
      </c>
      <c t="n" r="B7" s="6">
        <v>343</v>
      </c>
      <c t="n" r="C7" s="6">
        <v>947</v>
      </c>
    </row>
    <row spans="1:3" r="8">
      <c t="s" r="A8" s="4">
        <v>155</v>
      </c>
      <c t="n" r="B8" s="6">
        <v>-29112</v>
      </c>
      <c t="n" r="C8" s="6">
        <v>-67628</v>
      </c>
    </row>
    <row spans="1:3" r="9">
      <c t="s" r="A9" s="4">
        <v>156</v>
      </c>
      <c t="n" r="B9" s="6">
        <v>0</v>
      </c>
      <c t="n" r="C9" s="6">
        <v>1216</v>
      </c>
    </row>
    <row spans="1:3" r="10">
      <c t="s" r="A10" s="4">
        <v>157</v>
      </c>
      <c t="n" r="B10" s="6">
        <v>0</v>
      </c>
      <c t="n" r="C10" s="6">
        <v>-5000</v>
      </c>
    </row>
    <row spans="1:3" r="11">
      <c t="s" r="A11" s="4">
        <v>36</v>
      </c>
      <c t="n" r="B11" s="6">
        <v>-5795</v>
      </c>
      <c t="n" r="C11" s="6">
        <v>-7816</v>
      </c>
    </row>
    <row spans="1:3" r="12">
      <c t="s" r="A12" s="4">
        <v>158</v>
      </c>
      <c t="n" r="B12" s="6">
        <v>12</v>
      </c>
      <c t="n" r="C12" s="6">
        <v>0</v>
      </c>
    </row>
    <row spans="1:3" r="13">
      <c t="s" r="A13" s="4">
        <v>159</v>
      </c>
      <c t="n" r="B13" s="6">
        <v>-62</v>
      </c>
      <c t="n" r="C13" s="6">
        <v>-606</v>
      </c>
    </row>
    <row spans="1:3" r="14">
      <c t="s" r="A14" s="4">
        <v>160</v>
      </c>
      <c t="n" r="B14" s="6">
        <v>-3017</v>
      </c>
      <c t="n" r="C14" s="6">
        <v>-6933</v>
      </c>
    </row>
    <row spans="1:3" r="15">
      <c t="s" r="A15" s="4">
        <v>161</v>
      </c>
      <c t="n" r="B15" s="6">
        <v>0</v>
      </c>
      <c t="n" r="C15" s="6">
        <v>3</v>
      </c>
    </row>
    <row spans="1:3" r="16">
      <c t="s" r="A16" s="4">
        <v>162</v>
      </c>
      <c t="n" r="B16" s="6">
        <v>-3915</v>
      </c>
      <c t="n" r="C16" s="6">
        <v>-3156</v>
      </c>
    </row>
    <row spans="1:3" r="17">
      <c t="s" r="A17" s="4">
        <v>163</v>
      </c>
      <c t="n" r="B17" s="6">
        <v>2174</v>
      </c>
      <c t="n" r="C17" s="6">
        <v>1594</v>
      </c>
    </row>
    <row spans="1:3" r="18">
      <c t="s" r="A18" s="4">
        <v>164</v>
      </c>
      <c t="n" r="B18" s="6">
        <v>-49</v>
      </c>
      <c t="n" r="C18" s="6">
        <v>0</v>
      </c>
    </row>
    <row spans="1:3" r="19">
      <c t="s" r="A19" s="4">
        <v>165</v>
      </c>
      <c t="n" r="B19" s="6">
        <v>11797</v>
      </c>
      <c t="n" r="C19" s="6">
        <v>-12788</v>
      </c>
    </row>
    <row spans="1:3" r="20">
      <c t="s" r="A20" s="3">
        <v>166</v>
      </c>
    </row>
    <row spans="1:3" r="21">
      <c t="s" r="A21" s="4">
        <v>167</v>
      </c>
      <c t="n" r="B21" s="6">
        <v>57</v>
      </c>
      <c t="n" r="C21" s="6">
        <v>0</v>
      </c>
    </row>
    <row spans="1:3" r="22">
      <c t="s" r="A22" s="4">
        <v>168</v>
      </c>
      <c t="n" r="B22" s="6">
        <v>0</v>
      </c>
      <c t="n" r="C22" s="6">
        <v>-585</v>
      </c>
    </row>
    <row spans="1:3" r="23">
      <c t="s" r="A23" s="4">
        <v>169</v>
      </c>
      <c t="n" r="B23" s="6">
        <v>-1576</v>
      </c>
      <c t="n" r="C23" s="6">
        <v>-1857</v>
      </c>
    </row>
    <row spans="1:3" r="24">
      <c t="s" r="A24" s="4">
        <v>170</v>
      </c>
      <c t="n" r="B24" s="6">
        <v>59426</v>
      </c>
      <c t="n" r="C24" s="6">
        <v>107668</v>
      </c>
    </row>
    <row spans="1:3" r="25">
      <c t="s" r="A25" s="4">
        <v>171</v>
      </c>
      <c t="n" r="B25" s="6">
        <v>-41482</v>
      </c>
      <c t="n" r="C25" s="6">
        <v>-110792</v>
      </c>
    </row>
    <row spans="1:3" r="26">
      <c t="s" r="A26" s="4">
        <v>172</v>
      </c>
      <c t="n" r="B26" s="6">
        <v>-48876</v>
      </c>
      <c t="n" r="C26" s="6">
        <v>-46350</v>
      </c>
    </row>
    <row spans="1:3" r="27">
      <c t="s" r="A27" s="4">
        <v>139</v>
      </c>
      <c t="n" r="B27" s="6">
        <v>248</v>
      </c>
      <c t="n" r="C27" s="6">
        <v>0</v>
      </c>
    </row>
    <row spans="1:3" r="28">
      <c t="s" r="A28" s="4">
        <v>140</v>
      </c>
      <c t="n" r="B28" s="6">
        <v>-5978</v>
      </c>
      <c t="n" r="C28" s="6">
        <v>0</v>
      </c>
    </row>
    <row spans="1:3" r="29">
      <c t="s" r="A29" s="4">
        <v>173</v>
      </c>
      <c t="n" r="B29" s="6">
        <v>0</v>
      </c>
      <c t="n" r="C29" s="6">
        <v>809</v>
      </c>
    </row>
    <row spans="1:3" r="30">
      <c t="s" r="A30" s="4">
        <v>174</v>
      </c>
      <c t="n" r="B30" s="6">
        <v>0</v>
      </c>
      <c t="n" r="C30" s="6">
        <v>274</v>
      </c>
    </row>
    <row spans="1:3" r="31">
      <c t="s" r="A31" s="4">
        <v>175</v>
      </c>
      <c t="n" r="B31" s="6">
        <v>-38181</v>
      </c>
      <c t="n" r="C31" s="6">
        <v>-50833</v>
      </c>
    </row>
    <row spans="1:3" r="32">
      <c t="s" r="A32" s="4">
        <v>176</v>
      </c>
      <c t="n" r="B32" s="6">
        <v>-31320</v>
      </c>
      <c t="n" r="C32" s="6">
        <v>-55793</v>
      </c>
    </row>
    <row spans="1:3" r="33">
      <c t="s" r="A33" s="4">
        <v>177</v>
      </c>
      <c t="n" r="B33" s="6">
        <v>240368</v>
      </c>
      <c t="n" r="C33" s="6">
        <v>326365</v>
      </c>
    </row>
    <row spans="1:3" r="34">
      <c t="s" r="A34" s="4">
        <v>178</v>
      </c>
      <c t="n" r="B34" s="7">
        <v>209048</v>
      </c>
      <c t="n" r="C34" s="7">
        <v>2705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ventories</vt:lpstr>
      <vt:lpstr>Investment Securities Available</vt:lpstr>
      <vt:lpstr>Long Term Investments</vt:lpstr>
      <vt:lpstr>New Valley LLC</vt:lpstr>
      <vt:lpstr>Notes Payable, Long Term Debt a</vt:lpstr>
      <vt:lpstr>Contingencies</vt:lpstr>
      <vt:lpstr>Employee Benefit Plans</vt:lpstr>
      <vt:lpstr>Restructuring</vt:lpstr>
      <vt:lpstr>Income Taxes</vt:lpstr>
      <vt:lpstr>Investments and Fair Value Meas</vt:lpstr>
      <vt:lpstr>Segment Information</vt:lpstr>
      <vt:lpstr>Condensed Consolidating Financi</vt:lpstr>
      <vt:lpstr>Summary of Significant Accoun22</vt:lpstr>
      <vt:lpstr>Summary of Significant Accoun23</vt:lpstr>
      <vt:lpstr>Inventories (Tables)</vt:lpstr>
      <vt:lpstr>Investment Securities Availab25</vt:lpstr>
      <vt:lpstr>Long-Term Investments (Tables)</vt:lpstr>
      <vt:lpstr>New Valley LLC (Tables)</vt:lpstr>
      <vt:lpstr>Notes Payable, Long-Term Debt a</vt:lpstr>
      <vt:lpstr>Contingencies (Tables)</vt:lpstr>
      <vt:lpstr>Employee Benefit Plans (Tables)</vt:lpstr>
      <vt:lpstr>Restructuring (Tables)</vt:lpstr>
      <vt:lpstr>Income Taxes (Tables)</vt:lpstr>
      <vt:lpstr>Investments and Fair Value Me33</vt:lpstr>
      <vt:lpstr>Segment Information (Tables)</vt:lpstr>
      <vt:lpstr>Condensed Consolidating Fina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Inventories (Details)</vt:lpstr>
      <vt:lpstr>Investment Securities Availab46</vt:lpstr>
      <vt:lpstr>Investment Securities Availab47</vt:lpstr>
      <vt:lpstr>Long-Term Investments (Details)</vt:lpstr>
      <vt:lpstr>New Valley LLC (Details)</vt:lpstr>
      <vt:lpstr>New Valley LLC Real Estate Held</vt:lpstr>
      <vt:lpstr>Notes Payable, Long-Term Debt51</vt:lpstr>
      <vt:lpstr>Notes Payable, Long-Term Debt52</vt:lpstr>
      <vt:lpstr>Notes Payable, Long-Term Debt53</vt:lpstr>
      <vt:lpstr>Notes Payable, Long-Term Debt54</vt:lpstr>
      <vt:lpstr>Contingencies (Details)</vt:lpstr>
      <vt:lpstr>Employee Benefit Plans (Details</vt:lpstr>
      <vt:lpstr>Restructuring (Details)</vt:lpstr>
      <vt:lpstr>Income Taxes (Details)</vt:lpstr>
      <vt:lpstr>Investments and Fair Value Me59</vt:lpstr>
      <vt:lpstr>Investments and Fair Value Me60</vt:lpstr>
      <vt:lpstr>Segment Information (Details)</vt:lpstr>
      <vt:lpstr>Condensed Consolidating Finan62</vt:lpstr>
      <vt:lpstr>Condensed Consolidating Finan63</vt:lpstr>
      <vt:lpstr>Condensed Consolidating Finan64</vt:lpstr>
      <vt:lpstr>Condensed Consolidating Finan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20:55:12Z</dcterms:created>
  <dcterms:modified xmlns:dcterms="http://purl.org/dc/terms/" xmlns:xsi="http://www.w3.org/2001/XMLSchema-instance" xsi:type="dcterms:W3CDTF">2016-04-28T20:55:12Z</dcterms:modified>
  <dc:title xmlns:dc="http://purl.org/dc/elements/1.1/">Untitled</dc:title>
  <dc:description xmlns:dc="http://purl.org/dc/elements/1.1/"/>
  <dc:subject xmlns:dc="http://purl.org/dc/elements/1.1/"/>
  <cp:keywords/>
  <cp:category/>
</cp:coreProperties>
</file>